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Business Combinations" sheetId="8" state="visible" r:id="rId8"/>
    <sheet xmlns:r="http://schemas.openxmlformats.org/officeDocument/2006/relationships" name="Property and Equipment, Net" sheetId="9" state="visible" r:id="rId9"/>
    <sheet xmlns:r="http://schemas.openxmlformats.org/officeDocument/2006/relationships" name="Goodwill and Other Intangible A" sheetId="10" state="visible" r:id="rId10"/>
    <sheet xmlns:r="http://schemas.openxmlformats.org/officeDocument/2006/relationships" name="Investments" sheetId="11" state="visible" r:id="rId11"/>
    <sheet xmlns:r="http://schemas.openxmlformats.org/officeDocument/2006/relationships" name="Borrowings" sheetId="12" state="visible" r:id="rId12"/>
    <sheet xmlns:r="http://schemas.openxmlformats.org/officeDocument/2006/relationships" name="Asset Retirement Obligation" sheetId="13" state="visible" r:id="rId13"/>
    <sheet xmlns:r="http://schemas.openxmlformats.org/officeDocument/2006/relationships" name="Leases" sheetId="14" state="visible" r:id="rId14"/>
    <sheet xmlns:r="http://schemas.openxmlformats.org/officeDocument/2006/relationships" name="Shareholders' Equity (Deficit)" sheetId="15" state="visible" r:id="rId15"/>
    <sheet xmlns:r="http://schemas.openxmlformats.org/officeDocument/2006/relationships" name="Stock-based Compensation"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Revenue Recognition" sheetId="19" state="visible" r:id="rId19"/>
    <sheet xmlns:r="http://schemas.openxmlformats.org/officeDocument/2006/relationships" name="Earnings (loss) Per Share" sheetId="20" state="visible" r:id="rId20"/>
    <sheet xmlns:r="http://schemas.openxmlformats.org/officeDocument/2006/relationships" name="Fair Value of Financial Instrum"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Business Combinations (Tables)" sheetId="31" state="visible" r:id="rId31"/>
    <sheet xmlns:r="http://schemas.openxmlformats.org/officeDocument/2006/relationships" name="Property and Equipment, Net (Ta" sheetId="32" state="visible" r:id="rId32"/>
    <sheet xmlns:r="http://schemas.openxmlformats.org/officeDocument/2006/relationships" name="Goodwill and Other Intangible_2" sheetId="33" state="visible" r:id="rId33"/>
    <sheet xmlns:r="http://schemas.openxmlformats.org/officeDocument/2006/relationships" name="Investments (Tables)" sheetId="34" state="visible" r:id="rId34"/>
    <sheet xmlns:r="http://schemas.openxmlformats.org/officeDocument/2006/relationships" name="Borrowings (Tables)" sheetId="35" state="visible" r:id="rId35"/>
    <sheet xmlns:r="http://schemas.openxmlformats.org/officeDocument/2006/relationships" name="Asset Retirement Obligation (Ta"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Income Taxes (Tables)" sheetId="40" state="visible" r:id="rId40"/>
    <sheet xmlns:r="http://schemas.openxmlformats.org/officeDocument/2006/relationships" name="Revenue Recognition (Tables)" sheetId="41" state="visible" r:id="rId41"/>
    <sheet xmlns:r="http://schemas.openxmlformats.org/officeDocument/2006/relationships" name="Earnings (loss) Per Share (Tabl" sheetId="42" state="visible" r:id="rId42"/>
    <sheet xmlns:r="http://schemas.openxmlformats.org/officeDocument/2006/relationships" name="Fair Value Measurements (Tables"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Basis of Presentation and Sum_8" sheetId="48" state="visible" r:id="rId48"/>
    <sheet xmlns:r="http://schemas.openxmlformats.org/officeDocument/2006/relationships" name="Basis of Presentation and Sum_9" sheetId="49" state="visible" r:id="rId49"/>
    <sheet xmlns:r="http://schemas.openxmlformats.org/officeDocument/2006/relationships" name="Basis of Presentation and Su_10" sheetId="50" state="visible" r:id="rId50"/>
    <sheet xmlns:r="http://schemas.openxmlformats.org/officeDocument/2006/relationships" name="Basis of Presentation and Su_11" sheetId="51" state="visible" r:id="rId51"/>
    <sheet xmlns:r="http://schemas.openxmlformats.org/officeDocument/2006/relationships" name="Basis of Presentation and Su_12" sheetId="52" state="visible" r:id="rId52"/>
    <sheet xmlns:r="http://schemas.openxmlformats.org/officeDocument/2006/relationships" name="Basis of Presentation and Su_13" sheetId="53" state="visible" r:id="rId53"/>
    <sheet xmlns:r="http://schemas.openxmlformats.org/officeDocument/2006/relationships" name="Basis of Presentation and Su_14" sheetId="54" state="visible" r:id="rId54"/>
    <sheet xmlns:r="http://schemas.openxmlformats.org/officeDocument/2006/relationships" name="Basis of Presentation and Su_15" sheetId="55" state="visible" r:id="rId55"/>
    <sheet xmlns:r="http://schemas.openxmlformats.org/officeDocument/2006/relationships" name="Business Combinations - Acquisi" sheetId="56" state="visible" r:id="rId56"/>
    <sheet xmlns:r="http://schemas.openxmlformats.org/officeDocument/2006/relationships" name="Business Combinations - Acqui_2" sheetId="57" state="visible" r:id="rId57"/>
    <sheet xmlns:r="http://schemas.openxmlformats.org/officeDocument/2006/relationships" name="Business Combinations - Acqui_3" sheetId="58" state="visible" r:id="rId58"/>
    <sheet xmlns:r="http://schemas.openxmlformats.org/officeDocument/2006/relationships" name="Property and Equipment, Net - P"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Investments - Investment at Cos" sheetId="63" state="visible" r:id="rId63"/>
    <sheet xmlns:r="http://schemas.openxmlformats.org/officeDocument/2006/relationships" name="Borrowings (Details)" sheetId="64" state="visible" r:id="rId64"/>
    <sheet xmlns:r="http://schemas.openxmlformats.org/officeDocument/2006/relationships" name="Borrowings - Maturities of borr" sheetId="65" state="visible" r:id="rId65"/>
    <sheet xmlns:r="http://schemas.openxmlformats.org/officeDocument/2006/relationships" name="Borrowings - Additional informa" sheetId="66" state="visible" r:id="rId66"/>
    <sheet xmlns:r="http://schemas.openxmlformats.org/officeDocument/2006/relationships" name="Asset Retirement Obligation (De" sheetId="67" state="visible" r:id="rId67"/>
    <sheet xmlns:r="http://schemas.openxmlformats.org/officeDocument/2006/relationships" name="Leases - Operating leases (Deta" sheetId="68" state="visible" r:id="rId68"/>
    <sheet xmlns:r="http://schemas.openxmlformats.org/officeDocument/2006/relationships" name="Leases - Supplementary informat" sheetId="69" state="visible" r:id="rId69"/>
    <sheet xmlns:r="http://schemas.openxmlformats.org/officeDocument/2006/relationships" name="Leases - Subleases (Details)" sheetId="70" state="visible" r:id="rId70"/>
    <sheet xmlns:r="http://schemas.openxmlformats.org/officeDocument/2006/relationships" name="Shareholders' Equity (Deficit) " sheetId="71" state="visible" r:id="rId71"/>
    <sheet xmlns:r="http://schemas.openxmlformats.org/officeDocument/2006/relationships" name="Stock-based Compensation (Detai" sheetId="72" state="visible" r:id="rId72"/>
    <sheet xmlns:r="http://schemas.openxmlformats.org/officeDocument/2006/relationships" name="Stock-based Compensation - Acti" sheetId="73" state="visible" r:id="rId73"/>
    <sheet xmlns:r="http://schemas.openxmlformats.org/officeDocument/2006/relationships" name="Segment Information (Details)" sheetId="74" state="visible" r:id="rId74"/>
    <sheet xmlns:r="http://schemas.openxmlformats.org/officeDocument/2006/relationships" name="Segment Information - Operating" sheetId="75" state="visible" r:id="rId75"/>
    <sheet xmlns:r="http://schemas.openxmlformats.org/officeDocument/2006/relationships" name="Income Taxes (Details)" sheetId="76" state="visible" r:id="rId76"/>
    <sheet xmlns:r="http://schemas.openxmlformats.org/officeDocument/2006/relationships" name="Income Taxes - Deferred tax ass" sheetId="77" state="visible" r:id="rId77"/>
    <sheet xmlns:r="http://schemas.openxmlformats.org/officeDocument/2006/relationships" name="Income Taxes - Operating loss c" sheetId="78" state="visible" r:id="rId78"/>
    <sheet xmlns:r="http://schemas.openxmlformats.org/officeDocument/2006/relationships" name="Revenue Recognition - Disaggreg" sheetId="79" state="visible" r:id="rId79"/>
    <sheet xmlns:r="http://schemas.openxmlformats.org/officeDocument/2006/relationships" name="Revenue Recognition - Contract " sheetId="80" state="visible" r:id="rId80"/>
    <sheet xmlns:r="http://schemas.openxmlformats.org/officeDocument/2006/relationships" name="Revenue Recognition - Changes i" sheetId="81" state="visible" r:id="rId81"/>
    <sheet xmlns:r="http://schemas.openxmlformats.org/officeDocument/2006/relationships" name="Revenue Recognition - Estimated" sheetId="82" state="visible" r:id="rId82"/>
    <sheet xmlns:r="http://schemas.openxmlformats.org/officeDocument/2006/relationships" name="Earnings (loss) Per Share (Deta" sheetId="83" state="visible" r:id="rId83"/>
    <sheet xmlns:r="http://schemas.openxmlformats.org/officeDocument/2006/relationships" name="Fair Value Measurements (Detail" sheetId="84" state="visible" r:id="rId84"/>
    <sheet xmlns:r="http://schemas.openxmlformats.org/officeDocument/2006/relationships" name="Related Party Transactions (Det"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_);(#,##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63"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809</t>
        </is>
      </c>
    </row>
    <row r="11">
      <c r="A11" s="4" t="inlineStr">
        <is>
          <t>Entity Registrant Name</t>
        </is>
      </c>
      <c r="B11" s="4" t="inlineStr">
        <is>
          <t>Medirom Healthcare Technologies Inc.</t>
        </is>
      </c>
    </row>
    <row r="12">
      <c r="A12" s="4" t="inlineStr">
        <is>
          <t>Entity Incorporation, State or Country Code</t>
        </is>
      </c>
      <c r="B12" s="4" t="inlineStr">
        <is>
          <t>M0</t>
        </is>
      </c>
    </row>
    <row r="13">
      <c r="A13" s="4" t="inlineStr">
        <is>
          <t>Entity Address, Address Line One</t>
        </is>
      </c>
      <c r="B13" s="4" t="inlineStr">
        <is>
          <t>2-3-1 Daiba</t>
        </is>
      </c>
    </row>
    <row r="14">
      <c r="A14" s="4" t="inlineStr">
        <is>
          <t>Entity Address, City or Town</t>
        </is>
      </c>
      <c r="B14" s="4" t="inlineStr">
        <is>
          <t>Minato-ku</t>
        </is>
      </c>
    </row>
    <row r="15">
      <c r="A15" s="4" t="inlineStr">
        <is>
          <t>Entity Address, Postal Zip Code</t>
        </is>
      </c>
      <c r="B15" s="4" t="inlineStr">
        <is>
          <t>135-0091</t>
        </is>
      </c>
    </row>
    <row r="16">
      <c r="A16" s="4" t="inlineStr">
        <is>
          <t>Entity Address, Country</t>
        </is>
      </c>
      <c r="B16" s="4" t="inlineStr">
        <is>
          <t>JP</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ommon Stock, Shares Outstanding</t>
        </is>
      </c>
      <c r="B27" s="5" t="n">
        <v>7901950</v>
      </c>
    </row>
    <row r="28">
      <c r="A28" s="4" t="inlineStr">
        <is>
          <t>Auditor Name</t>
        </is>
      </c>
      <c r="B28" s="4" t="inlineStr">
        <is>
          <t>GuzmanGray</t>
        </is>
      </c>
    </row>
    <row r="29">
      <c r="A29" s="4" t="inlineStr">
        <is>
          <t>Auditor Firm ID</t>
        </is>
      </c>
      <c r="B29" s="4" t="inlineStr">
        <is>
          <t>7143</t>
        </is>
      </c>
    </row>
    <row r="30">
      <c r="A30" s="4" t="inlineStr">
        <is>
          <t>Auditor Location</t>
        </is>
      </c>
      <c r="B30" s="4" t="inlineStr">
        <is>
          <t>Costa Mesa, California</t>
        </is>
      </c>
    </row>
    <row r="31">
      <c r="A31" s="4" t="inlineStr">
        <is>
          <t>Entity Central Index Key</t>
        </is>
      </c>
      <c r="B31" s="4" t="inlineStr">
        <is>
          <t>0001819704</t>
        </is>
      </c>
    </row>
    <row r="32">
      <c r="A32" s="4" t="inlineStr">
        <is>
          <t>Current Fiscal Year End Date</t>
        </is>
      </c>
      <c r="B32" s="4" t="inlineStr">
        <is>
          <t>--12-31</t>
        </is>
      </c>
    </row>
    <row r="33">
      <c r="A33" s="4" t="inlineStr">
        <is>
          <t>Document Fiscal Year Focus</t>
        </is>
      </c>
      <c r="B33" s="4" t="inlineStr">
        <is>
          <t>2024</t>
        </is>
      </c>
    </row>
    <row r="34">
      <c r="A34" s="4" t="inlineStr">
        <is>
          <t>Document Fiscal Period Focus</t>
        </is>
      </c>
      <c r="B34" s="4" t="inlineStr">
        <is>
          <t>FY</t>
        </is>
      </c>
    </row>
    <row r="35">
      <c r="A35" s="4" t="inlineStr">
        <is>
          <t>Amendment Flag</t>
        </is>
      </c>
      <c r="B35" s="4" t="inlineStr">
        <is>
          <t>false</t>
        </is>
      </c>
    </row>
    <row r="36">
      <c r="A36" s="4" t="inlineStr">
        <is>
          <t>Document Financial Statement Error Correction [Flag]</t>
        </is>
      </c>
      <c r="B36" s="4" t="inlineStr">
        <is>
          <t>false</t>
        </is>
      </c>
    </row>
    <row r="37">
      <c r="A37" s="4" t="inlineStr">
        <is>
          <t>American Depositary Shares</t>
        </is>
      </c>
      <c r="B37" s="4" t="inlineStr">
        <is>
          <t xml:space="preserve"> </t>
        </is>
      </c>
    </row>
    <row r="38">
      <c r="A38" s="3" t="inlineStr">
        <is>
          <t>Document and Entity Information</t>
        </is>
      </c>
      <c r="B38" s="4" t="inlineStr">
        <is>
          <t xml:space="preserve"> </t>
        </is>
      </c>
    </row>
    <row r="39">
      <c r="A39" s="4" t="inlineStr">
        <is>
          <t>Title of 12(b) Security</t>
        </is>
      </c>
      <c r="B39" s="4" t="inlineStr">
        <is>
          <t>American Depositary Shares, each representing one common share</t>
        </is>
      </c>
    </row>
    <row r="40">
      <c r="A40" s="4" t="inlineStr">
        <is>
          <t>Trading Symbol</t>
        </is>
      </c>
      <c r="B40" s="4" t="inlineStr">
        <is>
          <t>MRM</t>
        </is>
      </c>
    </row>
    <row r="41">
      <c r="A41" s="4" t="inlineStr">
        <is>
          <t>Security Exchange Name</t>
        </is>
      </c>
      <c r="B41" s="4" t="inlineStr">
        <is>
          <t>NASDAQ</t>
        </is>
      </c>
    </row>
    <row r="42">
      <c r="A42" s="4" t="inlineStr">
        <is>
          <t>Common Shares, no par value</t>
        </is>
      </c>
      <c r="B42" s="4" t="inlineStr">
        <is>
          <t xml:space="preserve"> </t>
        </is>
      </c>
    </row>
    <row r="43">
      <c r="A43" s="3" t="inlineStr">
        <is>
          <t>Document and Entity Information</t>
        </is>
      </c>
      <c r="B43" s="4" t="inlineStr">
        <is>
          <t xml:space="preserve"> </t>
        </is>
      </c>
    </row>
    <row r="44">
      <c r="A44" s="4" t="inlineStr">
        <is>
          <t>Title of 12(b) Security</t>
        </is>
      </c>
      <c r="B44" s="4" t="inlineStr">
        <is>
          <t>Common Shares, no par value*</t>
        </is>
      </c>
    </row>
    <row r="45">
      <c r="A45" s="4" t="inlineStr">
        <is>
          <t>No Trading Symbol Flag</t>
        </is>
      </c>
      <c r="B45" s="4" t="inlineStr">
        <is>
          <t>true</t>
        </is>
      </c>
    </row>
    <row r="46">
      <c r="A46" s="4" t="inlineStr">
        <is>
          <t>Security Exchange Name</t>
        </is>
      </c>
      <c r="B46" s="4" t="inlineStr">
        <is>
          <t>NASDAQ</t>
        </is>
      </c>
    </row>
    <row r="47">
      <c r="A47" s="4" t="inlineStr">
        <is>
          <t>Business Contact</t>
        </is>
      </c>
      <c r="B47" s="4" t="inlineStr">
        <is>
          <t xml:space="preserve"> </t>
        </is>
      </c>
    </row>
    <row r="48">
      <c r="A48" s="3" t="inlineStr">
        <is>
          <t>Document and Entity Information</t>
        </is>
      </c>
      <c r="B48" s="4" t="inlineStr">
        <is>
          <t xml:space="preserve"> </t>
        </is>
      </c>
    </row>
    <row r="49">
      <c r="A49" s="4" t="inlineStr">
        <is>
          <t>Entity Address, Address Line One</t>
        </is>
      </c>
      <c r="B49" s="4" t="inlineStr">
        <is>
          <t>2-3-1 Daiba</t>
        </is>
      </c>
    </row>
    <row r="50">
      <c r="A50" s="4" t="inlineStr">
        <is>
          <t>Entity Address, City or Town</t>
        </is>
      </c>
      <c r="B50" s="4" t="inlineStr">
        <is>
          <t xml:space="preserve"> Minato-ku</t>
        </is>
      </c>
    </row>
    <row r="51">
      <c r="A51" s="4" t="inlineStr">
        <is>
          <t>Entity Address, Postal Zip Code</t>
        </is>
      </c>
      <c r="B51" s="4" t="inlineStr">
        <is>
          <t>135-0091</t>
        </is>
      </c>
    </row>
    <row r="52">
      <c r="A52" s="4" t="inlineStr">
        <is>
          <t>Entity Address, Country</t>
        </is>
      </c>
      <c r="B52" s="4" t="inlineStr">
        <is>
          <t>JP</t>
        </is>
      </c>
    </row>
    <row r="53">
      <c r="A53" s="4" t="inlineStr">
        <is>
          <t>Contact Personnel Name</t>
        </is>
      </c>
      <c r="B53" s="4" t="inlineStr">
        <is>
          <t>Fumitoshi Fujiwara</t>
        </is>
      </c>
    </row>
    <row r="54">
      <c r="A54" s="4" t="inlineStr">
        <is>
          <t>Contact Personnel Email Address</t>
        </is>
      </c>
      <c r="B54" s="4" t="inlineStr">
        <is>
          <t>ir@medirom.co.jp</t>
        </is>
      </c>
    </row>
    <row r="55">
      <c r="A55" s="4" t="inlineStr">
        <is>
          <t>City Area Code</t>
        </is>
      </c>
      <c r="B55" s="4" t="inlineStr">
        <is>
          <t>(0)3</t>
        </is>
      </c>
    </row>
    <row r="56">
      <c r="A56" s="4" t="inlineStr">
        <is>
          <t>Local Phone Number</t>
        </is>
      </c>
      <c r="B56" s="4" t="inlineStr">
        <is>
          <t>6721-73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Other Intangible Assets, Net</t>
        </is>
      </c>
      <c r="B3" s="4" t="inlineStr">
        <is>
          <t xml:space="preserve"> </t>
        </is>
      </c>
    </row>
    <row r="4">
      <c r="A4" s="4" t="inlineStr">
        <is>
          <t>Goodwill and Other Intangible Assets, Net</t>
        </is>
      </c>
      <c r="B4" s="4" t="inlineStr">
        <is>
          <t>4. Goodwill and Other Intangible Assets, Net The components of intangible assets as of December 31, 2024 and 2023 are as follows: ​ ​ ​ ​ ​ ​ ​ ​ ​ ​ Thousands of Yen ​ 2024 ​ 2023 Intangible assets subject to amortization: ​ ​ ​ ​ ​ ​ Software for internal use ​ ¥ 233,717 ​ ¥ 220,343 Customer relationship ​ ​ 180,000 ​ ​ 180,000 Store operating rights ​ ​ 925,334 ​ ​ 637,138 Trademark ​ ​ 172,894 ​ ​ 160,000 Other ​ ​ 750 ​ ​ 750 Total ​ ​ 1,512,695 ​ ​ 1,198,231 Accumulated amortization ​ ​ (373,767) ​ ​ (277,900) Net carrying amount ​ ​ 1,138,928 ​ ​ 920,331 ​ ​ ​ ​ ​ ​ ​ Intangible assets not subject to amortization: ​ ​ ​ ​ ​ ​ Goodwill ​ ​ 389,131 ​ ​ 484,564 Telephone rights ​ ​ 369 ​ ​ 369 Total ​ ​ 389,500 ​ ​ 484,933 Total intangible assets ​ ¥ 1,528,428 ​ ¥ 1,405,264 ​ The aggregate amortization expense was ¥182,413 thousand, ¥145,555 thousand and ¥85,918 thousand for the years ended December 31, 2024, 2023 and 2022, respectively. As of December 31, 2024 and 2023, the weighted average amortization period was as follows: internal-use software – 5 7 7 The Company recorded an impairment The estimated aggregate amortization expense for other intangible assets for the next five years and thereafter is as follows: ​ ​ ​ ​ ​ ​ Thousands of Yen Year ending December 31: ​ 2025 ​ ¥ 201,395 2026 ​ ​ 200,473 2027 ​ ​ 194,790 2028 ​ ​ 177,601 2029 ​ ​ 149,675 Thereafter ​ ​ 214,994 Total ​ ¥ 1,138,928 ​ The following table shows changes in carrying amount of goodwill for the years ended December 31, 2024, 2023 and 2022: ​ ​ ​ ​ ​ ​ Thousands of Yen Balance at December 31, 2022 ​ ¥ 539,490 Sale of directly-owned salons, and closure of directly-owned salons ​ ​ (54,926) Balance at December 31, 2023 ​ ¥ 484,564 Acquisition of rehabilitation business ​ ​ 22,324 Sale of directly-owned salons, and closure of directly-owned salons ​ ​ (117,757) Balance at December 31, 2024 ​ ¥ 389,131 ​ The Company performed a qualitative assessment for its annual goodwill impairment test on December 31, 2024,2023 and 2022. Based on the test, the Company believes that the assumptions used in its annual impairment test are reasonable, but variations in any of the assumptions may result in different calculations of fair values and impairment charges. The impacts of any adverse business and market conditions which impact the overall performance of the Company’s reporting units will continue to be monitored. If the Company’s reporting units do not achieve the financial performance that the Company expects, it is possible that goodwill impairment charges may result. There can therefore be no assurance that future events will not result in an impairment of goodwill. No impairment losses on goodwill were recognized for the years ended December 31, 2024,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5. Investments Investments at Cost The breakdown of non-marketable securities as of December 31, 2024 and 2023 are as follows: ​ ​ ​ ​ ​ ​ ​ ​ ​ ​ ​ ​ ​ ​ ​ Carrying amount ​ ​ ​ ​ Thousands of Yen ​ Ownership ​ ​ 2024 ​ 2023 ​ 2024 ​ 2023 Matrix Industries, Inc. ​ ¥ 86,918 ​ ¥ 77,948 ​ 2.80% ​ 2.89% ​ Other ​ ​ 500 ​ ​ 3,594 ​ ― ​ ― ​ Total ​ ¥ 87,418 ​ ¥ 81,542 ​ ​ ​ ​ ​ ​ The Company acquired a convertible note from Matrix Industries, Inc. for ¥52,520 thousand on February 3, 2021. In 2023, the Company converted the convertible note into shares. The carrying amount of non-marketable securities are recorded at cost as fair value is not readily determinable. The Company did not recognize any impairments or adjustments to the carrying value for the years ended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6. Borrowings The Company has borrowings with financial institutions. Some borrowings are secured. As of December 31, 2024 and 2023, time deposits with an aggregating book value of ¥6,156 thousand and ¥26,002 thousand, respectively, are pledged as collateral. Some borrowings are guaranteed by Credit Guarantee Association, a Japanese governmental affiliate agency which supplements private companies with credit. The borrowings accrue interest using fixed interest rates of 0.21% – 1.60% and 0.21% – 3.30% per annum as of December 31, 2024 and 2023, respectively. Debt issuance costs related to these borrowings are immaterial. The Company issued corporate convertible bonds in the aggregate amount of ¥500,000 thousand to Kufu Company Inc., a Japanese company, in December 2022. The bonds are unsecured, accrue interest at a rate of 5.0% per annum, payable on June 30, 2023 and semi-annually thereafter, and will mature on December 28, 2027, unless earlier redeemed or converted. At any time between the six-month anniversary date of December 28, 2022 (which may be earlier in case of the limited event provided for in the indenture) and before the close of business on December 28, 2027, Kufu Company Inc., as the bond holder, may convert the bonds at its option, in whole or in part, into common shares. The Company granted a total of 40 share options, and one share option is attached to each bond equivalent to ¥12,500,000. The price per share used to calculate the number of the Company’s common shares to be delivered upon the exercise of the share options shall be ¥755. The bond holder may also exercise its put option to demand the redemption of the bonds by the Company, in whole or in part, any time after the six-month anniversary date of December 28, 2022. On November 1, 2024, the Company and Kufu Company Inc. agreed to amend the terms of the bonds to shorten the maturity date to December 31, 2025. The Company issued corporate convertible bonds in the aggregate amount of ¥300,000 thousand to Triple One Investment Partnership, a Japanese investment limited partnership, in October 2024. The bonds are unsecured, accrue interest at a rate of 2.0% per annum, and will mature on October 29, 2027, unless earlier redeemed or converted. At any time between October 25, 2024 and before the close of business on October 29, 2027, Triple One Investment Partnership, as the bond holder, may convert the bonds at its option, in whole or in part, into common shares. The Company granted a total of three share options, and one share option is attached to each bond equivalent to ¥100,000,000. The price per share used to calculate the number of the Company’s common shares to be delivered upon the exercise of the share options shall be ¥957. The carrying value of the Company’s borrowings as of December 31, 2024 and 2023 are as follow: ​ ​ ​ ​ ​ ​ ​ ​ ​ ​ Thousands of Yen ​ ​ 2024 ​ 2023 Short-term borrowings ​ ¥ 491,667 ​ ¥ 400,000 Borrowings (Due through 2035 with weighted average interest rates of 0.23% as of December 31, 2024, due through 2035 with weighted average interest rates of ​ ​ 555,012 ​ ​ 651,217 Corporate convertible bonds ​ ​ 830,000 ​ ​ 500,000 Current portion of corporate convertible bonds ​ ​ (530,000) ​ ​ ― Current portion of borrowings ​ ​ (582,479) ​ ​ (500,415) Borrowings, net of current portion ​ ¥ 764,200 ​ ¥ 1,050,802 ​ The carrying value of the Company’s borrowings approximate fair value at each balance sheet date because the stated rate of interest of the debt approximates the market interest rate at which the Company can borrow similar debt. As of December 31, 2024 and 2023, the Company did not have any borrowings measured at fair value. ​ The following is a summary of maturities of borrowings (excluding short-term borrowings) and corporate convertible bonds subsequent to December 31, 2024: ​ ​ ​ ​ ​ ​ ​ Thousands of Yen Year ending December 31: ​ ​ ​ 2025 ​ ¥ 620,813 2026 ​ ​ 94,587 2027 ​ ​ 394,627 2028 ​ ​ 94,664 2029 ​ ​ 93,020 2030 and thereafter ​ ​ 87,301 Total ​ ¥ 1,385,012 ​ The Company has short-term and long-term borrowings. These borrowings are primarily made under general agreements, which are to provide security and guarantees for present and future indebtedness or to secure a guarantor upon request of the bank, and that the banks shall have the right to offset cash deposits against any debts and obligations that have become due or, in the case of default, against all obligations to the banks. Kouji Eguchi, the representative director and the shareholder of Parent (holds 23.85% of common stock and all Class A ​ In addition, the Company entered into a 200 million yen credit facility agreement with a bank on August 7, 2023. As of December 31, 2023, the Company had used 200 million yen of the credit facility. On May 31, 2024, the Company renewed the 200 million yen credit facility agreement, which had reached its maturity date. The credit facility agreement was extended for an additional year on the same terms, with a fixed interest rate of 1.475% and a new maturity date of May 30,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t>
        </is>
      </c>
      <c r="B3" s="4" t="inlineStr">
        <is>
          <t xml:space="preserve"> </t>
        </is>
      </c>
    </row>
    <row r="4">
      <c r="A4" s="4" t="inlineStr">
        <is>
          <t>Asset Retirement Obligation</t>
        </is>
      </c>
      <c r="B4" s="4" t="inlineStr">
        <is>
          <t>7. Asset Retirement Obligation Asset retirement obligation primarily consists of estimated costs arising from a contractual obligation to a landlord to remove leasehold improvements from leased properties at the end of the lease contracts for its headquarters and directly-operated salons. Reconciliation of the beginning and ending amount of asset retirement obligation for the years ended December 31, 2024 and 2023 is as follows: ​ ​ ​ ​ ​ ​ ​ ​ ​ ​ Thousands of Yen ​ ​ 2024 ​ 2023 Beginning balance ​ ¥ 344,346 ​ ¥ 310,929 Liabilities incurred ​ ​ 45,916 ​ ​ 34,160 Liabilities settled ​ ​ (15,136) ​ ​ (3,838) Accretion expense ​ ​ 3,781 ​ ​ 3,095 Ending balance ​ ¥ 378,907 ​ ¥ 344,346 ​ The balances as of December 31, 2024 and 2023 are included in asset retirement obligation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8. Leases The Company mainly leases commercial space for its relaxation salon from external third parties, which are either operated by the Company or a franchisee and also enters into contracts with franchisees subleasing partial spaces of leased properties under the terms and conditions that are substantially the same as the head lease contracts. As of December 31, 2024, 2023 and 2022, the Company had 245, 232 and 235 leased salons, respectively, of which 81, 89 and 104 salons, respectively were subleased. Operating Leases Lessee There are no lease transactions classified as finance leases for the years ended December 31, 2024, 2023 and 2022. The table below summarizes the components of operating lease costs related to operating leases for the year ended December 31, 2024, 2023 and 2022: ​ ​ ​ ​ ​ ​ ​ ​ ​ ​ ​ ​ ​ Thousands of Yen ​ ​ 2024 ​ 2023 ​ 2022 Fixed lease cost (a) ​ ¥ 913,461 ​ ¥ 893,347 ​ ¥ 866,730 Variable lease cost (b) ​ ​ 40,862 ​ ​ 45,410 ​ ​ 40,661 Short-term cost ​ ​ 32,324 ​ ​ 44,115 ​ ​ 19,977 Total ​ ¥ 986,647 ​ ¥ 982,872 ​ ¥ 927,368 ​ (a) This includes amounts recoverable from sublessees as fixed sublease income. See the table of sublease income in Subleases (b) This includes amounts recoverable from sublessees as variable sublease income. See the table of sublease income in Subleases There are no sale-and leaseback transactions conducted in the years ended December 31, 2024, 2023 and 2022. Supplementary information on cash flow and other information for leasing activities for the year ended December 31, 2024, 2023 and 2022 are as follows: ​ ​ ​ ​ ​ ​ ​ ​ ​ ​ ​ ​ ​ ​ Thousands of Yen ​ ​ 2024 ​ 2023 ​ 2022 ​ Cash paid for amounts included in the measurement of lease liabilities: ​ ​ ​ ​ ​ ​ ​ ​ ​ ​ Operating cash flows ​ ¥ 986,647 ​ ¥ 982,872 ​ ¥ 938,095 ​ Right-of-use assets obtained in exchange for lease liabilities ​ ​ 901,202 ​ ​ 931,521 ​ ​ 673,468 ​ Weighted average remaining lease term (in years) ​ ​ 3.4 ​ ​ 3.7 ​ ​ 3.7 ​ Weighted average discount rate ​ ​ 2.32 % ​ 2.02 % ​ 2.12 % ​ Maturity analysis of future minimum lease payments under non-cancellable leases subsequent to December 31, 2024 are as follows: ​ ​ ​ ​ ​ ​ ​ Thousands of Yen Year ending December 31: ​ ​ 2025 ​ ¥ 815,327 2026 ​ ​ 623,949 2027 ​ ​ 353,724 2028 ​ ​ 200,201 2029 ​ ​ 87,892 2030 and thereafter ​ ​ 87,572 Total ​ ​ 2,168,665 Less: Interest component ​ ​ 88,375 Present value of minimum lease payments ​ ¥ 2,080,290 ​ The amount of ¥792,781 thousand and ¥1,287,509 thousand of the discounted present value of minimum lease payment are included in current portion of lease liability and lease liability - net of current portion, respectively, in the consolidated balance sheets. Subleases The Company leases space from commercial facility landlords which in turn it subleases to certain franchisees of its relaxation salons. Sublease revenues are as follows for the years ended December 31, 2024, 2023 and 2022, and included in franchise revenues: ​ ​ ​ ​ ​ ​ ​ ​ ​ ​ ​ ​ ​ Thousands of Yen ​ ​ 2024 ​ 2023 ​ 2022 Fixed sublease income ​ ¥ 294,121 ​ ¥ 344,875 ​ ¥ 429,419 Variable sublease income ​ ​ 14,191 ​ ​ 19,492 ​ ​ 22,256 Total ​ ¥ 308,312 ​ ¥ 364,367 ​ ¥ 451,675 ​ Expected future minimum lease collections to be received under non-cancellable subleases subsequent to December 31, 2024 are as follows: ​ ​ ​ ​ ​ ​ ​ Thousands of Yen Year ending December 31: ​ ​ 2025 ​ ¥ 226,128 2026 ​ ​ 147,757 2027 ​ ​ 66,350 2028 ​ ​ 22,966 2029 ​ ​ 11,006 2030 and thereafter ​ ​ 12,679 Total ​ ¥ 486,886 ​ There are no lease transactions classified as sale-type leases and direct financing leases for the years ended December 31, 2024,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4</t>
        </is>
      </c>
    </row>
    <row r="3">
      <c r="A3" s="3" t="inlineStr">
        <is>
          <t>Shareholders' Equity (Deficit)</t>
        </is>
      </c>
      <c r="B3" s="4" t="inlineStr">
        <is>
          <t xml:space="preserve"> </t>
        </is>
      </c>
    </row>
    <row r="4">
      <c r="A4" s="4" t="inlineStr">
        <is>
          <t>Shareholders' Equity (Deficit)</t>
        </is>
      </c>
      <c r="B4" s="4" t="inlineStr">
        <is>
          <t>9. Shareholders’ Equity (Deficit) Common stock and Class A common stock Parent’s capital consists of common stock and Class A common stock. On March 29, 2021, the Company held its 21st Ordinary General Meeting of Shareholders, whereby the proposal to amend the Articles of Incorporation to increase the total number of authorized shares was approved. The total number of authorized shares increased to 19,900,000 shares, and the total number of authorized class shares increased to 19,899,999 common shares and one (1) Class A common share. The same rights are granted to common stock and Class A common stock on the right to claim a dividend and to claim a liquidation distribution. Class A common stock is entitled to no voting rights at ordinary shareholders’ meetings. However, when Parent makes decisions on the following matters stipulated in laws or regulations or the articles of incorporation that need to be approved by the resolution of the Board of Directors, in addition, Parent needs approval at the Class General Meetings of respective shareholders, which is constituted by the shareholders of Class A common stock. 1. Subject to a demand for sale of treasury stock from inheritors; 2. Reverse stock split, stock split, issuance of stock and issuance of stock acquisition right; 3. Dismissal of Parent’s corporate auditor; 4. Decrease of common stock; 5. Dividend paid in property other than money; 6. Change in the articles of incorporation, business transfer, dissolution and liquidation of Parent; and 7. Organizational change, merger, stock exchange and stock transfer; All issued Class A common stock are held by Parent’s representative director, Kouji Eguchi. The holders of Class A common share can claim anytime to acquire Class A common share at market price. Japanese companies are subject to the Companies Act of Japan (the “Companies Act”). The significant provisions in the Companies Act that affect financial and accounting matters are summarized below: Common stock Under the Companies Act, issuances of common stock are required to be credited to the common stock account for at least 50% of the proceeds and to the additional paid-in capital account for the remaining amounts. Dividends Under the Companies Act, companies can pay dividends at any time during the year in addition to the year-end dividend upon resolution at the shareholders’ meeting. The Companies Act permits companies to distribute dividends-in-kind (non-cash assets) to shareholders’ subject to certain limitations and additional requirements. Semiannual dividends may also be paid upon resolution by the Board of Directors. The Companies Act provides certain limitations on the amounts available for dividends or the purchase of treasury stock. The limitation is defined as the amount available for distribution to the shareholders, but the amount of net assets after dividends must be maintained at no less than ¥3 million. Increases / decreases and transfer of common stock, reserve and surplus The Companies Act requires that an amount equal to 10% of dividends must be appropriated as legal reserve (a component of retained earnings) or as additional paid-in capital (a component of capital surplus) depending on the equity account charged upon the payment of such dividends until the total of the aggregate amount of legal reserve and additional paid-in capital equals 25% of common stock. Under the Companies Act, the total amount of additional paid-in capital and legal reserve may be reversed without limitation. The Companies Act also provides that common stock, legal reserve, additional paid-in capital, and other capital surplus and retained earnings can be transferred among the accounts under certain conditions upon resolution of the shareholders. On March 31, 2023, upon the resolution of the stockholders, a reduction in the registered capital and additional reserved capital amount for common stock was approved in accordance with the Companies Act. As a result, were reclassified from registered capital and additional reserved capital for common stock, respectively, to accumulated deficit. On December 11, 2024, the Company closed its registered offering of 2,860,000 shares of common stock at $1.75 per share for gross proceeds of ¥665,246 thousand, increasing the registered capital of ¥332,623 thousand and the additional paid-in capital of ¥332,623 thousand, respectively. Costs related to the offering, totaling ¥112,982 thousand, were deducted from the additional paid-in capital. As of December 31, 2024, the Company has 7,994,450 shares issued and 7,901,950 shares outstanding. Treasury Stock The Companies Act also provides for companies to purchase treasury stock and dispose of such treasury stock by resolution of the Board of Directors. The amount of treasury stock purchased cannot exceed the amount available for distribution to the shareholders which is determined by a specific formula. ​ Sale of shares of subsidiary In November and December 2023, the Company entered into share transfer agreements with several investors and transferred 1,781 out of 50,000 shares of MEDIROM MOTHER Labs Inc. to third-party investors, representing 3.56% of the ownership interest. The Company received the cash proceeds of approximately ¥160 million and the difference between the consideration received and the amount by which the noncontrolling interest was adjusted was recognized in as additional paid-in capital. The Company recorded ¥155 million and ¥5 million to additional paid-in capital and noncontrolling interest from the sale of subsidiaries’ shar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0. Stock-based Compensation The fair value of stock options as part of employee incentive plans is estimated at the date of grant of the purchase rights using the Black-Sholes option-pricing model. The model requires the input of highly subjective assumptions such as the expected stock price volatility and the expected term. According to the resolutions at the general meetings of shareholders held in December 2015, as Fifth Series of Stock Subscription Rights, stock options to purchase 285,500 shares of common stock were granted to the Company’s employees on December 21, 2015. The exercise term of stock options is 8 years commencing from December 22, 2017 and they must be employed by the Company at the time of exercise to exercise their rights. The stock option’s fair value as of grant date was ¥2.96 per share. The exercise price of the stock option is ¥400 per share. According to the resolutions at the general meetings of shareholders held in December 2016, as Seventh Series of Stock Subscription Rights, stock options to purchase 174,000 shares of common stock were granted to the Company’s director and the Company’s employees on December 21, 2016. The exercise term of stock options is 8 years commencing from December 22, 2018 and they must be employed by the Company at the time of exercise to exercise their rights. The stock option’s fair value as of grant date was ¥0.82 per share. The exercise price of the stock option is ¥2,000 per share. According to the resolutions at the extraordinary general meetings of shareholders held in August 2020, as Eighth Series of Stock Subscription Rights, stock options to purchase 150,000 shares of common stock were granted to the Company’s director on October 2, 2020. The amount to be paid in for the stock option was ¥ 1.00 per share. The exercise term of stock options is 5 years commencing from October 1, 2021 and they must be employed by the Company at the time of exercise to exercise their rights. The stock option’s fair value as of grant date was ¥ 104.64 per share. The exercise price of the stock option is ¥ 2,000 per share. According to the resolutions at the extraordinary general meetings of shareholders held in August 2020, as Ninth Series of Stock Subscription Rights, stock options to purchase 300,000 shares of common stock were granted to the Company’s director, the Company’s corporate auditor, the Company’s employees and outside service providers on October 2, 2020. The amount to be paid in for the stock option was ¥ 22.00 per share. The exercise term of stock options is 3 years commencing from October 1, 2021 and they must be employed by the Company at the time of exercise to exercise their rights (however, this shall not apply to outside service providers). In addition, the exercise can take place only when the Company achieves an annual consolidated revenue target of ¥ 3,908,264 thousand under U.S. GAAP in any of our 2020, 2021 or 2022 fiscal years. The stock option’s fair value as of grant date was ¥ 637.02 per share. The exercise price of the stock option is ¥ 128 per share. On December 11, 2024, the Company completed a follow-on offering, and as part of the completion of the offering, the Company granted tenth series Stock Options to its underwriter. These stock options entitle the holder to acquire 143,000 shares of common stock.The amount to be paid in for the stock option was $100 in aggregate. The exercise term of stock options is from June 7, 2025 to December 9, 2029. The stock option’s fair value as of grant date was ¥218 per share. The exercise price of the stock option is $2.1875 per share. The Company did not grant any stock options during 2023 and 2022. A summary of the activity of the Company’s employee stock option plans as of and for the years ended December 31, 2024, 2023 and 2022 is presented below: ​ ​ ​ ​ ​ ​ ​ ​ ​ ​ ​ ​ ​ ​ ​ ​ ​ ​ Yen ​ ​ Years ​ ​ Thousands of Yen ​ ​ Number of shares ​ ​ Weighted-average ​ ​ Weighted-average remaining ​ ​ Aggregate intrinsic Outstanding at December 31, 2022 ​ 593,250 ​ ​ 865 ​ ​ 2.7 ​ ​ 150,696 Exercisable at December 31, 2022 ​ 593,250 ​ ¥ 865 ​ ​ 2.7 ​ ¥ 150,696 Reinstated ​ 3,200 ​ ​ 128 ​ ​ ​ ​ ​ ​ Forfeited/Expired ​ (6,950) ​ ​ 402 ​ ​ ​ ​ ​ ​ Outstanding at December 31, 2023 ​ 589,500 ​ ​ 867 ​ ​ 1.5 ​ ​ 228,719 Exercisable at December 31, 2023 ​ 589,500 ​ ¥ 867 ​ ​ 1.5 ​ ¥ 228,719 Granted ​ 143,000 ​ ​ 344 ​ ​ ​ ​ ​ ​ Exercised ​ (159,450) ​ ​ 134 ​ ​ ​ ​ ​ ​ Forfeited/Expired ​ (137,050) ​ ​ 137 ​ ​ ​ ​ ​ ​ Outstanding at December 31, 2024 ​ 436,000 ​ ​ 1,193 ​ ​ 1.1 ​ ​ 68,109 Exercisable at December 31, 2024 ​ 436,000 ​ ​ 1,193 ​ ​ 1.1 ​ ​ 68,109 ​ On August 29, 2023, the board of directors approved a resolution to waive the forfeiture related to the Fifth Series, Seventh Series, and Ninth Series of Stock Subscription Rights. This resolution retrospectively applies to the employees who resigned after December 31, 2022 for the stock options related to Fifth Series and Seventh Series of Stock Subscription Rights and resigned after April 30, 2022 for the stock options related to Ninth Series of Stock Subscription Rights. The board of directors passed the resolution due to the delay in filing the Form 20-F for the year-ended December 31, 2021, which resulted in forfeiting the employees’ opportunity to exercise their options. Considering the fact that the employees paid cash consideration in exchange of the stock options, the Company relieved the stock option forfeiture for the certain employees. The Company retrieved 3,200 forfeited stock options during the year-ended December 31, 2023 due to this resolution. For the year ended December 31, 2024, 2023 and 2022, there was no compensation cost recognized for stock options as all stock options previously granted have been fully vested. As of December 31, 2024, there was no unrecognized compensation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1. Segment Information The Company operates its business in three segments: Relaxation Salon, Digital Preventative Healthcare, and Luxury Beauty, which are based on the organizational structure and information reviewed by the Company’s Chief Operating Decision Maker, who is the Chief Executive Officer, to evaluate its operating results and allocation of resources. The accounting policies of the segments are substantially the same as those described in the significant accounting policies in Note 1. Information about operating results and assets for each segment as of and for the years ended December 31, 2024, 2023 and 2022 is as follows: ​ ​ ​ ​ ​ ​ ​ ​ ​ ​ ​ ​ ​ ​ ​ ​ ​ ​ ​ Thousands of Yen ​ ​ ​ ​ ​ Digital ​ ​ ​ ​ Corporate ​ ​ ​ ​ ​ Relaxation ​ Preventative ​ Luxury ​ and ​ ​ ​ ​ ​ Salon ​ Healthcare ​ Beauty ​ elimination ​ Consolidated Year ended December 31, 2024 ​ ​ ​ ​ ​ ​ ​ ​ ​ ​ ​ ​ ​ ​ ​ Revenues ​ ¥ 7,446,200 ​ ¥ 153,633 ​ ¥ 699,301 ​ ¥ ― ​ ¥ 8,299,134 Less: (1) ​ ​ ​ ​ ​ ​ ​ ​ ​ ​ ​ ​ ​ ​ ​ 　Cost of revenue ​ ​ 5,366,603 ​ ​ 155,537 ​ ​ 518,124 ​ ​ 12,585 ​ ​ 6,052,849 gross profit ​ ​ 2,079,597 ​ ​ (1,904) ​ ​ 181,177 ​ ​ (12,585) ​ ​ 2,246,285 Less: (1) ​ ​ ​ ​ ​ ​ ​ ​ ​ ​ ​ ​ ​ ​ ​ 　Nonmanufacturing payroll expense (2) ​ ​ 304,030 ​ ​ 87,447 ​ ​ 8,038 ​ ​ 318,941 ​ ​ 718,456 　Professional services expense ​ ​ 42,100 ​ ​ 29,587 ​ ​ — ​ ​ 409,820 ​ ​ 481,507 　Selling expense ​ ​ 113,062 ​ ​ 14,784 ​ ​ 18,647 ​ ​ 34,666 ​ ​ 181,159 　Depreciation and amortization ​ ​ 116,857 ​ ​ 134 ​ ​ 30,481 ​ ​ 28,941 ​ ​ 176,413 　Commission fee ​ ​ 36,321 ​ ​ 855 ​ ​ 35 ​ ​ 69,211 ​ ​ 106,422 　Rent expense ​ ​ 19,369 ​ ​ — ​ ​ — ​ ​ 69,751 ​ ​ 89,120 　Recruiting and Training expense ​ ​ 71,213 ​ ​ 444 ​ ​ — ​ ​ 27,292 ​ ​ 98,949 　Impairment loss on long-lived assets ​ ​ 22,872 ​ ​ — ​ ​ — ​ ​ — ​ ​ 22,872 Other segment items (3) ​ ​ 98,321 ​ ​ 103,257 ​ ​ 3,797 ​ ​ 184,114 ​ ​ 389,489 Operating income (loss) ​ ​ 1,255,452 ​ ​ (238,412) ​ ​ 120,179 ​ ​ (1,155,321) ​ ​ (18,102) ​ ​ ​ ​ ​ ​ ​ ​ ​ ​ ​ ​ ​ ​ ​ ​ Depreciation and amortization ​ ​ 192,621 ​ ​ 30,279 ​ ​ 35,542 ​ ​ 31,596 ​ ​ 290,038 Total assets ​ ​ 5,710,812 ​ ​ 428,201 ​ ​ 652,520 ​ ​ 1,299,138 ​ ​ 8,090,671 ​ ​ ​ ​ ​ ​ ​ ​ ​ ​ ​ ​ ​ ​ ​ ​ Year ended December 31, 2023 ​ ​ ​ ​ ​ ​ ​ ​ ​ ​ ​ ​ ​ ​ ​ Revenues ​ ¥ 6,059,851 ​ ¥ 200,397 ​ ¥ 567,695 ​ ¥ ― ​ ¥ 6,827,943 Less: (1) ​ ​ ​ ​ ​ ​ ​ ​ ​ ​ ​ ​ ​ ​ ​ 　Cost of revenue ​ ​ 4,579,590 ​ ​ 183,299 ​ ​ 492,261 ​ ​ 3,925 ​ ​ 5,259,075 gross profit ​ ​ 1,480,261 ​ ​ 17,098 ​ ​ 75,434 ​ ​ (3,925) ​ ​ 1,568,868 Less: (1) ​ ​ ​ ​ ​ ​ ​ ​ ​ ​ ​ ​ ​ ​ ​ 　Nonmanufacturing payroll expense (2) ​ ​ 260,680 ​ ​ 116,732 ​ ​ 33,841 ​ ​ 248,456 ​ ​ 659,709 　Professional services expense ​ ​ 25,034 ​ ​ 12,966 ​ ​ 3,486 ​ ​ 362,156 ​ ​ 403,642 　Selling expense ​ ​ 115,989 ​ ​ 27,030 ​ ​ 23,062 ​ ​ 28,956 ​ ​ 195,037 　Depreciation and amortization ​ ​ 90,770 ​ ​ 4,160 ​ ​ 35,113 ​ ​ 30,309 ​ ​ 160,352 　Commission fee ​ ​ 51,026 ​ ​ 4,613 ​ ​ 3,507 ​ ​ 46,088 ​ ​ 105,234 　Rent expense ​ ​ 18,954 ​ ​ ― ​ ​ ― ​ ​ 75,918 ​ ​ 94,872 　Recruiting and Training expense ​ ​ 28,598 ​ ​ 2,874 ​ ​ 5,148 ​ ​ 29,409 ​ ​ 66,029 　Other segment items (3) ​ ​ 41,163 ​ ​ 21,861 ​ ​ 55,767 ​ ​ 156,781 ​ ​ 275,572 Operating income (loss) ​ ​ 848,047 ​ ​ (173,138) ​ ​ (84,490) ​ ​ (981,998) ​ ​ (391,579) ​ ​ ​ ​ ​ ​ ​ ​ ​ ​ ​ ​ ​ ​ ​ ​ Depreciation and amortization ​ ​ 157,804 ​ ​ 27,574 ​ ​ 35,729 ​ ​ 31,488 ​ ​ 252,595 Total assets ​ ​ 4,814,248 ​ ​ 458,535 ​ ​ 611,925 ​ ​ 964,481 ​ ​ 6,849,189 ​ ​ ​ ​ ​ ​ ​ ​ ​ ​ ​ ​ ​ ​ ​ ​ Year ended December 31, 2022 ​ ​ ​ ​ ​ ​ ​ ​ ​ ​ ​ ​ ​ ​ ​ Revenues ​ ¥ 5,972,913 ​ ¥ 386,383 ​ ¥ 594,761 ​ ¥ — ​ ¥ 6,954,057 Less: (1) ​ ​ ​ ​ ​ ​ ​ ​ ​ ​ ​ ​ ​ ​ ​ 　Cost of revenue ​ ​ 4,269,382 ​ ​ 269,645 ​ ​ 468,297 ​ ​ 44,276 ​ ​ 5,051,600 gross profit ​ ​ 1,703,531 ​ ​ 116,738 ​ ​ 126,464 ​ ​ (44,276) ​ ​ 1,902,457 Less: (1) ​ ​ ​ ​ ​ ​ ​ ​ ​ ​ ​ ​ ​ ​ ​ 　Nonmanufacturing payroll expense (2) ​ ​ 224,126 ​ ​ 93,894 ​ ​ 37,269 ​ ​ 294,042 ​ ​ 649,331 　Professional services expense ​ ​ 9,537 ​ ​ 2,334 ​ ​ 3,364 ​ ​ 359,312 ​ ​ 374,547 　Selling expense ​ ​ 104,409 ​ ​ 19,021 ​ ​ 17,657 ​ ​ 22,069 ​ ​ 163,156 　Depreciation and amortization ​ ​ — ​ ​ — ​ ​ — ​ ​ 47,429 ​ ​ 47,429 　Commission fee ​ ​ 49,548 ​ ​ 13,908 ​ ​ 20,850 ​ ​ 65,029 ​ ​ 149,335 　Rent expense ​ ​ 2,971 ​ ​ — ​ ​ 33,629 ​ ​ 72,851 ​ ​ 109,451 　Recruiting and Training expense ​ ​ 22,065 ​ ​ 75 ​ ​ 3,437 ​ ​ 17,176 ​ ​ 42,753 　Other segment items (3) ​ ​ 18,782 ​ ​ 47,696 ​ ​ 33,993 ​ ​ 169,017 ​ ​ 269,488 Operating income (loss) ​ ​ 1,272,093 ​ ​ (60,190) ​ ​ (23,735) ​ ​ (1,091,201) ​ ​ 96,967 ​ ​ ​ ​ ​ ​ ​ ​ ​ ​ ​ ​ ​ ​ ​ ​ Depreciation and amortization ​ ​ 78,825 ​ ​ 20,100 ​ ​ 11,454 ​ ​ 73,677 ​ ​ 184,056 Total assets ​ ​ 4,693,660 ​ ​ 189,933 ​ ​ 822,354 ​ ​ 1,041,399 ​ ​ 6,747,346 ​ ​ ​ ​ ​ ​ ​ ​ ​ ​ ​ ​ ​ ​ ​ ​ ​ (1) (2) (3) Relaxation Salon - Cloud service fee and Travel expenses Digital Preventative Healthcare - Research and development expenses Luxury Beauty - Utility expenses Corporate and elimination - Travel expenses and Taxes and duties Expenses not directly associated with specific segments are allocated based on the most reasonable measures applicable. Corporate costs and expenses include certain corporate general and administrative expenses and back-office expenses. Assets attributed to each segment are accounts receivable-trade, net, accounts receivable-other, net, inventories, prepaid expenses, right-of-use asset - operating lease, property and equipment, goodwill, intangible assets, investments, and lease and guarantee deposits. Corporate assets primarily consist of cash and cash equivalents, time deposits, long-term accounts receivable-other, net, deferred tax assets, and property and equipment. Substantially all revenues are from customers operating in Japan. Geographic information is omitted due to immateriality of revenue and operating income attributable to international operations for the years ended December 31, 2024,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2. Income Taxes The following table shows a summary of income taxes for the years ended December 31, 2024, 2023 and 2022: ​ ​ ​ ​ ​ ​ ​ ​ ​ ​ ​ ​ ​ Thousands of Yen ​ ​ 2024 ​ 2023 ​ 2022 Income before income taxes ​ ¥ 47,713 ​ ¥ 20,622 ​ ¥ 179,774 Income taxes ​ ​ ​ ​ ​ ​ ​ ​ ​ Current ​ ​ 98,228 ​ ​ 7,209 ​ ​ 30,809 Deferred ​ ​ (188,706) ​ ​ (101,636) ​ ​ — Total ​ ¥ (90,478) ​ ¥ (94,427) ​ ¥ 30,809 ​ Parent and its subsidiaries are subject to a number of taxes based on income, in the aggregate resulted in an effective statutory rate of approximately 30.6%, 34.6% and 30.6%, for the year ended December 31, 2024, 2023 and 2022, respectively. A reconciliation of the differences between the effective income tax rates reflected in the accompanying consolidated statements of operation and Japanese statutory tax rates for the years ended December 31, 2024, 2023 and 2022 is as follows: ​ ​ ​ ​ ​ ​ ​ ​ ​ ​ ​ 2024 ​ 2023 ​ 2022 ​ Statutory tax rate ​ 30.6 % 34.6 % 30.6 % Increases (reductions) in taxes due to: ​ ​ ​ ​ ​ ​ ​ Change in valuation allowance ​ 97.5 ​ 1709.3 ​ (32.7) ​ Nondeductible expenses ​ 6.1 ​ 18.8 ​ ― ​ Inhabitant tax-per capita* ​ 22.0 ​ 35.0 ​ ― ​ Difference in tax rate of subsidiary of the Company ​ 13.8 ​ ― ​ ― ​ Use of operating loss carryforwards ​ (358.2) ​ (1807.5) ​ ― ​ Change in statutory tax rate ​ 0.1 ​ (448.1) ​ ― ​ Other-net ​ (1.5) ​ 0.0 ​ 19.2 ​ Effective income tax rate ​ (189.6) % (457.9) % 17.1 % * Inhabitants tax is imposed on resident corporations in Japan. It consists of the corporation tax calculated as a percentage of national corporation tax and the per capita levy determined based on capital and the number of employees. The tax effects of the major items of temporary differences giving rise to the deferred tax assets and liabilities as of December 31, 2024, 2023 and 2022 are as follows: ​ ​ ​ ​ ​ ​ ​ ​ ​ ​ Thousands of Yen ​ ​ 2024 ​ 2023 Deferred tax assets: ​ ​ ​ ​ ​ ​ Accounts receivable-trade ​ ¥ 13,485 ​ ¥ 15,234 Provision for bad debt ​ ​ 54,653 ​ ​ 42,338 Goodwill ​ ​ ― ​ ​ ― Accrued Vacation ​ ​ 22,456 ​ ​ 22,624 Asset retirement obligation ​ ​ 129,523 ​ ​ 119,049 Operating lease liability ​ ​ 712,836 ​ ​ 725,716 Operating loss carryforwards ​ ​ 658,610 ​ ​ 689,210 Other ​ ​ 39,621 ​ ​ 52,553 Gross deferred tax assets ​ ​ 1,631,184 ​ ​ 1,666,724 Valuation allowance ​ ​ (497,169) ​ ​ (662,100) Total deferred tax assets ​ ​ 1,134,015 ​ ​ 1,004,624 ​ ​ ​ ​ ​ ​ ​ Deferred tax liabilities: ​ ​ ​ ​ ​ ​ Property and equipment ​ ​ (67,508) ​ ​ (67,454) Goodwill ​ ​ (19,524) ​ ​ (34,070) Intangible assets ​ ​ (48,837) ​ ​ (78,137) Right-of-use asset - operating lease ​ ​ (712,107) ​ ​ (722,724) Acquisition Costs ​ ​ ― ​ ​ ― Other ​ ​ (157) ​ ​ (604) Total deferred tax liabilities ​ ​ (848,133) ​ ​ (902,988) Net deferred tax assets ​ ¥ 285,882 ​ ¥ 101,636 ​ Valuation allowance for deferred tax assets have decreased by ¥183,414 thousand and ¥50,585 thousand for the years ended December 31, 2024 and 2023, respectively. Based on the level of historical taxable income and projections for future taxable income over the periods which the net deductible temporary differences are expected to reverse, the Company believes it is more likely than not that the Company will realize the benefits of these tax assets, net of valuation allowance, at December 31, 2024. ​ At December 31, 2024, the Company had operating loss carryforwards of ¥2,040,160 thousand, which are available to offset future taxable income. These carryforwards are scheduled to expire as follows: ​ ​ ​ ​ ​ ​ ​ Operating loss ​ carryforwards ​ (Thousands of Yen) Years ending December 31: ​ ​ Between 2025 and 2028 ​ ¥ ― Between 2029 and 2032 ​ ​ 1,122,082 2033 and thereafter ​ ​ 918,078 Total ​ ¥ 2,040,160 ​ The Company does not recognize any deferred tax liabilities for undistributed earnings of domestic subsidiaries since dividends from these subsidiaries are not subject to taxation under Japanese tax law. At December 31, 2024, 2023 and 2022, current unrecognized tax benefit is not material in amount. Even in the next twelve months after the end of 2024, it is unlikely that the total amount would change dramatically. The penalties and interest expenses related to income taxes are recognized in the consolidated statements of operation for the years ended December 31, 2024, 2023 and 2022, however, the amounts are immaterial. In 2023, the Company underwent examination by the tax authorities. The tax authorities routinely challenge certain deductions and credits reported by the Company on its income tax returns. In November 2023, the tax authorities concluded examinations, which did not have a material impact to the Company’s consolidated financial statements. Parent and its subsidiaries are subject to taxation in Japan and in the local Japanese governments where the Company’s salons or offices are located. As of December 31, 2024, the fiscal year ending December 31, 2019 and subsequent years remain open to examination by the tax authority (National Tax Agency and Tokyo Metropolitan Govern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13. Revenue Recognition Disaggregation of revenue For the year ended December 31, 2024, 2023 and 2022 revenues are disaggregated by revenue stream and reconciled to reportable segment revenues as follows. ​ ​ ​ ​ ​ ​ ​ ​ ​ ​ ​ ​ ​ ​ ​ Thousands of Yen ​ ​ ​ ​ ​ Digital ​ ​ ​ ​ ​ ​ ​ ​ ​ ​ Preventative ​ Luxury ​ ​ ​ Revenue Stream* ​ Relaxation Salon ​ Healthcare ​ Beauty ​ Consolidated For the year ended December 31, 2024 ​ ​ ​ ​ Revenue from directly-operated salons ¥ 4,435,512 ​ ¥ ― ​ ¥ 589,351 ​ ¥ 5,024,863 Revenue from the sale of directly-owned salons ​ ​ 2,218,605 ​ ​ ― ​ ​ 109,400 ​ ​ 2,328,005 Franchise fees ​ 71,254 ​ ― ​ ​ 550 ​ ​ 71,804 Royalty income ​ 156,322 ​ ​ ― ​ ​ ― ​ ​ 156,322 Staffing service revenue ​ 76,840 ​ ​ ― ​ ​ ― ​ ​ 76,840 Sublease revenue ​ 308,312 ​ ​ ― ​ ​ ― ​ ​ 308,312 Other franchise revenues ​ 179,355 ​ ​ ― ​ ​ ― ​ ​ 179,355 Other revenues ​ ― ​ ​ 153,633 ​ ​ ― ​ ​ 153,633 Total revenues ¥ 7,446,200 ​ ¥ 153,633 ​ ¥ 699,301 ​ ¥ 8,299,134 ​ ​ ​ ​ ​ ​ ​ ​ ​ ​ ​ ​ ​ ​ ​ ​ Thousands of Yen ​ ​ ​ ​ ​ Digital ​ ​ ​ ​ ​ ​ ​ ​ ​ ​ Preventative ​ Luxury ​ ​ ​ Revenue Stream* ​ Relaxation Salon ​ Healthcare ​ Beauty ​ Consolidated For the year ended December 31, 2023 ​ ​ ​ ​ Revenue from directly-operated salons ¥ 4,081,024 ¥ ― ¥ 567,695 ¥ 4,648,719 Revenue from the sale of directly-owned salons ​ ​ 1,007,800 ​ ​ ― ​ — ​ ​ 1,007,800 Franchise fees ​ 106,916 ​ ― ​ — ​ 106,916 Royalty income ​ 181,417 ​ ― ​ — ​ 181,417 Staffing service revenue ​ 136,570 ​ ― ​ — ​ 136,570 Sublease revenue ​ 364,367 ​ ― ​ — ​ 364,367 Other franchise revenues ​ 181,757 ​ ― ​ — ​ 181,757 Other revenues ​ ― ​ 200,397 ​ — ​ 200,397 Total revenues ¥ 6,059,851 ¥ 200,397 ¥ 567,695 ¥ 6,827,943 ​ ​ ​ ​ ​ ​ ​ ​ ​ ​ ​ ​ ​ ​ ​ ​ ​ ​ ​ ​ ​ ​ ​ ​ ​ ​ ​ ​ Thousands of Yen ​ ​ ​ ​ ​ Digital ​ ​ ​ ​ ​ ​ ​ ​ ​ ​ Preventative ​ Luxury ​ ​ ​ Revenue Stream* ​ Relaxation Salon ​ Healthcare ​ Beauty ​ Consolidated For the year ended December 31, 2022 ​ ​ ​ ​ Revenue from directly-operated salons ¥ 3,121,649 ¥ — ¥ 594,761 ¥ 3,716,410 Revenue from the sale of directly-owned salons ​ ​ 1,122,595 ​ ​ — ​ — ​ ​ 1,122,595 Franchise fees ​ 155,952 ​ — ​ — ​ 155,952 Royalty income ​ 403,170 ​ — ​ — ​ 403,170 Staffing service revenue ​ 86,975 ​ — ​ — ​ 86,975 Sublease revenue ​ 411,698 ​ — ​ — ​ 411,698 Other franchise revenues ​ 630,227 ​ — ​ — ​ 630,227 Other revenues ​ 40,647 ​ 386,383 ​ — ​ 427,030 Total revenues ¥ 5,972,913 ¥ 386,383 ¥ 594,761 ¥ 6,954,057 ​ * All revenue streams are recognized over time, with the exception of hiring support within other franchise revenues and revenue from the sale of directly-owned salons, which are recognized at a point in time. Revenue related to hiring support was not material in the periods presented. Contract balance Information about receivables and contract liabilities from contracts with customers is as follows: ​ ​ ​ ​ ​ ​ ​ ​ ​ ​ Thousands of Yen ​ ​ As of ​ As of ​ ​ ​ ​ December 31, ​ December 31, ​ ​ ​ 2024 2023 ​ Balance sheet classification Receivables ¥ 1,355,489 ¥ 621,867 Accounts receivable-trade, net ​ ​ ​ ​ ​ ​ ​ ​ ​ Contract liabilities: ​ ​ ​ ​ Current ​ 53,485 ​ 109,307 Current portion of contract liability Long-term ​ 36,913 ​ 71,134 Contract liability - net of current portion Total ¥ 90,398 ¥ 180,441 ​ ​ ​ ​ ​ ​ ​ ​ ​ Prepaid card liability ​ ¥ 409,710 ​ ¥ 402,742 ​ Advances received ​ Receivables relate primarily to payments due for the sale of directly-owned salons, royalty income, staffing service revenue and sublease revenue. With respect to the payment term, payment for these revenues is generally collected monthly. As such, no significant financing component has been identified. The receivables balance is presented net of an allowance for expected losses (i.e., doubtful accounts), and are primarily related to receivables from the Company’s franchisees. Refer to “Accounts Receivables – Trade, Net” on Note 1 for details on the components of the receivables balance and the allowance. Contract liabilities primarily represent the Company’s remaining performance obligations under its franchise agreement at the end of the year, for which consideration has been received and revenue had not been recognized, and is generally recognized as revenues ratably over the remaining customer life that the expected services are to be provided. Prepaid card liabilities mainly relate to the unused balance of ReRaKu and SAWAN cards that can be redeemed at company-operated salons for services. Revenue for prepaid cards is recognized and the corresponding liability is reduced as the services are provided. As of December 31, 2024 and 2023, contract assets under contracts with customers were immaterial and they are included in prepaid expenses and other current assets and other assets in the consolidated balance sheets. Changes in the Company’s contract liabilities for the year ended December 31, 2024 are as follows: ​ ​ ​ ​ ​ Thousands of Yen ​ ​ Contract liabilities Balance at December 31, 2023 ¥ 180,441 Revenues recognized during 2024 which were included in the contract liabilities balance at December 31, 2023 ​ (98,755) Remaining amounts at December 31, 2024 which were newly recognized as contract liabilities during 2024 ​ 8,712 Balance at December 31, 2024 ¥ 90,398 ​ For the year ended December 31, 2024, there were no revenues recognized under performance obligations which were satisfied for past fiscal years by change of transaction price, etc. Changes in receivables and contract liabilities are primarily due to the timing of revenue recognition, billings and cash collections. Transaction price allocated to remaining performance obligations Estimated revenue expected to be recognized in the future related to performance obligations that are unsatisfied as of December 31, 2024 is as follows: ​ ​ ​ ​ ​ Thousands of Yen Year ending December 31: ​ 2025 ¥ 53,483 2026 ​ 18,721 2027 ​ 12,159 2028 ​ 4,265 2029 ​ 1,367 2030 and thereafter ​ ​ 403 Total ¥ 90,3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BALANCE SHEETS ¥ in Thousands, $ in Thousands</t>
        </is>
      </c>
      <c r="B1" s="2" t="inlineStr">
        <is>
          <t>Dec. 31, 2024 JPY (¥)</t>
        </is>
      </c>
      <c r="C1" s="2" t="inlineStr">
        <is>
          <t>Dec. 31, 2023 JPY (¥)</t>
        </is>
      </c>
    </row>
    <row r="2">
      <c r="A2" s="3" t="inlineStr">
        <is>
          <t>Current assets:</t>
        </is>
      </c>
      <c r="B2" s="4" t="inlineStr">
        <is>
          <t xml:space="preserve"> </t>
        </is>
      </c>
      <c r="C2" s="4" t="inlineStr">
        <is>
          <t xml:space="preserve"> </t>
        </is>
      </c>
    </row>
    <row r="3">
      <c r="A3" s="4" t="inlineStr">
        <is>
          <t>Cash and cash equivalents</t>
        </is>
      </c>
      <c r="B3" s="6" t="n">
        <v>329399</v>
      </c>
      <c r="C3" s="6" t="n">
        <v>106347</v>
      </c>
    </row>
    <row r="4">
      <c r="A4" s="4" t="inlineStr">
        <is>
          <t>Time deposits</t>
        </is>
      </c>
      <c r="B4" s="5" t="n">
        <v>6156</v>
      </c>
      <c r="C4" s="5" t="n">
        <v>26502</v>
      </c>
    </row>
    <row r="5">
      <c r="A5" s="4" t="inlineStr">
        <is>
          <t>Accounts receivable-trade, net</t>
        </is>
      </c>
      <c r="B5" s="5" t="n">
        <v>1355489</v>
      </c>
      <c r="C5" s="5" t="n">
        <v>621867</v>
      </c>
    </row>
    <row r="6">
      <c r="A6" s="4" t="inlineStr">
        <is>
          <t>Accounts receivable-other, net</t>
        </is>
      </c>
      <c r="B6" s="5" t="n">
        <v>646207</v>
      </c>
      <c r="C6" s="5" t="n">
        <v>606074</v>
      </c>
    </row>
    <row r="7">
      <c r="A7" s="4" t="inlineStr">
        <is>
          <t>Inventories</t>
        </is>
      </c>
      <c r="B7" s="5" t="n">
        <v>151637</v>
      </c>
      <c r="C7" s="5" t="n">
        <v>139982</v>
      </c>
    </row>
    <row r="8">
      <c r="A8" s="4" t="inlineStr">
        <is>
          <t>Prepaid expenses and other current assets</t>
        </is>
      </c>
      <c r="B8" s="5" t="n">
        <v>217174</v>
      </c>
      <c r="C8" s="5" t="n">
        <v>257932</v>
      </c>
    </row>
    <row r="9">
      <c r="A9" s="4" t="inlineStr">
        <is>
          <t>Total current assets</t>
        </is>
      </c>
      <c r="B9" s="5" t="n">
        <v>2706062</v>
      </c>
      <c r="C9" s="5" t="n">
        <v>1758704</v>
      </c>
    </row>
    <row r="10">
      <c r="A10" s="4" t="inlineStr">
        <is>
          <t>Property and equipment, net</t>
        </is>
      </c>
      <c r="B10" s="5" t="n">
        <v>435659</v>
      </c>
      <c r="C10" s="5" t="n">
        <v>451498</v>
      </c>
    </row>
    <row r="11">
      <c r="A11" s="4" t="inlineStr">
        <is>
          <t>Goodwill</t>
        </is>
      </c>
      <c r="B11" s="5" t="n">
        <v>389131</v>
      </c>
      <c r="C11" s="5" t="n">
        <v>484564</v>
      </c>
    </row>
    <row r="12">
      <c r="A12" s="4" t="inlineStr">
        <is>
          <t>Other intangible assets, net</t>
        </is>
      </c>
      <c r="B12" s="5" t="n">
        <v>1139297</v>
      </c>
      <c r="C12" s="5" t="n">
        <v>920700</v>
      </c>
    </row>
    <row r="13">
      <c r="A13" s="4" t="inlineStr">
        <is>
          <t>Investments</t>
        </is>
      </c>
      <c r="B13" s="5" t="n">
        <v>87418</v>
      </c>
      <c r="C13" s="5" t="n">
        <v>81542</v>
      </c>
    </row>
    <row r="14">
      <c r="A14" s="4" t="inlineStr">
        <is>
          <t>Long-term accounts receivable-other, net</t>
        </is>
      </c>
      <c r="B14" s="5" t="n">
        <v>84338</v>
      </c>
      <c r="C14" s="5" t="n">
        <v>95797</v>
      </c>
    </row>
    <row r="15">
      <c r="A15" s="4" t="inlineStr">
        <is>
          <t>Right-of-use asset - operating lease, net</t>
        </is>
      </c>
      <c r="B15" s="5" t="n">
        <v>2073763</v>
      </c>
      <c r="C15" s="5" t="n">
        <v>2089402</v>
      </c>
    </row>
    <row r="16">
      <c r="A16" s="4" t="inlineStr">
        <is>
          <t>Lease and guarantee deposits</t>
        </is>
      </c>
      <c r="B16" s="5" t="n">
        <v>808550</v>
      </c>
      <c r="C16" s="5" t="n">
        <v>848691</v>
      </c>
    </row>
    <row r="17">
      <c r="A17" s="4" t="inlineStr">
        <is>
          <t>Deferred tax assets, net</t>
        </is>
      </c>
      <c r="B17" s="5" t="n">
        <v>285882</v>
      </c>
      <c r="C17" s="5" t="n">
        <v>101636</v>
      </c>
    </row>
    <row r="18">
      <c r="A18" s="4" t="inlineStr">
        <is>
          <t>Other assets</t>
        </is>
      </c>
      <c r="B18" s="5" t="n">
        <v>80571</v>
      </c>
      <c r="C18" s="5" t="n">
        <v>16655</v>
      </c>
    </row>
    <row r="19">
      <c r="A19" s="4" t="inlineStr">
        <is>
          <t>Total assets</t>
        </is>
      </c>
      <c r="B19" s="5" t="n">
        <v>8090671</v>
      </c>
      <c r="C19" s="5" t="n">
        <v>6849189</v>
      </c>
    </row>
    <row r="20">
      <c r="A20" s="3" t="inlineStr">
        <is>
          <t>Current liabilities:</t>
        </is>
      </c>
      <c r="B20" s="4" t="inlineStr">
        <is>
          <t xml:space="preserve"> </t>
        </is>
      </c>
      <c r="C20" s="4" t="inlineStr">
        <is>
          <t xml:space="preserve"> </t>
        </is>
      </c>
    </row>
    <row r="21">
      <c r="A21" s="4" t="inlineStr">
        <is>
          <t>Accounts payable</t>
        </is>
      </c>
      <c r="B21" s="5" t="n">
        <v>1014205</v>
      </c>
      <c r="C21" s="5" t="n">
        <v>137697</v>
      </c>
    </row>
    <row r="22">
      <c r="A22" s="4" t="inlineStr">
        <is>
          <t>Accrued expenses</t>
        </is>
      </c>
      <c r="B22" s="5" t="n">
        <v>325544</v>
      </c>
      <c r="C22" s="5" t="n">
        <v>1261909</v>
      </c>
    </row>
    <row r="23">
      <c r="A23" s="4" t="inlineStr">
        <is>
          <t>Short-term borrowings</t>
        </is>
      </c>
      <c r="B23" s="5" t="n">
        <v>491667</v>
      </c>
      <c r="C23" s="5" t="n">
        <v>400000</v>
      </c>
    </row>
    <row r="24">
      <c r="A24" s="4" t="inlineStr">
        <is>
          <t>Current portion of long-term borrowings</t>
        </is>
      </c>
      <c r="B24" s="5" t="n">
        <v>620813</v>
      </c>
      <c r="C24" s="5" t="n">
        <v>100415</v>
      </c>
    </row>
    <row r="25">
      <c r="A25" s="4" t="inlineStr">
        <is>
          <t>Income tax payable</t>
        </is>
      </c>
      <c r="B25" s="5" t="n">
        <v>58572</v>
      </c>
      <c r="C25" s="5" t="n">
        <v>14888</v>
      </c>
    </row>
    <row r="26">
      <c r="A26" s="4" t="inlineStr">
        <is>
          <t>Current portion of contract liability</t>
        </is>
      </c>
      <c r="B26" s="5" t="n">
        <v>53485</v>
      </c>
      <c r="C26" s="5" t="n">
        <v>109307</v>
      </c>
    </row>
    <row r="27">
      <c r="A27" s="4" t="inlineStr">
        <is>
          <t>Advances received</t>
        </is>
      </c>
      <c r="B27" s="5" t="n">
        <v>409710</v>
      </c>
      <c r="C27" s="5" t="n">
        <v>402742</v>
      </c>
    </row>
    <row r="28">
      <c r="A28" s="4" t="inlineStr">
        <is>
          <t>Current portion of operating lease liability</t>
        </is>
      </c>
      <c r="B28" s="5" t="n">
        <v>792781</v>
      </c>
      <c r="C28" s="5" t="n">
        <v>763422</v>
      </c>
    </row>
    <row r="29">
      <c r="A29" s="4" t="inlineStr">
        <is>
          <t>Other current liabilities</t>
        </is>
      </c>
      <c r="B29" s="5" t="n">
        <v>414704</v>
      </c>
      <c r="C29" s="5" t="n">
        <v>370213</v>
      </c>
    </row>
    <row r="30">
      <c r="A30" s="4" t="inlineStr">
        <is>
          <t>Total current liabilities</t>
        </is>
      </c>
      <c r="B30" s="5" t="n">
        <v>4181481</v>
      </c>
      <c r="C30" s="5" t="n">
        <v>3560593</v>
      </c>
    </row>
    <row r="31">
      <c r="A31" s="4" t="inlineStr">
        <is>
          <t>Borrowings - net of current portion</t>
        </is>
      </c>
      <c r="B31" s="5" t="n">
        <v>764200</v>
      </c>
      <c r="C31" s="5" t="n">
        <v>1050802</v>
      </c>
    </row>
    <row r="32">
      <c r="A32" s="4" t="inlineStr">
        <is>
          <t>Deposit received</t>
        </is>
      </c>
      <c r="B32" s="5" t="n">
        <v>236179</v>
      </c>
      <c r="C32" s="5" t="n">
        <v>261922</v>
      </c>
    </row>
    <row r="33">
      <c r="A33" s="4" t="inlineStr">
        <is>
          <t>Contract liability - net of current portion</t>
        </is>
      </c>
      <c r="B33" s="5" t="n">
        <v>36913</v>
      </c>
      <c r="C33" s="5" t="n">
        <v>71134</v>
      </c>
    </row>
    <row r="34">
      <c r="A34" s="4" t="inlineStr">
        <is>
          <t>Operating lease liability - net of current portion</t>
        </is>
      </c>
      <c r="B34" s="5" t="n">
        <v>1287509</v>
      </c>
      <c r="C34" s="5" t="n">
        <v>1334630</v>
      </c>
    </row>
    <row r="35">
      <c r="A35" s="4" t="inlineStr">
        <is>
          <t>Asset retirement obligation</t>
        </is>
      </c>
      <c r="B35" s="5" t="n">
        <v>378907</v>
      </c>
      <c r="C35" s="5" t="n">
        <v>344346</v>
      </c>
    </row>
    <row r="36">
      <c r="A36" s="4" t="inlineStr">
        <is>
          <t>Other liabilities</t>
        </is>
      </c>
      <c r="B36" s="5" t="n">
        <v>17424</v>
      </c>
      <c r="C36" s="5" t="n">
        <v>9801</v>
      </c>
    </row>
    <row r="37">
      <c r="A37" s="4" t="inlineStr">
        <is>
          <t>Total liabilities</t>
        </is>
      </c>
      <c r="B37" s="5" t="n">
        <v>6902613</v>
      </c>
      <c r="C37" s="5" t="n">
        <v>6633228</v>
      </c>
    </row>
    <row r="38">
      <c r="A38" s="4" t="inlineStr">
        <is>
          <t>Redeemable noncontrolling interests</t>
        </is>
      </c>
      <c r="B38" s="5" t="n">
        <v>200160</v>
      </c>
      <c r="C38" s="4" t="inlineStr">
        <is>
          <t xml:space="preserve"> </t>
        </is>
      </c>
    </row>
    <row r="39">
      <c r="A39" s="4" t="inlineStr">
        <is>
          <t>COMMITMENTS AND CONTINGENCIES (NOTE 17)</t>
        </is>
      </c>
      <c r="B39" s="4" t="inlineStr">
        <is>
          <t xml:space="preserve"> </t>
        </is>
      </c>
      <c r="C39" s="4" t="inlineStr">
        <is>
          <t xml:space="preserve"> </t>
        </is>
      </c>
    </row>
    <row r="40">
      <c r="A40" s="3" t="inlineStr">
        <is>
          <t>SHAREHOLDERS' EQUITY (DEFICIT):</t>
        </is>
      </c>
      <c r="B40" s="4" t="inlineStr">
        <is>
          <t xml:space="preserve"> </t>
        </is>
      </c>
      <c r="C40" s="4" t="inlineStr">
        <is>
          <t xml:space="preserve"> </t>
        </is>
      </c>
    </row>
    <row r="41">
      <c r="A41" s="4" t="inlineStr">
        <is>
          <t>Treasury stock, at cost- 92,500 common shares at December 31, 2024 and 2023</t>
        </is>
      </c>
      <c r="B41" s="5" t="n">
        <v>-3000</v>
      </c>
      <c r="C41" s="5" t="n">
        <v>-3000</v>
      </c>
    </row>
    <row r="42">
      <c r="A42" s="4" t="inlineStr">
        <is>
          <t>Additional paid-in capital</t>
        </is>
      </c>
      <c r="B42" s="5" t="n">
        <v>354605</v>
      </c>
      <c r="C42" s="5" t="n">
        <v>113602</v>
      </c>
    </row>
    <row r="43">
      <c r="A43" s="4" t="inlineStr">
        <is>
          <t>Retained earnings (accumulated deficit)</t>
        </is>
      </c>
      <c r="B43" s="5" t="n">
        <v>229040</v>
      </c>
      <c r="C43" s="5" t="n">
        <v>80277</v>
      </c>
    </row>
    <row r="44">
      <c r="A44" s="4" t="inlineStr">
        <is>
          <t>Total 'equity (deficit) attributable to shareholders of the Company</t>
        </is>
      </c>
      <c r="B44" s="5" t="n">
        <v>933268</v>
      </c>
      <c r="C44" s="5" t="n">
        <v>210879</v>
      </c>
    </row>
    <row r="45">
      <c r="A45" s="4" t="inlineStr">
        <is>
          <t>Noncontrolling interests</t>
        </is>
      </c>
      <c r="B45" s="5" t="n">
        <v>54630</v>
      </c>
      <c r="C45" s="5" t="n">
        <v>5082</v>
      </c>
    </row>
    <row r="46">
      <c r="A46" s="4" t="inlineStr">
        <is>
          <t>Total equity (deficit)</t>
        </is>
      </c>
      <c r="B46" s="5" t="n">
        <v>987898</v>
      </c>
      <c r="C46" s="5" t="n">
        <v>215961</v>
      </c>
    </row>
    <row r="47">
      <c r="A47" s="4" t="inlineStr">
        <is>
          <t>Total liabilities and shareholders' equity (deficit)</t>
        </is>
      </c>
      <c r="B47" s="5" t="n">
        <v>8090671</v>
      </c>
      <c r="C47" s="5" t="n">
        <v>6849189</v>
      </c>
    </row>
    <row r="48">
      <c r="A48" s="4" t="inlineStr">
        <is>
          <t>Common stock</t>
        </is>
      </c>
      <c r="B48" s="4" t="inlineStr">
        <is>
          <t xml:space="preserve"> </t>
        </is>
      </c>
      <c r="C48" s="4" t="inlineStr">
        <is>
          <t xml:space="preserve"> </t>
        </is>
      </c>
    </row>
    <row r="49">
      <c r="A49" s="3" t="inlineStr">
        <is>
          <t>SHAREHOLDERS' EQUITY (DEFICIT):</t>
        </is>
      </c>
      <c r="B49" s="4" t="inlineStr">
        <is>
          <t xml:space="preserve"> </t>
        </is>
      </c>
      <c r="C49" s="4" t="inlineStr">
        <is>
          <t xml:space="preserve"> </t>
        </is>
      </c>
    </row>
    <row r="50">
      <c r="A50" s="4" t="inlineStr">
        <is>
          <t>Common stock</t>
        </is>
      </c>
      <c r="B50" s="5" t="n">
        <v>352523</v>
      </c>
      <c r="C50" s="5" t="n">
        <v>19900</v>
      </c>
    </row>
    <row r="51">
      <c r="A51" s="4" t="inlineStr">
        <is>
          <t>Class A Common</t>
        </is>
      </c>
      <c r="B51" s="4" t="inlineStr">
        <is>
          <t xml:space="preserve"> </t>
        </is>
      </c>
      <c r="C51" s="4" t="inlineStr">
        <is>
          <t xml:space="preserve"> </t>
        </is>
      </c>
    </row>
    <row r="52">
      <c r="A52" s="3" t="inlineStr">
        <is>
          <t>SHAREHOLDERS' EQUITY (DEFICIT):</t>
        </is>
      </c>
      <c r="B52" s="4" t="inlineStr">
        <is>
          <t xml:space="preserve"> </t>
        </is>
      </c>
      <c r="C52" s="4" t="inlineStr">
        <is>
          <t xml:space="preserve"> </t>
        </is>
      </c>
    </row>
    <row r="53">
      <c r="A53" s="4" t="inlineStr">
        <is>
          <t>Common stock</t>
        </is>
      </c>
      <c r="B53" s="6" t="n">
        <v>100</v>
      </c>
      <c r="C53"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t>
        </is>
      </c>
      <c r="B3" s="4" t="inlineStr">
        <is>
          <t xml:space="preserve"> </t>
        </is>
      </c>
    </row>
    <row r="4">
      <c r="A4" s="4" t="inlineStr">
        <is>
          <t>Earnings (loss) Per Share</t>
        </is>
      </c>
      <c r="B4" s="4" t="inlineStr">
        <is>
          <t>14. Earnings (loss) Per Share Earnings (loss) per common share is allocated based on each right of common stock and Class A common stock, on the assumption that income (loss) from current year has been distributed. Common stock and Class A common stock have equal rights with respect to surplus dividend and residual assets distribution as net income (loss) attributable to shareholders of the Company is allocated proportionally. Reconciliations of net income (loss) and weighted average number of common shares outstanding used for the computation of basic and diluted earnings (loss) per common share for the years ended December 31, 2024, 2023 and 2022 are as follows: ​ ​ ​ ​ ​ ​ ​ ​ ​ ​ ​ ​ ​ ​ ​ ​ ​ ​ ​ ​ ​ ​ 2024 ​ 2023 ​ 2022 ​ Common Class A Common Class A Common Class A ​ (Thousands of Yen) ​ (Thousands of Yen) ​ (Thousands of Yen) Income (Numerator) ​ ​ ​ ​ ​ ​ ​ ​ ​ ​ ​ ​ ​ ​ ​ ​ ​ ​ Net income (loss) attributable to shareholders of the Company - basic ​ ¥ 148,763 ​ ​ ― ​ ¥ 115,404 ​ ​ ― ​ ¥ 148,965 ​ ​ ― ​ ​ ​ ​ ​ ​ ​ ​ ​ ​ ​ ​ ​ ​ ​ ​ ​ ​ ​ Add back interest for convertible bonds, net of tax ​ ​ 18,109 ​ ​ ― ​ ​ ― ​ ​ ― ​ ​ ― ​ ​ ― Net income (loss) attributable to shareholders of the Company - diluted ​ ​ 166,872 ​ ​ ― ​ ​ ― ​ ​ ― ​ ​ ― ​ ​ ― ​ ​ ​ ​ ​ ​ ​ ​ ​ ​ ​ ​ ​ ​ ​ ​ ​ ​ ​ ​ ​ (Number of shares) ​ (Number of shares) ​ (Number of shares) Shares (Denominator) ​ ​ ​ ​ ​ ​ ​ ​ ​ ​ ​ ​ ​ ​ ​ ​ ​ ​ Weighted average common shares outstanding - basic ​ ​ 5,107,404 ​ ​ 1 ​ ​ 4,882,500 ​ ​ 1 ​ ​ 4,877,404 ​ ​ 1 Effect of dilutive instruments: ​ ​ ​ ​ ​ ​ ​ ​ ​ ​ ​ ​ ​ ​ ​ ​ ​ ​ Dilutive effect of stock options ​ ​ 29,613 ​ ​ ― ​ ​ 284,152 ​ ​ ― ​ ​ 593,250 ​ ​ ― Dilutive effect of convertible bonds ​ ​ 714,498 ​ ​ ― ​ ​ ― ​ ​ ― ​ ​ ― ​ ​ ― Weighted average common shares for diluted computation ​ ​ 5,851,515 ​ ​ 1 ​ ​ 5,166,652 ​ ​ 1 ​ ​ 5,470,654 ​ ​ 1 ​ ​ ​ ​ ​ ​ ​ ​ ​ ​ ​ ​ ​ ​ ​ ​ ​ ​ ​ Earnings (loss) per common share attributable to shareholders of the Company ​ (Yen) ​ ​ ​ ​ (Yen) ​ ​ ​ ​ (Yen) ​ ​ ​ Basic ​ ¥ 29.13 ​ ¥ 29.13 ​ ¥ 23.64 ​ ¥ 23.64 ​ ¥ 30.54 ​ ¥ 30.54 Diluted ​ ¥ 28.52 ​ ¥ 28.52 ​ ¥ 22.34 ​ ¥ 22.34 ​ ¥ 27.23 ​ ¥ 27.23 ​ For periods in which the Company reports net loss, diluted net loss per common share attributable to common shareholders is the same as basic net loss per common share attributable to common shareholders. The share options from the convertible bond were excluded from the diluted net income per common share attributable to common shareholders because the effect of inclusion would have been anti-dilutive for the year s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15. Fair Value of Financial Instruments Fair value of financial instruments The estimated fair values of the Company’s financial instruments at December 31, 2024, 2023 and 2022 are set forth below: The following summary excludes cash and cash equivalents, time deposits, accounts receivable-trade, accounts receivable-other, investments, long-term accounts receivable-other, lease and guarantee deposits, current portion of borrowings, accounts payable-trade, accrued expenses, deposit received and operating lease liability for which fair values approximate their carrying amounts. Long-term accounts receivable-other approximates fair value as it is calculated based on the discounted future cash flows. The summary also excludes investments which are disclosed in Note 5. ​ Borrowings The Company’s borrowings instruments are classified as Level 2 instruments and valued based on the present value of future cash flows associated with each instrument discounted using current market borrowing rates for similar borrowings instruments of comparable maturity. The value of current portion of borrowings approximate fair value due to the short-term nature of these liabilities, and the carrying value of the Company’s long-term borrowings approximate fair value at each balance sheet date because the stated rate of interest of the debt approximates the market interest rate at which the Company can borrow similar debt. Assumptions used in fair value estimates Fair value estimates are made at a specific point in time, based on relevant market information available and details of the financial instruments. These estimates are practically conducted by the Company which involve uncertainties and matters of significant judgment; therefore, these cannot be determined with precision. Changes in assumptions could significantly affect th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6.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A three-level fair value hierarchy that prioritizes the inputs used to measure fair value is as follows: Level 1 Inputs are quoted prices in active markets for identical assets or liabilities. Level 2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 Inputs are derived from valuation techniques in which one or more significant inputs or value drivers are unobservable, which reflect the reporting entity’s own assumptions about the assumptions that market participants would use in establishing a price. Long-lived assets and liabilities that have been measured at fair value on “nonrecurring” basis include leasehold improvements, right-of-use assets — operating lease, trademark, and reacquired franchise rights. Assets and liabilities measured at fair value on “nonrecurring” basis as of December 31, 2024, 2023 and 2022 are as follows: ​ ​ ​ ​ ​ ​ ​ ​ ​ ​ ​ ​ ​ ​ ​ ​ Thousands of Yen ​ ​ Level 1 ​ Level 2 ​ Level 3 ​ Impairment loss Year ended December 31, 2024 ​ ​ ​ ​ ​ ​ ​ ​ ​ ​ ​ ​ Assets ​ ​ ​ ​ ​ ​ ​ ​ ​ ​ ​ ​ Leasehold improvements ​ ¥ ― ​ ¥ ― ​ ¥ 311,436 ​ ¥ 135 Store operating rights ​ ​ ― ​ ​ ― ​ ​ 830,838 ​ ​ 22,738 Total ​ ¥ ― ​ ¥ ― ​ ¥ 1,142,274 ​ ¥ 22,873 ​ ​ ​ ​ ​ ​ ​ ​ ​ ​ ​ ​ ​ Year ended December 31, 2023 ​ ​ ​ ​ ​ ​ ​ ​ ​ ​ ​ ​ Assets ​ ​ ​ ​ ​ ​ ​ ​ ​ ​ ​ ​ Leasehold improvements ​ ¥ ― ​ ¥ ― ​ ¥ 349,244 ​ ¥ ― Right-of-use asset - operating lease ​ ​ ― ​ ​ ― ​ ​ 2,089,402 ​ ​ ― Trademark ​ ​ ― ​ ​ ― ​ ​ 121,308 ​ ​ ― Total ​ ¥ ― ​ ¥ ― ​ ¥ 2,559,954 ​ ¥ ― ​ ​ ​ ​ ​ ​ ​ ​ ​ ​ ​ ​ ​ Year ended December 31, 2022 ​ ​ ​ ​ ​ ​ ​ ​ ​ ​ ​ ​ Assets ​ ​ ​ ​ ​ ​ ​ ​ ​ ​ ​ ​ Leasehold improvements ​ ¥ ― ​ ¥ ― ​ ¥ 353,425 ​ ¥ ― Right-of-use asset - operating lease ​ ​ ― ​ ​ ― ​ ​ 1,955,354 ​ ​ ― Trademark ​ ​ ― ​ ​ ― ​ ​ 137,351 ​ ​ ― Total ​ ¥ ― ​ ¥ ― ​ ¥ 2,446,130 ​ ¥ ― ​ Impairment of long-lived assets Significant judgments and unobservable inputs categorized as Level 3 in the fair value hierarchy are inherent in the impairment tests performed and include assumptions about the amount and timing of expected future cash flows, growth rates, and the determination of appropriate discount rates. The Company believes that the assumptions used in its annual and any interim date impairment tests are reasonable, but variations in any of the assumptions may result in different calculations of fair values and impairment charges. The Company’s primary business is the operations of Relaxation Salons. It regularly conducts reviews of past performances and future profitability forecast for individual Salons. Based on the evaluation, if the Company determines that the Salon assets are impaired and not fully recoverable, it reduces the carrying amounts of the Salon’s long-lived assets to the estimated fair value. Fair value is determined based on income approach using Level 3 inputs under ASC 820 Fair Value Measurement For the year ended December 31, 2024, the Company recognized impairment loss of ¥22,873 thousand on leasehold improvements and store operating rights directly related to certain relaxation salons. The Company conducted strategic reviews of its future profitability forecast for the salons. Following these reviews, the Company reduced the corresponding estimated future cash flows of these assets and the estimated ability to recover the carrying amount of the long-lived assets within the period applicable to the impairment determination, resulting in the impairment charges. For the years ended December 31, 2023 and 2022, the Company recognized no impairment loss upon conducting strategic reviews of its future profitability forecast for the sal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7. Commitments and Contingencies Operating leases The Company mainly in addition to its headquarters facility, leases salon spaces from external third parties, which are either directly-operated salons or franchised salons. Refer to Note 8 Leases and Note 7 Asset Retirement Obligation for details on the components of operating lease costs and future minimum lease payments under non-cancellable leases and asset retirement obligation, respectively. Borrowings The Company has borrowings that are primarily made under general agreements. Refer to Note 6 Borrowings for future debt payments. Litigation The Company is involved in various claims and legal actions arising in the ordinary course of business. The Company has recorded provisions for liabilities when it is probable that liabilities have been incurred and the amount of loss can be reasonably estimated. The Company reviews these provisions at least on a yearly basis and adjusts these provisions to reflect the impact of the negotiations, settlements, rulings, advice of legal counsel and other information and events pertaining to a particular case. Based on its experience, although litigation is inherently unpredictable, the Company believes that any damage amounts claimed in outstanding matters are not a meaningful indicator of the Company’s potential liability. In the opinion of management, any reasonably possible range of losses from outstanding matters would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8. Related Party Transactions Transactions with the Company’s representative director Mr. Eguchi is the guarantor with respect to some of the Company’s borrowings. See Note 6, Borrowings for more detail. Transactions with the Company’s director Akira Nojima, Parent’s independent director, is the sole owner of Kabushiki Kaisha No Track. As of December 31, 2024 and 2023, the outstanding accrued expenses to Kabushiki Kaisha No Track are nil. The Company paid annual consulting fees of nil, ¥150 thousand and ¥600 thousand (included in selling, general and administrative expenses), respectively, to Kabushiki Kaisha No Track, in the years ended December 31, 2024, 2023 and 2022. Tomoya Ogawa, Parent's independent director and the shareholder of the Company (holds 0.36%, 0.58% and 0.58% of common stock as of December 31, 2024, 2023 and 2022, respectively), is the sole owner of Kabushiki Kaisha LTW. As of December 31, 2024 and 2023, the outstanding accrued expenses to Kabushiki Kaisha LTW are nil. The Company paid consulting fees of nil, ¥1,200 thousand and ¥3,000 thousand (included in selling, general and administrative expenses) to Kabushiki Kaisha LTW, in the years ended December 31, 2024, 2023 and 2022, respectively. Kazuyoshi Takahashi, the representative director of ZACC and the shareholder of the parent is the guarantor with respect to some of the Company’s borrowings. See Note 6, “Borrowings” for more detail. Transactions with the Company’s corporate auditor Osamu Sato, Parent's corporate auditor and the shareholder of Parent (holds 0.22%, 0.36% and 0.36% of common stock as of December 31, 2024, 2023 and 2022), is a part-time employee of Ebis 20 Co., Ltd. As of December 31, 2024 and 2023, the outstanding accrued expenses to Ebis 20 Co., Ltd were nil. The Company paid annual consulting fees of nil, ¥400 thousand and ¥1,200 thousand (included in selling, general and administrative expenses), respectively, to Ebis 20 Co., Ltd in the years ended December 31, 2024, 2023 and 2022. ​ Transactions with Senior Executives in Subsidiary On December 11, 2024, Issei Homan, Chief Technology Officer of MEDIROM MOTHER Labs Inc. (“Mother Labs”), a subsidiary of MEDIROM, and Yasuhiro Hayami, Chief Business Officer of Mother Labs, invested ¥45,000 thousand and ¥5,040 thousand, respectively, in Mother Labs’ Series A financing. ​ ​ Transactions with COZY LLC On January 20, 2023, the Company’s CEO and major shareholder Koji Eguchi’s 100% funded joint venture COZY LLC (“COZY”) implemented a stock repurchase program based on the US SEC Rule 10b5-1 through a US investment bank. Under this plan, COZY can purchase up to 50 million yen of the company’s American Depositary Shares (ADS). This plan was approved by the Company’s board of directors on January 18, 2023. During the period from January to March 2023, COZY has repurchased the Company’s 22,543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9. Subsequent Events Organizational restructuring through a business combination of its wholly-owned subsidiaries The Company implemented an organizational restructuring through a business combination of its wholly-owned subsidiaries, effective January 1, 2025.Wing Inc. succeeded in all rights and obligations of Medirom Human Resources Inc. through an absorption-type merger. It succeeded in all rights and obligations held by JOYHANDS WELLNESS Inc. regarding its hot spring spa business operations through an absorption-type demerger. Furthermore, effective on the same date, it changed its name from Wing Inc. to MEDIROM Wellness Co. ​ This organizational restructuring is a transaction under common control and has no impact on the financial statements. ​ New unsecured short-term bank loan On March 18, 2025, the Company has obtained a new unsecured short-term bank loan in the amount of ¥350 million. The Company has used ¥200 million of the loan funds for repayment of indebtedness of MEDIROM Mother Labs Inc., a subsidiary of the Company which is also a guarantor of the new loan, and the Company intends to use the remainder of the loan funds for general working capital, including Mother Bracelet development. The loan bears interest at a rate of 1.875% per year. ​ Receipt of Notification Letter from Nasdaq On February 27, 2025, MEDIROM Healthcare Technologies Inc. (the “Company”) received a written notification (the “Notification Letter”) from The Nasdaq Stock Market LLC (“Nasdaq”), notifying the Company that it is not in compliance with the minimum bid price requirement set forth in the Nasdaq Listing Rules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Based on the closing bid price of the Company’s American Depositary Shares representing common shares of the Company for the 31 consecutive business days from January 13, 2025 to February 26, 2025, the Company no longer meets the minimum bid price requirement. ​ The Notification Letter does not impact the Company’s listing on The Nasdaq Capital Market at this time. In accordance with Nasdaq Listing Rule 5810(c)(3)(A), the Company has been provided 180 calendar days, or until August 26, 2025, to regain compliance with Nasdaq Listing Rule 5550(a)(2). To regain compliance, the Company’s American Depositary Shares must have a closing bid price of at least $1.00 for a minimum of 10 consecutive business days. ​ In the event the Company does not regain compliance by August 26, 2025, the Company may be eligible for additional time to regain compliance or may face delisting. ​ The Company aims to enhance its business performance and intends to monitor the bid price of its American Depositary Shares and may, if appropriate, consider implementing available measures to regain compliance with the minimum bid price requirement under the Nasdaq Listing Rules. The Company’s business operations are not affected by the receipt of the Notification Letter. ​ Short-term loan refinance On March 31, 2025, The Company reached an agreement with its lender and refinanced its 266 million yen short-term loan with a new short-term loan maturing on September 30, 2025 at an interest rate of TIB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JPY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48763</v>
      </c>
      <c r="C4" s="6" t="n">
        <v>115404</v>
      </c>
      <c r="D4" s="6" t="n">
        <v>148965</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We have processes in place to assess, identify, manage, and address material cybersecurity threats and incidents, and management regularly assesses risks from cybersecurity and technology threats and monitors our information systems for potential vulnerabilities and have integrated cybersecurity risk management into our broader risk management framework.</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in place to assess, identify, manage, and address material cybersecurity threats and incidents, and management regularly assesses risks from cybersecurity and technology threats and monitors our information systems for potential vulnerabilities and have integrated cybersecurity risk management into our broader risk management framework.</t>
        </is>
      </c>
    </row>
    <row r="7">
      <c r="A7" s="4" t="inlineStr">
        <is>
          <t>Cybersecurity Risk Materially Affected or Reasonably Likely to Materially Affect Registrant [Flag]</t>
        </is>
      </c>
      <c r="B7" s="4" t="inlineStr">
        <is>
          <t>true</t>
        </is>
      </c>
    </row>
    <row r="8">
      <c r="A8" s="4" t="inlineStr">
        <is>
          <t>Cybersecurity Risk Board of Directors Oversight [Text Block]</t>
        </is>
      </c>
      <c r="B8" s="4" t="inlineStr">
        <is>
          <t>Our board of directors has overall responsibility for the oversight of risk management, which includes cybersecurity risks. Members of the board of directors receive updates on a regular basis regarding matters of risk management, including cybersecurity, as applicable.</t>
        </is>
      </c>
    </row>
    <row r="9">
      <c r="A9" s="4" t="inlineStr">
        <is>
          <t>Cybersecurity Risk Board Committee or Subcommittee Responsible for Oversight [Text Block]</t>
        </is>
      </c>
      <c r="B9" s="4" t="inlineStr">
        <is>
          <t>board of dire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Description of Business</t>
        </is>
      </c>
      <c r="B4" s="4" t="inlineStr">
        <is>
          <t xml:space="preserve">Description of Business MEDIROM Healthcare Technologies Inc. (“Parent”) and its eight subsidiaries (collectively, the “Company”) are one of the leading holistic health services providers in Japan. The Company is a franchisor and operator of healthcare salons across Japan and is a preferred platform partner for large consumer brands, healthcare service providers, and government entities to affect positive health outcomes. The Company primarily engages in three lines of business: Relaxation Salon Segment (retail), Luxury Beauty (retail) and Digital Preventative Healthcare Segment (healthtech). Refer to description below and Note 11 for segment information. Parent was originally incorporated in Japan on July 13, 2000 under the name “Kabushiki Kaisha Young Leaves.” In January 2017, Parent changed Parent’s name to “MEDIROM Inc.” In March 2020, Parent changed Parent’s name to “MEDIROM Healthcare Technologies Inc.” Relaxation Salon Segment (See Note 11 for segment information) The Relaxation Salon Segment is the core of our business, whereby we own, develop, operate, or franchise and support relaxation salons. The salon locations cover major cities throughout Japan, with strong market presence in the Tokyo metropolitan area. The Segment includes several Relaxation Salon brands including Re.Ra.Ku ® ​ ​ ​ ​ ​ ​ ​ ​ ​ ​ Number of ​ ​ Relaxation Salons ​ 2024 ​ 2023 2022 Directly-operated 220 ​ 217 ​ 199 Franchised 88 ​ 97 ​ 113 Total 308 ​ 314 ​ 312 ​ The number of salons in Directly-operated includes 57, 41 and 31 investor-owned salons as of December 31, 2024, 2023 and 2022, respectively. ​ Digital Preventative Healthcare Segment (See Note 11 for segment information) The Digital Preventative Healthcare Segment mainly consists of the following operations: government-sponsored Specific Health Guidance program, utilizing our internally-developed on-demand health monitoring smartphone application, or Lav ® ® Luxury Beauty Segment (See Note 2 for business combination and Note 11 for segment information) In October 2021, the Company acquired 60% of the ownership interest in ZACC Kabushiki Kaisha (“ZACC”), a high-end hair salon company, and acquired the remaining outstanding common stock in January 2022. ZACC owns and operates 3 luxury hair salon brands (ZACC vie, ZACC raffine, and ZACC ginza), all of which have been recognized by customers for over 30 years for their high level of techniques and hospitality. The remaining 40% of the ownership interest in ZACC was transferred to the Company on January 1, 2022, for ¥148,000 thousand. </t>
        </is>
      </c>
    </row>
    <row r="5">
      <c r="A5" s="4" t="inlineStr">
        <is>
          <t>Basis of Presentation</t>
        </is>
      </c>
      <c r="B5" s="4" t="inlineStr">
        <is>
          <t>Basis of Presentation The accompanying consolidated financial statements are presented in Japanese yen, the currency of the country in which the Company is incorporated and principally operates. The accompanying consolidated financial statements have been prepared on the basis of accounting principles generally accepted in the United States of America (“U.S. GAAP”).</t>
        </is>
      </c>
    </row>
    <row r="6">
      <c r="A6" s="4" t="inlineStr">
        <is>
          <t>Going Concern and Liquidity</t>
        </is>
      </c>
      <c r="B6" s="4" t="inlineStr">
        <is>
          <t>Going Concern and Liquidity The Company had a working capital deficit for the last three years and an accumulated deficit in 2022. Despite having a positive net assets position as of December 31, 2024, and positive net income for the year ended December 31, 2024, we had negative cash flows from operations in 2024. We expect that our cash and cash equivalents as of December 31, 2024 of JPY329,399 thousand (US$2,093 thousand) may not be sufficient to fund our operating expenses, capital expenditure requirements, and debt service obligations for the 12 months following the issuance date of the audit opinion for the financial statements contained in this annual report. These conditions, among others, raise substantial doubt about the ability of the Company to continue as a going concern. The continuation as a going concern is dependent upon the Company’s ability to meet its financial requirements, raise additional capital, and the success of its future operations. Management plans to alleviate the conditions that raise substantial doubt by raising additional capital through the issuance of common stock, other equity or debt financings, or refinancing of existing debt obligations. In addition, the Company has implemented plans to reduce the operating, and overhead and administrative expenses, including but not limited to cutting discretionary spending, renegotiating contracts to lower service costs, switching to less expensive suppliers. However, the Company’s ability to issue equity securities or obtain debt financing on acceptable terms, or at all, will depend on, among other things, its financial performance, general economic factors, including inflation and then-current interest rates, the condition of the credit and capital markets and other events, some of which may be beyond the Company’s control. The Company refinanced the existing loan agreement and renewed the credit facility agreement subsequent to the year-ended December 31, 2024. See subsequent event footnote for the further detail. There are currently no written agreements in place for such funding or issuance of securities except for the debt refinances described in the subsequent event footnote and there can be no assurance that such financing plans will be effectively implemented. Accordingly, the Company has concluded that substantial doubt exists about the Company’s ability to continue as a going concern for a period of at least 12 months following the issuance date of these financial statements. The Company’s consolidated financial statement as of December 31, 2024, were prepared on a going concern basis, which contemplates the realization of assets and the settlement of liabilities and commitments in the normal course of business.</t>
        </is>
      </c>
    </row>
    <row r="7">
      <c r="A7" s="4" t="inlineStr">
        <is>
          <t>Consolidation and Variable Interest Entities</t>
        </is>
      </c>
      <c r="B7" s="4" t="inlineStr">
        <is>
          <t>Consolidation and Variable Interest Entities On May 31, 2023, the board of directors approved a reorganization, which consists of (i) an Incorporation-type Company Split Plan, pursuant to which the Company spun off the Digital Preventative Healthcare business and transferred and assigned it to MEDIROM MOTHER Labs Inc. (“MML”), a newly established wholly-owned subsidiary, which is expected to solely conduct the Digital Preventative Healthcare business going forward; and (ii) an Absorption-type Company Split Agreement, pursuant to which the Company spun off the existing salon development department (which is responsible for sourcing and setting up store spaces) and general corporate department (which includes accounting, legal, general affairs, human resources, IT and any other corporate functions) and had Bell &amp; Joy Power Partners Inc., an existing wholly-owned subsidiary, assume such operations going forward (on the same day, Bell &amp; Joy Power Partners Inc. was renamed into M edirom Shared Services Inc.). As these subsidiaries were under common control, there was no impact to the consolidated financial statements. The reorganization became effective on July 3, 2023. The consolidated financial statements for the year ended December 31, 2024 include the accounts of Parent and the following subsidiaries: Medirom Healthcare Technologies Inc, JOYHANDS WELLNESS Inc., Wing Inc., Medirom Shared Services Inc., SAWAN Co., Ltd., ZACC Kabushiki Kaisha (“ZACC”), Medirom Human Resources Inc., MEDIROM MOTHER Labs Inc.,and MEDIROM Rehab Solutions Inc. For those consolidated subsidiaries where the Company’s ownership is less than 100%, the portion of the net income or loss allocable to the noncontrolling interests is reported as “Net income attributable to noncontrolling interests” in the Consolidated Statements of Operations. All intercompany transactions have been eliminated in consolidation. Investments in companies over which the Company has significant influence but not control are accounted for by the equity method.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re is no VIE where the Company is the primary beneficiary as of December 31, 2024 and 2023.</t>
        </is>
      </c>
    </row>
    <row r="8">
      <c r="A8" s="4" t="inlineStr">
        <is>
          <t>Use of Estimates</t>
        </is>
      </c>
      <c r="B8" s="4" t="inlineStr">
        <is>
          <t xml:space="preserve">Use of Estimates The preparation of the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 consolidated financial statements include, but are not limited to, the allowance for credit losses, fair value of intangible assets acquired through business combination, impairment of long-lived assets and goodwill, asset retirement obligations, valuation of stock-based compensation, going concern, valuation of deferred tax assets, useful life for long-lived assets and valuation of investments. Management bases these estimates on assumptions that it believes to be reasonable under the circumstance, including considerations for the unwinding of the COVID-19 pandemic. </t>
        </is>
      </c>
    </row>
    <row r="9">
      <c r="A9" s="4" t="inlineStr">
        <is>
          <t>Foreign Currency Translation</t>
        </is>
      </c>
      <c r="B9" s="4" t="inlineStr">
        <is>
          <t>Foreign Currency Translation The Company uses Japanese yen as its functional and reporting currency. Assets and liabilities denominated in foreign currencies are translated into Japanese yen at the respective year-end exchange rates. All revenue and expenses from assets and liabilities denominated in foreign currencies are converted to Japanese yen at the exchange rate prevailing when transactions occur. Exchange gains and losses resulting from foreign currency transactions and the conversion of monetary assets and liabilities denominated in foreign currencies are included in foreign currency exchange gain (loss) in the consolidated statements of operations.</t>
        </is>
      </c>
    </row>
    <row r="10">
      <c r="A10" s="4" t="inlineStr">
        <is>
          <t>Noncontrolling Interests</t>
        </is>
      </c>
      <c r="B10" s="4" t="inlineStr">
        <is>
          <t>Noncontrolling Interest s Noncontrolling interests represent the portion of profit or loss, net assets, and comprehensive income or loss that is not allocable to the Company as a result of the sale of ownership interest in MML to certain third-party investors. At the end of each reporting period, the Company determines the amount of equity (at book value) that is allocable to noncontrolling interests based upon the respective ownership interests. In September and October 2024, MEDIROM MOTHER Labs Inc., a subsidiary of the Company, issued series A preferred stock to third-party investors and two senior executives for ¥260,280 thousand in its equity financing. Although the preferred stock has no dividend rights, it has a right of payment equivalent to the amount paid per share of the stocks before the common stock shareholder when distributing residual assets. Certain noncontrolling interests related to these Series A Preferred Stock are redeemable interests subject to put rights upon the occurrence of certain contingent events. The rights are triggered by events preventing the subsidiary's technological or legal capacity to commercialize its products. As redemption of the noncontrolling interest is not solely in the control of the Company, it is recorded between liabilities and equity on the consolidated balance sheets at its redemption value. ​</t>
        </is>
      </c>
    </row>
    <row r="11">
      <c r="A11" s="4" t="inlineStr">
        <is>
          <t>Cash and Cash Equivalents</t>
        </is>
      </c>
      <c r="B11" s="4" t="inlineStr">
        <is>
          <t>Cash and Cash Equivalents Cash and cash equivalents consist of cash on hand or other highly liquid investments placed with banks or other financial institutions which are unrestricted as to withdrawal or use and have original maturities of less than three months. There are no cash equivalents balances for the periods presented.</t>
        </is>
      </c>
    </row>
    <row r="12">
      <c r="A12" s="4" t="inlineStr">
        <is>
          <t>Time Deposits</t>
        </is>
      </c>
      <c r="B12" s="4" t="inlineStr">
        <is>
          <t>Time Deposits Time deposits presented in the consolidated balance sheets are short-term investments, whose maturity dates are longer than three months but less than one year. Time deposits with maturity dates of longer than one year are included in other assets in the consolidated balance sheets.</t>
        </is>
      </c>
    </row>
    <row r="13">
      <c r="A13" s="4" t="inlineStr">
        <is>
          <t>Accounts Receivable-Trade, Net</t>
        </is>
      </c>
      <c r="B13" s="4" t="inlineStr">
        <is>
          <t xml:space="preserve">Accounts Receivable—Trade, Net The accounts receivable-trade on the Company’s consolidated balance sheets primarily includes accounts receivables from third-party investors and franchisees. The balance is presented net of an allowance for expected credit losses (i.e., doubtful accounts), primarily related to receivables from third-party investors and the Company’s franchisees. The Company monitors the financial condition of them and records provisions for estimated losses on receivables when it believes they are unable to make their required payments based on factors such as delinquencies, aging trends and expectations of forward-looking loss estimates. The allowance for expected credit losses is the Company’s best estimate of the amount of probable credit losses incurred related to existing accounts and receivables. The allowance for credit losses related to accounts receivable-trade was ¥70,495 thousand and ¥15,925 thousand at December 31, 2024 and 2023, respectively. </t>
        </is>
      </c>
    </row>
    <row r="14">
      <c r="A14" s="4" t="inlineStr">
        <is>
          <t>Accounts Receivable-Other, Net and Long-Term Accounts Receivable-Other, Net</t>
        </is>
      </c>
      <c r="B14" s="4" t="inlineStr">
        <is>
          <t>Accounts Receivable—Other, Net and Long-Term Accounts Receivable—Other, Net The accounts receivable—other on the Company’s consolidated balance sheets primarily includes accounts receivable from commercial facility landlords and credit card companies related directly-operated salon’s revenue and franchisee’s revenue collected by these entities on behalf of the Company. As of December 31, 2024 and 2023, accounts receivable from commercial facilities and credit card companies of ¥454,545 thousand and ¥439,340 thousand, respectively, are included in the accounts receivable—other, net on the consolidated balance sheets. The balance is presented net of an allowance for expected credit losses (i.e., doubtful accounts). The Company monitors the financial condition of its debtor and records provisions for estimated losses on receivables when it believes debtors are unable to make their required payments based on factors such as delinquencies and aging trends. The allowance for credit losses is the Company’s best estimate of the amount of probable credit losses incurred related to existing accounts and receivables. As of December 31, 2024 and 2023, the allowance for credit losses related to accounts receivable-other was ¥ 457 thousand and ¥ 457 thousand, respectively. Long-term accounts receivable—other mainly consists of a non-interest bearing receivable due from an unrelated business entity, with a monthly repayment amount of ¥1,200 thousand and maturity of July 31, 2038. As of December 31, 2024 and 2023, the principal balance due was ¥183,075 thousand and ¥199,325 thousand, respectively. The short-term principal balance due was ¥14,400 thousand and ¥12,750 thousand as of December 31, 2024 and 2023, which are included in accounts receivable-other, net in the consolidated balance sheets. Long-term accounts receivable—other includes other long-term accounts receivable of ¥13,019 thousand as of December 31, 2024 and 2023. The Company monitors the financial condition of its obligor and records provisions for expected credit losses on receivables when it believes the obligors are unable to make their required payments. As of December 31, 2024 and 2023, the related allowance for credit losses on long-term accounts receivable—other was ¥111,756 thousand and ¥116,547 thousand, respectively.</t>
        </is>
      </c>
    </row>
    <row r="15">
      <c r="A15" s="4" t="inlineStr">
        <is>
          <t>Concentrations</t>
        </is>
      </c>
      <c r="B15" s="4" t="inlineStr">
        <is>
          <t>Concentrations Financial instruments, which potentially subject the Company to concentrations of credit risk, consist principally of cash. The Company primarily places its cash with high-credit quality financial institutions. The Company’s cash deposits, of up to ¥10,000 thousand are insured by the Japanese government. From time to time, the Company has deposits in excess of the insured amounts.</t>
        </is>
      </c>
    </row>
    <row r="16">
      <c r="A16" s="4" t="inlineStr">
        <is>
          <t>Inventories</t>
        </is>
      </c>
      <c r="B16" s="4" t="inlineStr">
        <is>
          <t>Inventories Inventories consist principally of finished goods and raw materials of Mother Bracelet. Inventories are stated at the lower of cost or net realizable value, cost being determined by the first-in, first-out method for merchandise. The Company reviews its inventories for obsolete or unsalable items and adjusts the carrying value to reflect estimated net realizable values.</t>
        </is>
      </c>
    </row>
    <row r="17">
      <c r="A17" s="4" t="inlineStr">
        <is>
          <t>Investments</t>
        </is>
      </c>
      <c r="B17" s="4" t="inlineStr">
        <is>
          <t>Investments Investments in equity securities, in which the Company does not have significant influence, and for which there is not a readily determinable fair value, are recorded at cost, minus impairment, if any, plus or minus changes resulting from observable price changes in orderly transactions for identical or similar investments in the same issuer. When the Company evaluates whether these non-marketable equity securities are impaired or not, the Company evaluates first whether an event or change in circumstances has occurred in the period that may have significant adverse effect on the fair value of the securities (an impairment indicator). The Company uses such impairment indicators as follows: (1) A significant deterioration in the earnings performance or business prospects of the investee. (2) A significant adverse change in the regulatory, economic, or technological environment of the investee. (3) A significant adverse change in the general market condition of either the geographic area or the industry in which the investee operates. (4) A recent example of the new issuance of a security, in which the issue price is less than our cost. (5) Factors that raise significant concerns about the investee’s ability to continue as a going concern, such as negative cash flows from operations, working capital deficiencies, or noncompliance with statutory capital requirements or debt covenants.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t>
        </is>
      </c>
    </row>
    <row r="18">
      <c r="A18" s="4" t="inlineStr">
        <is>
          <t>Leases</t>
        </is>
      </c>
      <c r="B18" s="4" t="inlineStr">
        <is>
          <t>Leases The Company considers whether a contract is a lease or if it contains a lease element when a contract is executed. If a contract conveys the right to control the use of the identified asset for a period of time in exchange for consideration, such contract is determined to contain a lease element. When the contract contains a lease element, a lease is either classified as operating lease or finance lease when the Company is a lessee, and a sales-type lease or direct financing lease when the Company is a lessor. The Company, as a lessee, applies the right-of-use model to account for lease transactions. Under the right-of-use model, right-of-use asset and lease liability are recognized at commencement date. The Company measures its lease liability at present value of future lease payments over the remaining term. The Company uses its incremental borrowing rate for the discount rate to calculate the present value of the payments since it is difficult and not practical to determine the interest rate implicit in the lease. The Company’s incremental borrowing rate is the rate of interest that a lessee would have to pay to borrow on a collateralized basis over a similar term an amount equal to the lease payments in a similar economic environment. Right-of-use asset lease liability For operating leases, the Company recognizes the minimum lease payments where it is the lessee and the minimum lease income where it is the lessor on a straight-line basis over the lease term, and reflects them as rental expenses and rental revenues, respectively, in the consolidated statements of operation. The Company elected to separate lease and non-lease components and not to recognize leases with an initial term of 12 months or less. Operating rental expense includes amortization of right-of-use assets and interests on lease liability. Variable lease expenses are primarily linked to sales and are excluded from the measurement of lease liability. Rental expenses are recorded in the consolidated statements of operations based on the nature of the underlying lease. Rental expense related to leases for directly-operated salons and for leased properties that are subsequently subleased to franchisees are recorded to cost of revenue from directly-operated salons and cost of franchise revenue, respectively, and rental expense related to leases for corporate offices is recorded to selling, general and administrative expenses. Rental revenue for operating leases on properties subleased to franchisees is recorded to franchise revenue. Terms and conditions of the sublease agreements are arranged to pass through lease obligations under head leases to the franchisees. Sublease income is presented on a gross basis on the accompanying consolidated statements of operation, as the Company remains the primary obligor. For newly executed contracts, renewal and revision related to leases, estimates and certain assumptions are used to determine asset value, useful lives, discount rate, lease term, etc. and these have effects on (1) classification of lease, (2) measurement of rental payments and (3) measurement of lease asset. These results may differ if varying estimates and assumptions are used.</t>
        </is>
      </c>
    </row>
    <row r="19">
      <c r="A19" s="4" t="inlineStr">
        <is>
          <t>Property and Equipment, Net</t>
        </is>
      </c>
      <c r="B19" s="4" t="inlineStr">
        <is>
          <t>Property and Equipment, Net Property and equipment are recorded at cost, less accumulated depreciation. Depreciation of property and equipment is computed principally using the straight-line method based on the estimated useful life of the assets. The useful lives for depreciation by major asset classes are as follows: ​ ​ ​ ​ Leasehold improvements Lesser of 15 years or the remaining lease term Vehicles ​ 2 Tools, furniture and fixtures ​ 3</t>
        </is>
      </c>
    </row>
    <row r="20">
      <c r="A20" s="4" t="inlineStr">
        <is>
          <t>Other Intangible Assets, Net</t>
        </is>
      </c>
      <c r="B20" s="4" t="inlineStr">
        <is>
          <t>Other Intangible Assets, Net Other intangible assets with finite useful lives consist primarily of capitalized software, reacquired franchise rights, definite-lived trademarks, customer relationships, and store operating rights. The Company capitalizes both eligible internal and external costs of developing or obtaining computer software for internal use. Costs incurred to develop internal-use software during the application development stage are capitalized until the software is substantially complete and ready for its intended use. Costs related to data conversion, training and maintenance costs associated with internal-use software are expensed as incurred. Capitalized software is amortized over the estimated useful life (3-5 years) using the straight-line method. The Company amortizes the fair value of reacquired franchise rights over the remaining contractual terms of the reacquired franchise rights at the time of the acquisition, which generally range from 1-5 years. The Company amortizes the fair value of trademarks over the estimated useful life (10 years). The Company amortizes the fair value of customer relationships and store operating rights over the estimated useful life (3-7 years). Indefinite-lived intangibles should be tested for impairment annually and more frequently if events or changes in circumstances indicate that it is more likely than not that the asset is impaired. Change in Accounting Estimate In 2024, considering the unwinding of the COVID-19 pandemic, the Company completed an assessment of the useful life of our store operating rights and determined it should increase the estimated useful life from three</t>
        </is>
      </c>
    </row>
    <row r="21">
      <c r="A21" s="4" t="inlineStr">
        <is>
          <t>Impairment of Long-lived Assets</t>
        </is>
      </c>
      <c r="B21" s="4" t="inlineStr">
        <is>
          <t>Impairment of Long-lived Assets The Company assesses impairment of long-lived assets at the individual salon level, as this is the lowest level for which identifiable cash flows are largely independent of other groups of assets and liabilities. Long-lived assets include property and equipment, right-of-use lease assets, internal use software, and definite-lived intangible assets. The Company reviews the carrying value of long-lived assets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present value techniques, if appropriate, based on the estimated future cash flows expected to result from the use of the assets and their eventual dispositions. During 2024, long-lived assets impairment charges related to continuing operations of ¥135 thousand and ¥22,738 thousand were recorded on leasehold improvements and store operating rights, respectively. Long-lived assets impairments are recorded in impairment loss on long-lived assets in the consolidated statements of operation.There was no impairment loss in the year ended December 31, 2023.</t>
        </is>
      </c>
    </row>
    <row r="22">
      <c r="A22" s="4" t="inlineStr">
        <is>
          <t>Acquisitions</t>
        </is>
      </c>
      <c r="B22" s="4" t="inlineStr">
        <is>
          <t>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If an acquisition is determined to be a business combination, the assets acquired and liabilities assumed are recorded at their respective estimated fair values at the date of the acquisition. Any excess of the purchase price over the estimated fair values of the identifiable net assets acquired is recorded as goodwill. If an acquisition is determined to be an asset acquisition, the cost of the asset acquisition, including transaction costs, are allocated to identifiable assets acquired and liabilities assumed based on a relative fair value basis. If the cost of the asset acquisition is less than the fair value of the net assets acquired, no gain is recognized in earnings. The excess fair value of the acquired net assets acquired over the consideration transferred is allocated on a relative fair value basis to the identifiable net assets (excluding non-qualifying assets). The Company often purchases salons from third-party investors and franchisees through salon operation right transfer agreement, and the Company recognizes store operating rights and reacquired rights, respectively from the salon purchase transactions. Determining estimated fair value requires a significant amount of judgment and estimates. If assumptions change or errors are determined in our calculations, the fair value could materially change resulting in a change in goodwill or identifiable net assets acquired.</t>
        </is>
      </c>
    </row>
    <row r="23">
      <c r="A23" s="4" t="inlineStr">
        <is>
          <t>Goodwill</t>
        </is>
      </c>
      <c r="B23" s="4" t="inlineStr">
        <is>
          <t>Goodwill Goodwill represents the excess of cost over fair value of identifiable net assets acquired and assumed in business combinations. The Company records goodwill when the Company acquires other entities. Goodwill and intangible assets that are deemed to have indefinite useful lives are subject to impairment testing. Impairment testing is performed annually or more frequently if events or changes in circumstances indicate that the asset might be impaired. Goodwill impairment assessments are performed at the reporting unit level, which is the same as the Company’s operating segments. The Company utilizes a qualitative assessment for determining whether step one of the goodwill impairment analysis is necessary. If a step one test is considered necessary based on the qualitative factors, the Company compares the estimated fair value of a reporting unit to its carrying value. The carrying value of each reporting unit is based on the assets and liabilities associated with the operations of the reporting unit. The Company calculates estimated fair values of the reporting units based on discounted future cash flows utilizing estimates in annual revenue, service and product margins, fixed expense rates, allocated corporate overhead, directly-operated and franchise salon counts, and long-term growth rates for determining terminal value. If the carrying amount of a reporting unit exceeds its fair value, a loss will be recorded for the excess of the carrying value of the reporting unit over the fair value of the reporting unit. The Company did not recognize impairment losses for any goodwill during the years ended December 31, 2024, 2023 and 2022.</t>
        </is>
      </c>
    </row>
    <row r="24">
      <c r="A24" s="4" t="inlineStr">
        <is>
          <t>Asset Retirement Obligations</t>
        </is>
      </c>
      <c r="B24" s="4" t="inlineStr">
        <is>
          <t>Asset Retirement Obligations The Company records asset retirement obligations when the obligation is incurred. The obligation is measured at fair value and included in other current liabilities and asset retirement obligations. When the liability is initially recorded, the Company capitalizes the related cost by increasing the carrying amount of the related long-lived asset. The liability is accreted to its present value, and the capitalized cost is depreciated over the asset’s useful life.</t>
        </is>
      </c>
    </row>
    <row r="25">
      <c r="A25" s="4" t="inlineStr">
        <is>
          <t>Revenue Recognition</t>
        </is>
      </c>
      <c r="B25" s="4" t="inlineStr">
        <is>
          <t>Revenue Recognition Revenues are recognized when control of the promised goods or services are transferred to the customers, in an amount that reflects the consideration to which the company expects to be entitled in exchange for those goods or services. The Company determines revenue recognition through the following steps: Step 1: identification of the contract with a customer; Step 2: identification of the performance obligations in the contract; Step 3: determination of the transaction price; Step 4: allocation of the transaction price to the performance obligations in the contract; Step 5: recognition of revenue when, or as, the Company satisfies a performance obligation. ​ Revenue from Directly-Operated Salons Revenues from directly-operated salons (including sales in the Luxury Beauty segment) are recognized when services are provided at the salons. The promised services for directly operated studios are the services ordered by the end customer from the service menu. The services are provided in one appointment. Therefore, there is only one performance obligation. As the customer simultaneously receives and consumes the benefits of the relaxation services, the revenue is recognized as the service is delivered using the delivery output method. Revenue from prepaid cards is recognized when the services are transferred. When value is added to a prepaid card, the Company records advances received for its performance obligation to stand ready to transfer services in the future (or transfer funds to franchisee who provides service). When the services or funds are transferred, it derecognizes the advances received and correspondingly recognizes revenue. The Company expects to be entitled to a certain amount of breakage and recognizes revenue from breakage proportionately to the redemptions exercised by the customer. The amount of breakage recognized for the years ended December 31, 2024, 2023 and 2022 were ¥10,751 thousand, ¥46,426 thousand and ¥64,600 thousand, respectively. The Company also sells salons to third-party investors. As this is a recurring source of income for the Company as part of the larger strategy for the relaxation salons segment, the sale of salons is considered part of the Company’s ongoing major or central operations and thus ordinary activities for the Company, and the third-party investors are considered as “customers”. Therefore, the Company applies ASC 606 to these contracts. Revenue from the sale of directly-owned salons is comprised of the (i) transfer of the salon assets and business rights and (ii) outsourced salon operation services. The revenue for the transfer of salon assets and business rights is recognized at a point in time when control of the salon transfers to the investor at the point of legal transfer. In connection with the sale of salons, the disposition of related salon assets, such as store equipment, leasehold improvements, store operating rights and goodwill, if applicable, is recorded in cost of revenue. Furthermore, the Company may purchase the sold salons from the third-party investors from the initial salon sales based on the third-party investors’ demands and the Company’s business strategy. These repurchases are not subject to any contractual or implied repurchase obligations, and as such, do not preclude revenue recognition under ASC 606. There is no substantive repurchase right or obligation associated with these transactions, based on the absence of contractual guarantees or economic compulsion. Depending on the negotiation with the investors, the Company may sell additional salons to the third-party investors, which can be on the same date of the salon purchase or in the future. If the Company enters into a salon purchase and sales agreement with the same investor on the same date or near the same date, the Company recognizes the salon purchase and sales agreements as a combined arrangement. Under the combined arrangement, the proceeds from the sale of salon and the payment for the purchase of salon are offset with each other. Therefore, the Company recognizes the noncash consideration and the difference of the carrying value of the sold salon and the transaction of salon sales as other income or loss, which is included in gain from sales of salons in the consolidated statements of operations. Furthermore, the Company often enters into a salon purchase agreement with an third-party investor and sells the purchased salon to a different third-party investor on the same date. When these transactions happen, the Company’s performance obligation is to make an arrangement for the provision of the good by another, and the seller effectively controls the salon before it is sold to the new third-party investor. Therefore, the Company is considered to be an agent in this type of transaction and the Company records the revenue resulted from this type of transaction at net. There is no significant financing component. The Company classifies both cash inflows from salon sales and cash outflows related to salon repurchases as investing activities in the consolidated statements of cash flows. These cash flows relate to the acquisition and disposal of long-lived assets. Cash proceeds from the sale and repurchase of salons (included in the acquired intangible assets) are classified as investing activities in the consolidated statements of cash flows in accordance with ASC 230-10-45-12(c), as they represent disposals and acquisitions of productive assets. Also, the buyers of salons are entitled to enter into Service Agreements with the Company to manage the operations of the salons and the Company charges a fee for the management services to be provided. Revenue from the Service Agreement are recognized over the term of the agreement as services are provided. The customer benefits from the integrated service over the contract term and each time increment is substantially the same. Therefore, the outsourced salon operations are considered a “series” of distinct services and are treated as a single performance obligation. The term of the Service Agreement is typically five years. Under the Service Agreement, the Company is reimbursed for the costs of operating the salon including leases and will recognize revenue from the reimbursement of costs using the as-invoiced practical expedient. Furthermore, the Company will receive a certain portion of the excess profit, which is considered variable consideration. This success fee will be constrained until there is greater than 70% probability that there will be no future reversal of revenue. The following table summarizes the sales of salons and repurchases of salons for the years ended December 31, 2024, 2023, and 2022: ​ ​ ​ ​ ​ ​ ​ ​ ​ ​ ​ ​ ​ Thousands of Yen, except Number of salons ​ 2024 ​ 2023 ​ 2022 Number of salons sold ​ ​ 60 ​ ​ 38 ​ ​ 28 Total sales amount ​ ¥ 2,328,005 ​ ¥ 1,007,800 ​ ¥ 1,122,595 Number of salons repurchased ​ ​ 22 ​ ​ 20 ​ ​ 10 Total repurchase amount ​ ¥ 949,088 ​ ¥ 959,940 ​ ¥ 500,475 ​ Revenue from rehabilitation services is recognized when the services are rendered to the customer. The Company primarily enters into contracts with customers to provide rehabilitation services over a contract period, and the customer receives the services continuously for the duration of the contract. Under such contracts, the performance obligation is satisfied over time, and revenue is recognized based on the time elapsed. Consideration received at the time of the contract is recorded as advances received and recognized revenue as the services are rendered. Franchise Revenue Franchise revenue is comprised of (i) franchise fees, (ii) royalty income, (iii) staffing service revenue, (iv) sublease revenue, and (v) other franchise revenues. The Company and the franchisee enter into a franchise agreement which sets forth the standard terms and conditions of operating the franchised salon, as well as the fees and royalties over the term of the agreement. In most cases, an outsourcing agreement, is also entered into in conjunction with the franchise agreement that specifies the terms of the sublease arrangement with the franchisee. Upon the franchisee’s request, the Company’s therapists are dispatched to franchise locations and franchisees must pay dispatch fees in accordance with the dispatched employees’ position. (i) Franchise fees The Company receives the entire non-refundable initial franchise fees from the franchisee based on franchise agreement. The franchise agreement typically has an initial term of five years. The services for operating the franchised salon provided by the Company under franchise contract are not separately identifiable within the contract and are interrelated with the franchise right granted in the franchise agreement. As such the services are considered to represent a single performance obligation. The franchise agreement could be renewed prior to expiration by mutual consent and renewal franchise fees are paid by franchisee upon renewal of agreement. Initial franchise fees and expected renewal franchise fees are recognized as revenue ratably using the time-based input method over the expected average contract life (7 years), instead of the contract term, as there is a material right related to renewals. (ii) Royalty income The Company collects royalties, an amount calculated by multiplying a certain percentage to gross sales, on a monthly basis. The royalties are subject to the sales-based royalties constraint and are recognized as revenues based on the monthly royalty earned where such amount is determined on the basis of gross sales made from each salon. (iii) Staffing service revenue The Company also generates revenue from providing its therapists to franchisees, which are recognized as revenues based on the total number of working hours of the agency worker during the dispatched period. The Company has elected the ‘as-invoiced’ practical expedient for its staffing services where the fixed rate per hour is invoiced to the customer. (iv) Sublease revenue The Company leases the premises in which the majority of its franchisees operate, where the Company retains the head lease primary obligation, and has entered into corresponding sublease arrangements with franchisees. Revenues from sublease transactions with franchisees are recognized on a straight-line basis over the respective operating lease terms, or at the time of the underlying sales for variable lease payments, in accordance with Accounting Standards Codification (“ASC”) 842 Leases (“ASC 842”). (v) Other franchise revenues Other franchise revenues include other services provided to franchisees separately from the franchise agreements and include advertising and training. These services are primarily recognized as revenues when services are provided. The Company has elected the ‘as-invoiced’ practical expedient for its studio construction services where the consideration is invoiced to the customer. Other Revenues Other revenues are primarily from the Digital Preventive Healthcare segment, which include revenues from serving implementation of health and wellness programs (Specific Health Guidance Program), as well as wearable device service (MOTHER Bracelet®), and are recognized when services are provided or the ownership of products are transferred. The Company offers standard assurance-type warranties for its MOTHER Bracelet® which are not accounted for as a separate performance obligation and do not contain acceptance clauses. See Note 13 Revenue is recognized net of consumption tax collected from customers and subsequently remitted to governmental authorities.</t>
        </is>
      </c>
    </row>
    <row r="26">
      <c r="A26" s="4" t="inlineStr">
        <is>
          <t>Advertising Expenses</t>
        </is>
      </c>
      <c r="B26" s="4" t="inlineStr">
        <is>
          <t>Advertising Expenses Advertising costs are expensed as incurred and are recorded in selling, general and administration expenses in the consolidated statements of operation. Advertising expenses for the years ended December 31, 2024, 2023 and 2022 were ¥155,362 thousand, ¥162,033 thousand, and ¥135,127 thousand, respectively.</t>
        </is>
      </c>
    </row>
    <row r="27">
      <c r="A27" s="4" t="inlineStr">
        <is>
          <t>Stock-Based Compensation</t>
        </is>
      </c>
      <c r="B27" s="4" t="inlineStr">
        <is>
          <t>Stock-Based Compensation The Company measures the cost of employee services received in exchange for an award of equity instruments at the fair value of the award on the grant date and recognizes the cost over the requisite service period which the employee is required to provide services in exchange for the award. Compensation expenses are recognized on a straight-line basis over the requisite service period of the awards which are expected to be vested. The Company accounts for forfeitures as they occur. The Company uses option pricing methods that require the input of subjective assumptions, including the expected term, expected volatility, dividend yield and risk-free interest rate. The Company estimates the likelihood and the rate of achievement for performance sensitive stock-based awards at the end of each reporting period. Changes in the estimated rate of achievement can have a significant effect on the recorded stock-based compensation expense as the effect of a change in the estimated achievement level is recognized in the period the change occurs.</t>
        </is>
      </c>
    </row>
    <row r="28">
      <c r="A28" s="4" t="inlineStr">
        <is>
          <t>Income Taxes</t>
        </is>
      </c>
      <c r="B28" s="4" t="inlineStr">
        <is>
          <t>Income Taxes Deferred income taxes reflect the impact of temporary differences between assets and liabilities recognized for financial reporting purposes and such amounts recognized for tax purposes and tax loss carryforwards. These deferred taxes are measured using the currently enacted tax rates in effect for the year in which the temporary differences or tax loss carryforwards and tax credits are expected to reverse. Valuation allowances are provided against deferred tax assets when it is more likely than not that a tax benefit will not be realized. The Company considers all available evidence (both positive and negative) when determining whether a valuation allowance is required, with emphasis on its past operating results, the existence of cumulative losses in the most recent years and its forecast of near-term taxable income. The Company recognizes the financial statement effect of uncertain tax positions when it is more likely than not, based on the technical merits, that the tax positions will be sustained upon examination by the tax authorities. Benefits from tax positions that meet the more-likely-than-not recognition threshold are measured at the largest amount of benefit that is greater than 50% likely of being realized upon settlement. Accrued interest and penalties related to the unrecognized tax benefits are included in income tax expense (benefit) in the consolidated statements of operations. The Company recognizes penalties related to income taxes within the selling, general and administrative expenses line in the consolidated statements of operations. Interest related to income taxes will be recognized in interest expense in the consolidated statements of operations.</t>
        </is>
      </c>
    </row>
    <row r="29">
      <c r="A29" s="4" t="inlineStr">
        <is>
          <t>Earnings (Loss) Per Share</t>
        </is>
      </c>
      <c r="B29" s="4" t="inlineStr">
        <is>
          <t>Earnings (Loss) Per Share Basic and diluted earnings (loss) attributable to the Company’s shareholders per common share are presented in conformity with the two-class method required for participating securities. Basic net income (loss) attributable to the Company’s shareholders per common share is computed by dividing net income (loss) attributable to the Company by the weighted-average number of shares of common stock outstanding during the year. Diluted net income (loss) attributable to the Company’s shareholders per common share reflects the potential dilutive effect of stock options. (See Note 1 4</t>
        </is>
      </c>
    </row>
    <row r="30">
      <c r="A30" s="4" t="inlineStr">
        <is>
          <t>Recently Issued Accounting Pronouncements Adopted and Recently Issued Accounting Pronouncements Not Yet Adopted</t>
        </is>
      </c>
      <c r="B30" s="4" t="inlineStr">
        <is>
          <t>Recently Issued Accounting Pronouncements Not Yet Adopted Disclosure Improvements In October 2023, the FASB issued ASU No. 2023-06, Disclosure Improvements-Codification Amendments in Response to the SEC’s Disclosure Update and Simplification Initiative. This new standard modified the disclosure and presentation requirements of a variety of codification topics by aligning them with the SEC’s regulations. ASU 2023-06 will become effective for each amendment on the effective date of the SEC’s corresponding disclosure rule changes. The Company is currently evaluating the impact on its consolidated financial statements. Income Taxes In December 2023, the FASB issued 2023-09, Income Taxes (Topic 740), Improvements to Income Tax Disclosures. The new standard requires public business entities to disclose information about income taxes paid, specific categories in the rate reconciliation, and additional information for reconciling items that meet a quantitative threshold. The guidance should be applied on a prospective basis. For public business entities, ASU 2023-09 is effective for fiscal years beginning after December 15, 2024, with early adoption permitted. For all other entities, the standard is effective for annual periods beginning after December 15, 2025. The Company is currently evaluating the impact on its consolidated financial statements. Comprehensive Income - Expense Disaggregation In November 2024, the FASB issued ASU 2024-03, Income Statement - Reporting Comprehensive Income - Expense Disaggregation Disclosures (Subtopic 220-40): Disaggregation of Income Statement Expenses, to disclose additional information about specific expense categories. In January 2025, the FASB issued ASU 2025-01 Income Statement-Reporting Comprehensive Income-Expense Disaggregation Disclosures (Subtopic 220-40), which clarified the effective date for ASU 2024-03. These amendments are intended to provided more information about types of expenses in commonly presented expense captions. The amendments in this update are effective for annual periods beginning after December 15, 2026, and interim periods within fiscal years beginning after December 15, 2027, and early adoption is permitted. The Company is currently evaluating the impact on the consolidated financial statements and related disclosures. Debt-Debt with Conversion and Other Options In November 2024, the FASB issued ASU 2024-04, Debt-Debt with Conversion and Other Options, which clarify the requirements for determining whether certain settlements of convertible debt instruments should be accounted for as an induced conversion. ASU 2024-04 is effective for annual reporting periods beginning after December 15, 2025 and interim reporting periods within those annual reporting periods. Early adoption is permitted for all entities that have adopted the amendments in ASU 2020-06. The Company is currently evaluating the impact of this amendmen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shares issued</t>
        </is>
      </c>
      <c r="B2" s="5" t="n">
        <v>7994450</v>
      </c>
      <c r="C2" s="4" t="inlineStr">
        <is>
          <t xml:space="preserve"> </t>
        </is>
      </c>
    </row>
    <row r="3">
      <c r="A3" s="4" t="inlineStr">
        <is>
          <t>Common stock, shares outstanding</t>
        </is>
      </c>
      <c r="B3" s="5" t="n">
        <v>7901950</v>
      </c>
      <c r="C3" s="4" t="inlineStr">
        <is>
          <t xml:space="preserve"> </t>
        </is>
      </c>
    </row>
    <row r="4">
      <c r="A4" s="4" t="inlineStr">
        <is>
          <t>Treasury stock shares</t>
        </is>
      </c>
      <c r="B4" s="5" t="n">
        <v>92500</v>
      </c>
      <c r="C4" s="5" t="n">
        <v>92500</v>
      </c>
    </row>
    <row r="5">
      <c r="A5" s="4" t="inlineStr">
        <is>
          <t>Common stock</t>
        </is>
      </c>
      <c r="B5" s="4" t="inlineStr">
        <is>
          <t xml:space="preserve"> </t>
        </is>
      </c>
      <c r="C5" s="4" t="inlineStr">
        <is>
          <t xml:space="preserve"> </t>
        </is>
      </c>
    </row>
    <row r="6">
      <c r="A6" s="4" t="inlineStr">
        <is>
          <t>Common stock, no par value</t>
        </is>
      </c>
      <c r="B6" s="6" t="n">
        <v>0</v>
      </c>
      <c r="C6" s="6" t="n">
        <v>0</v>
      </c>
    </row>
    <row r="7">
      <c r="A7" s="4" t="inlineStr">
        <is>
          <t>Common stock, shares authorized</t>
        </is>
      </c>
      <c r="B7" s="5" t="n">
        <v>19899999</v>
      </c>
      <c r="C7" s="5" t="n">
        <v>19899999</v>
      </c>
    </row>
    <row r="8">
      <c r="A8" s="4" t="inlineStr">
        <is>
          <t>Common stock, shares issued</t>
        </is>
      </c>
      <c r="B8" s="5" t="n">
        <v>7994450</v>
      </c>
      <c r="C8" s="5" t="n">
        <v>4975000</v>
      </c>
    </row>
    <row r="9">
      <c r="A9" s="4" t="inlineStr">
        <is>
          <t>Common stock, shares outstanding</t>
        </is>
      </c>
      <c r="B9" s="5" t="n">
        <v>7901950</v>
      </c>
      <c r="C9" s="5" t="n">
        <v>4882500</v>
      </c>
    </row>
    <row r="10">
      <c r="A10" s="4" t="inlineStr">
        <is>
          <t>Class A Common</t>
        </is>
      </c>
      <c r="B10" s="4" t="inlineStr">
        <is>
          <t xml:space="preserve"> </t>
        </is>
      </c>
      <c r="C10" s="4" t="inlineStr">
        <is>
          <t xml:space="preserve"> </t>
        </is>
      </c>
    </row>
    <row r="11">
      <c r="A11" s="4" t="inlineStr">
        <is>
          <t>Common stock, no par value</t>
        </is>
      </c>
      <c r="B11" s="6" t="n">
        <v>0</v>
      </c>
      <c r="C11" s="6" t="n">
        <v>0</v>
      </c>
    </row>
    <row r="12">
      <c r="A12" s="4" t="inlineStr">
        <is>
          <t>Common stock, shares authorized</t>
        </is>
      </c>
      <c r="B12" s="5" t="n">
        <v>1</v>
      </c>
      <c r="C12" s="5" t="n">
        <v>1</v>
      </c>
    </row>
    <row r="13">
      <c r="A13" s="4" t="inlineStr">
        <is>
          <t>Common stock, shares issued</t>
        </is>
      </c>
      <c r="B13" s="5" t="n">
        <v>1</v>
      </c>
      <c r="C13" s="5" t="n">
        <v>1</v>
      </c>
    </row>
    <row r="14">
      <c r="A14" s="4" t="inlineStr">
        <is>
          <t>Common stock, shares outstanding</t>
        </is>
      </c>
      <c r="B14" s="5" t="n">
        <v>1</v>
      </c>
      <c r="C14"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useful lives for depreciation by major asset classes</t>
        </is>
      </c>
      <c r="B4" s="4" t="inlineStr">
        <is>
          <t>​ ​ ​ ​ Leasehold improvements Lesser of 15 years or the remaining lease term Vehicles ​ 2 Tools, furniture and fixtures ​ 3</t>
        </is>
      </c>
    </row>
    <row r="5">
      <c r="A5" s="4" t="inlineStr">
        <is>
          <t>Schedule of sales of salons and repurchases of salons</t>
        </is>
      </c>
      <c r="B5" s="4" t="inlineStr">
        <is>
          <t>​ ​ ​ ​ ​ ​ ​ ​ ​ ​ ​ ​ ​ Thousands of Yen, except Number of salons ​ 2024 ​ 2023 ​ 2022 Number of salons sold ​ ​ 60 ​ ​ 38 ​ ​ 28 Total sales amount ​ ¥ 2,328,005 ​ ¥ 1,007,800 ​ ¥ 1,122,595 Number of salons repurchased ​ ​ 22 ​ ​ 20 ​ ​ 10 Total repurchase amount ​ ¥ 949,088 ​ ¥ 959,940 ​ ¥ 500,475</t>
        </is>
      </c>
    </row>
    <row r="6">
      <c r="A6" s="4" t="inlineStr">
        <is>
          <t>Relaxation Salon Segment</t>
        </is>
      </c>
      <c r="B6" s="4" t="inlineStr">
        <is>
          <t xml:space="preserve"> </t>
        </is>
      </c>
    </row>
    <row r="7">
      <c r="A7" s="3" t="inlineStr">
        <is>
          <t>Significant Accounting Policies</t>
        </is>
      </c>
      <c r="B7" s="4" t="inlineStr">
        <is>
          <t xml:space="preserve"> </t>
        </is>
      </c>
    </row>
    <row r="8">
      <c r="A8" s="4" t="inlineStr">
        <is>
          <t>Schedule of total number of salons by operation type</t>
        </is>
      </c>
      <c r="B8" s="4" t="inlineStr">
        <is>
          <t>​ ​ ​ ​ ​ ​ ​ ​ ​ ​ Number of ​ ​ Relaxation Salons ​ 2024 ​ 2023 2022 Directly-operated 220 ​ 217 ​ 199 Franchised 88 ​ 97 ​ 113 Total 308 ​ 314 ​ 3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4" t="inlineStr">
        <is>
          <t>ZACC</t>
        </is>
      </c>
      <c r="B3" s="4" t="inlineStr">
        <is>
          <t xml:space="preserve"> </t>
        </is>
      </c>
    </row>
    <row r="4">
      <c r="A4" s="3" t="inlineStr">
        <is>
          <t>Business Combinations</t>
        </is>
      </c>
      <c r="B4" s="4" t="inlineStr">
        <is>
          <t xml:space="preserve"> </t>
        </is>
      </c>
    </row>
    <row r="5">
      <c r="A5" s="4" t="inlineStr">
        <is>
          <t>Schedule of estimated fair values of the assets acquired and liabilities assumed</t>
        </is>
      </c>
      <c r="B5" s="4" t="inlineStr">
        <is>
          <t>​ ​ ​ ​ ​ ​ ​ Thousands of Yen ​ ​ Fair value of assets/liabilities Cash ​ ¥ 81,802 Accounts receivable-other ​ ​ 49,573 Inventories ​ ​ 5,408 Prepaid expenses and other current assets ​ ​ 2,234 Property and equipment ​ ​ 39,232 Other intangible assets ​ ​ 240,000 Right-of-use asset-operating lease ​ ​ 202,196 Other assets ​ ​ 68,497 Total assets acquired ​ ​ 688,942 Accounts payable ​ ​ (6,041) Accrued expenses and other current liabilities ​ ​ (42,168) Mandatorily redeemable noncontrolling interests in ZACC ​ ​ (148,000) Lease liability ​ ​ (201,076) Borrowings ​ ​ (249,263) Asset retirement obligation ​ ​ (14,147) Deferred tax liability ​ ​ (73,488) Total liabilities assumed ​ ​ (734,183) Net liabilities assumed ​ ​ (45,241) Fair value of the consideration transferred ​ ​ 122,000 Goodwill ​ ¥ 167,241</t>
        </is>
      </c>
    </row>
    <row r="6">
      <c r="A6" s="4" t="inlineStr">
        <is>
          <t>Rehabilitation Business</t>
        </is>
      </c>
      <c r="B6" s="4" t="inlineStr">
        <is>
          <t xml:space="preserve"> </t>
        </is>
      </c>
    </row>
    <row r="7">
      <c r="A7" s="3" t="inlineStr">
        <is>
          <t>Business Combinations</t>
        </is>
      </c>
      <c r="B7" s="4" t="inlineStr">
        <is>
          <t xml:space="preserve"> </t>
        </is>
      </c>
    </row>
    <row r="8">
      <c r="A8" s="4" t="inlineStr">
        <is>
          <t>Schedule of estimated fair values of the assets acquired and liabilities assumed</t>
        </is>
      </c>
      <c r="B8" s="4" t="inlineStr">
        <is>
          <t>​ ​ ​ ​ ​ ​ Thousands of Yen ​ ​ Fair value of assets/liabilities Accounts Receivable ¥ 10,921 Other Current Assets ​ ​ 1,780 Property and Equipment ​ ​ 28,089 Intangible Assets ​ ​ 14,064 Right-of-use Assets ​ ​ 34,453 Lease and Guarantee Deposits ​ ​ 7,626 　 ​ ​ 96,933 Accrued expenses and other current liabilities ​ ​ 55,005 Asset Retirement Obligations ​ ​ 3,991 Lease liability ​ ​ 34,453 Deferred tax liability ​ ​ 4,460 　 ​ ​ 97,909 　 ​ ​ 976 　 ​ ​ 21,348 　 ¥ 22,3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 ​ ​ ​ ​ ​ ​ ​ ​ ​ Thousands of Yen ​ 2024 ​ 2023 Leasehold improvements ​ ¥ 563,625 ​ ¥ 560,639 Vehicles ​ ​ 22,313 ​ ​ 25,586 Tools, furniture and fixtures ​ ​ 210,083 ​ ​ 161,666 Total ​ ​ 796,021 ​ ​ 747,891 Accumulated depreciation and amortization ​ ​ (360,362) ​ ​ (296,393) ​ ​ ¥ 435,659 ​ ¥ 451,4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Other Intangible Assets, Net</t>
        </is>
      </c>
      <c r="B3" s="4" t="inlineStr">
        <is>
          <t xml:space="preserve"> </t>
        </is>
      </c>
    </row>
    <row r="4">
      <c r="A4" s="4" t="inlineStr">
        <is>
          <t>Schedule of components of intangible assets</t>
        </is>
      </c>
      <c r="B4" s="4" t="inlineStr">
        <is>
          <t>​ ​ ​ ​ ​ ​ ​ ​ ​ ​ Thousands of Yen ​ 2024 ​ 2023 Intangible assets subject to amortization: ​ ​ ​ ​ ​ ​ Software for internal use ​ ¥ 233,717 ​ ¥ 220,343 Customer relationship ​ ​ 180,000 ​ ​ 180,000 Store operating rights ​ ​ 925,334 ​ ​ 637,138 Trademark ​ ​ 172,894 ​ ​ 160,000 Other ​ ​ 750 ​ ​ 750 Total ​ ​ 1,512,695 ​ ​ 1,198,231 Accumulated amortization ​ ​ (373,767) ​ ​ (277,900) Net carrying amount ​ ​ 1,138,928 ​ ​ 920,331 ​ ​ ​ ​ ​ ​ ​ Intangible assets not subject to amortization: ​ ​ ​ ​ ​ ​ Goodwill ​ ​ 389,131 ​ ​ 484,564 Telephone rights ​ ​ 369 ​ ​ 369 Total ​ ​ 389,500 ​ ​ 484,933 Total intangible assets ​ ¥ 1,528,428 ​ ¥ 1,405,264</t>
        </is>
      </c>
    </row>
    <row r="5">
      <c r="A5" s="4" t="inlineStr">
        <is>
          <t>Schedule of estimated aggregate amortization expense for intangible assets</t>
        </is>
      </c>
      <c r="B5" s="4" t="inlineStr">
        <is>
          <t>​ ​ ​ ​ ​ ​ Thousands of Yen Year ending December 31: ​ 2025 ​ ¥ 201,395 2026 ​ ​ 200,473 2027 ​ ​ 194,790 2028 ​ ​ 177,601 2029 ​ ​ 149,675 Thereafter ​ ​ 214,994 Total ​ ¥ 1,138,928</t>
        </is>
      </c>
    </row>
    <row r="6">
      <c r="A6" s="4" t="inlineStr">
        <is>
          <t>Schedule of changes in carrying amount of goodwill</t>
        </is>
      </c>
      <c r="B6" s="4" t="inlineStr">
        <is>
          <t>​ ​ ​ ​ ​ ​ Thousands of Yen Balance at December 31, 2022 ​ ¥ 539,490 Sale of directly-owned salons, and closure of directly-owned salons ​ ​ (54,926) Balance at December 31, 2023 ​ ¥ 484,564 Acquisition of rehabilitation business ​ ​ 22,324 Sale of directly-owned salons, and closure of directly-owned salons ​ ​ (117,757) Balance at December 31, 2024 ​ ¥ 389,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non-marketable securities</t>
        </is>
      </c>
      <c r="B4" s="4" t="inlineStr">
        <is>
          <t>​ ​ ​ ​ ​ ​ ​ ​ ​ ​ ​ ​ ​ ​ ​ Carrying amount ​ ​ ​ ​ Thousands of Yen ​ Ownership ​ ​ 2024 ​ 2023 ​ 2024 ​ 2023 Matrix Industries, Inc. ​ ¥ 86,918 ​ ¥ 77,948 ​ 2.80% ​ 2.89% ​ Other ​ ​ 500 ​ ​ 3,594 ​ ― ​ ― ​ Total ​ ¥ 87,418 ​ ¥ 81,542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borrowings</t>
        </is>
      </c>
      <c r="B4" s="4" t="inlineStr">
        <is>
          <t>​ ​ ​ ​ ​ ​ ​ ​ ​ ​ Thousands of Yen ​ ​ 2024 ​ 2023 Short-term borrowings ​ ¥ 491,667 ​ ¥ 400,000 Borrowings (Due through 2035 with weighted average interest rates of 0.23% as of December 31, 2024, due through 2035 with weighted average interest rates of ​ ​ 555,012 ​ ​ 651,217 Corporate convertible bonds ​ ​ 830,000 ​ ​ 500,000 Current portion of corporate convertible bonds ​ ​ (530,000) ​ ​ ― Current portion of borrowings ​ ​ (582,479) ​ ​ (500,415) Borrowings, net of current portion ​ ¥ 764,200 ​ ¥ 1,050,802</t>
        </is>
      </c>
    </row>
    <row r="5">
      <c r="A5" s="4" t="inlineStr">
        <is>
          <t>Schedule of maturities of borrowings</t>
        </is>
      </c>
      <c r="B5" s="4" t="inlineStr">
        <is>
          <t>​ ​ ​ ​ ​ ​ ​ Thousands of Yen Year ending December 31: ​ ​ ​ 2025 ​ ¥ 620,813 2026 ​ ​ 94,587 2027 ​ ​ 394,627 2028 ​ ​ 94,664 2029 ​ ​ 93,020 2030 and thereafter ​ ​ 87,301 Total ​ ¥ 1,385,0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 (Tables)</t>
        </is>
      </c>
      <c r="B1" s="2" t="inlineStr">
        <is>
          <t>12 Months Ended</t>
        </is>
      </c>
    </row>
    <row r="2">
      <c r="B2" s="2" t="inlineStr">
        <is>
          <t>Dec. 31, 2024</t>
        </is>
      </c>
    </row>
    <row r="3">
      <c r="A3" s="3" t="inlineStr">
        <is>
          <t>Asset Retirement Obligation.</t>
        </is>
      </c>
      <c r="B3" s="4" t="inlineStr">
        <is>
          <t xml:space="preserve"> </t>
        </is>
      </c>
    </row>
    <row r="4">
      <c r="A4" s="4" t="inlineStr">
        <is>
          <t>Schedule of reconciliation of the beginning and ending amount of asset retirement obligation</t>
        </is>
      </c>
      <c r="B4" s="4" t="inlineStr">
        <is>
          <t>​ ​ ​ ​ ​ ​ ​ ​ ​ ​ Thousands of Yen ​ ​ 2024 ​ 2023 Beginning balance ​ ¥ 344,346 ​ ¥ 310,929 Liabilities incurred ​ ​ 45,916 ​ ​ 34,160 Liabilities settled ​ ​ (15,136) ​ ​ (3,838) Accretion expense ​ ​ 3,781 ​ ​ 3,095 Ending balance ​ ¥ 378,907 ​ ¥ 344,3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operating lease costs related to operating leases</t>
        </is>
      </c>
      <c r="B4" s="4" t="inlineStr">
        <is>
          <t>​ ​ ​ ​ ​ ​ ​ ​ ​ ​ ​ ​ ​ Thousands of Yen ​ ​ 2024 ​ 2023 ​ 2022 Fixed lease cost (a) ​ ¥ 913,461 ​ ¥ 893,347 ​ ¥ 866,730 Variable lease cost (b) ​ ​ 40,862 ​ ​ 45,410 ​ ​ 40,661 Short-term cost ​ ​ 32,324 ​ ​ 44,115 ​ ​ 19,977 Total ​ ¥ 986,647 ​ ¥ 982,872 ​ ¥ 927,368 ​ (a) This includes amounts recoverable from sublessees as fixed sublease income. See the table of sublease income in Subleases (b) This includes amounts recoverable from sublessees as variable sublease income. See the table of sublease income in Subleases</t>
        </is>
      </c>
    </row>
    <row r="5">
      <c r="A5" s="4" t="inlineStr">
        <is>
          <t>Schedule of supplementary information on cash flow and other information for leasing activities</t>
        </is>
      </c>
      <c r="B5" s="4" t="inlineStr">
        <is>
          <t>​ ​ ​ ​ ​ ​ ​ ​ ​ ​ ​ ​ ​ ​ Thousands of Yen ​ ​ 2024 ​ 2023 ​ 2022 ​ Cash paid for amounts included in the measurement of lease liabilities: ​ ​ ​ ​ ​ ​ ​ ​ ​ ​ Operating cash flows ​ ¥ 986,647 ​ ¥ 982,872 ​ ¥ 938,095 ​ Right-of-use assets obtained in exchange for lease liabilities ​ ​ 901,202 ​ ​ 931,521 ​ ​ 673,468 ​ Weighted average remaining lease term (in years) ​ ​ 3.4 ​ ​ 3.7 ​ ​ 3.7 ​ Weighted average discount rate ​ ​ 2.32 % ​ 2.02 % ​ 2.12 %</t>
        </is>
      </c>
    </row>
    <row r="6">
      <c r="A6" s="4" t="inlineStr">
        <is>
          <t>Schedule of maturity analysis of future minimum lease payments under non-cancellable leases</t>
        </is>
      </c>
      <c r="B6" s="4" t="inlineStr">
        <is>
          <t>​ ​ ​ ​ ​ ​ ​ Thousands of Yen Year ending December 31: ​ ​ 2025 ​ ¥ 815,327 2026 ​ ​ 623,949 2027 ​ ​ 353,724 2028 ​ ​ 200,201 2029 ​ ​ 87,892 2030 and thereafter ​ ​ 87,572 Total ​ ​ 2,168,665 Less: Interest component ​ ​ 88,375 Present value of minimum lease payments ​ ¥ 2,080,290</t>
        </is>
      </c>
    </row>
    <row r="7">
      <c r="A7" s="4" t="inlineStr">
        <is>
          <t>Schedule of subleases</t>
        </is>
      </c>
      <c r="B7" s="4" t="inlineStr">
        <is>
          <t>​ ​ ​ ​ ​ ​ ​ ​ ​ ​ ​ ​ ​ Thousands of Yen ​ ​ 2024 ​ 2023 ​ 2022 Fixed sublease income ​ ¥ 294,121 ​ ¥ 344,875 ​ ¥ 429,419 Variable sublease income ​ ​ 14,191 ​ ​ 19,492 ​ ​ 22,256 Total ​ ¥ 308,312 ​ ¥ 364,367 ​ ¥ 451,675 ​ ​ ​ ​ ​ ​ ​ Thousands of Yen Year ending December 31: ​ ​ 2025 ​ ¥ 226,128 2026 ​ ​ 147,757 2027 ​ ​ 66,350 2028 ​ ​ 22,966 2029 ​ ​ 11,006 2030 and thereafter ​ ​ 12,679 Total ​ ¥ 486,8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Activity in stock option plans</t>
        </is>
      </c>
      <c r="B4" s="4" t="inlineStr">
        <is>
          <t>​ ​ ​ ​ ​ ​ ​ ​ ​ ​ ​ ​ ​ ​ ​ ​ ​ ​ Yen ​ ​ Years ​ ​ Thousands of Yen ​ ​ Number of shares ​ ​ Weighted-average ​ ​ Weighted-average remaining ​ ​ Aggregate intrinsic Outstanding at December 31, 2022 ​ 593,250 ​ ​ 865 ​ ​ 2.7 ​ ​ 150,696 Exercisable at December 31, 2022 ​ 593,250 ​ ¥ 865 ​ ​ 2.7 ​ ¥ 150,696 Reinstated ​ 3,200 ​ ​ 128 ​ ​ ​ ​ ​ ​ Forfeited/Expired ​ (6,950) ​ ​ 402 ​ ​ ​ ​ ​ ​ Outstanding at December 31, 2023 ​ 589,500 ​ ​ 867 ​ ​ 1.5 ​ ​ 228,719 Exercisable at December 31, 2023 ​ 589,500 ​ ¥ 867 ​ ​ 1.5 ​ ¥ 228,719 Granted ​ 143,000 ​ ​ 344 ​ ​ ​ ​ ​ ​ Exercised ​ (159,450) ​ ​ 134 ​ ​ ​ ​ ​ ​ Forfeited/Expired ​ (137,050) ​ ​ 137 ​ ​ ​ ​ ​ ​ Outstanding at December 31, 2024 ​ 436,000 ​ ​ 1,193 ​ ​ 1.1 ​ ​ 68,109 Exercisable at December 31, 2024 ​ 436,000 ​ ​ 1,193 ​ ​ 1.1 ​ ​ 68,1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Information about operating results and assets for each segment</t>
        </is>
      </c>
      <c r="B4" s="4" t="inlineStr">
        <is>
          <t>​ ​ ​ ​ ​ ​ ​ ​ ​ ​ ​ ​ ​ ​ ​ ​ ​ ​ ​ Thousands of Yen ​ ​ ​ ​ ​ Digital ​ ​ ​ ​ Corporate ​ ​ ​ ​ ​ Relaxation ​ Preventative ​ Luxury ​ and ​ ​ ​ ​ ​ Salon ​ Healthcare ​ Beauty ​ elimination ​ Consolidated Year ended December 31, 2024 ​ ​ ​ ​ ​ ​ ​ ​ ​ ​ ​ ​ ​ ​ ​ Revenues ​ ¥ 7,446,200 ​ ¥ 153,633 ​ ¥ 699,301 ​ ¥ ― ​ ¥ 8,299,134 Less: (1) ​ ​ ​ ​ ​ ​ ​ ​ ​ ​ ​ ​ ​ ​ ​ 　Cost of revenue ​ ​ 5,366,603 ​ ​ 155,537 ​ ​ 518,124 ​ ​ 12,585 ​ ​ 6,052,849 gross profit ​ ​ 2,079,597 ​ ​ (1,904) ​ ​ 181,177 ​ ​ (12,585) ​ ​ 2,246,285 Less: (1) ​ ​ ​ ​ ​ ​ ​ ​ ​ ​ ​ ​ ​ ​ ​ 　Nonmanufacturing payroll expense (2) ​ ​ 304,030 ​ ​ 87,447 ​ ​ 8,038 ​ ​ 318,941 ​ ​ 718,456 　Professional services expense ​ ​ 42,100 ​ ​ 29,587 ​ ​ — ​ ​ 409,820 ​ ​ 481,507 　Selling expense ​ ​ 113,062 ​ ​ 14,784 ​ ​ 18,647 ​ ​ 34,666 ​ ​ 181,159 　Depreciation and amortization ​ ​ 116,857 ​ ​ 134 ​ ​ 30,481 ​ ​ 28,941 ​ ​ 176,413 　Commission fee ​ ​ 36,321 ​ ​ 855 ​ ​ 35 ​ ​ 69,211 ​ ​ 106,422 　Rent expense ​ ​ 19,369 ​ ​ — ​ ​ — ​ ​ 69,751 ​ ​ 89,120 　Recruiting and Training expense ​ ​ 71,213 ​ ​ 444 ​ ​ — ​ ​ 27,292 ​ ​ 98,949 　Impairment loss on long-lived assets ​ ​ 22,872 ​ ​ — ​ ​ — ​ ​ — ​ ​ 22,872 Other segment items (3) ​ ​ 98,321 ​ ​ 103,257 ​ ​ 3,797 ​ ​ 184,114 ​ ​ 389,489 Operating income (loss) ​ ​ 1,255,452 ​ ​ (238,412) ​ ​ 120,179 ​ ​ (1,155,321) ​ ​ (18,102) ​ ​ ​ ​ ​ ​ ​ ​ ​ ​ ​ ​ ​ ​ ​ ​ Depreciation and amortization ​ ​ 192,621 ​ ​ 30,279 ​ ​ 35,542 ​ ​ 31,596 ​ ​ 290,038 Total assets ​ ​ 5,710,812 ​ ​ 428,201 ​ ​ 652,520 ​ ​ 1,299,138 ​ ​ 8,090,671 ​ ​ ​ ​ ​ ​ ​ ​ ​ ​ ​ ​ ​ ​ ​ ​ Year ended December 31, 2023 ​ ​ ​ ​ ​ ​ ​ ​ ​ ​ ​ ​ ​ ​ ​ Revenues ​ ¥ 6,059,851 ​ ¥ 200,397 ​ ¥ 567,695 ​ ¥ ― ​ ¥ 6,827,943 Less: (1) ​ ​ ​ ​ ​ ​ ​ ​ ​ ​ ​ ​ ​ ​ ​ 　Cost of revenue ​ ​ 4,579,590 ​ ​ 183,299 ​ ​ 492,261 ​ ​ 3,925 ​ ​ 5,259,075 gross profit ​ ​ 1,480,261 ​ ​ 17,098 ​ ​ 75,434 ​ ​ (3,925) ​ ​ 1,568,868 Less: (1) ​ ​ ​ ​ ​ ​ ​ ​ ​ ​ ​ ​ ​ ​ ​ 　Nonmanufacturing payroll expense (2) ​ ​ 260,680 ​ ​ 116,732 ​ ​ 33,841 ​ ​ 248,456 ​ ​ 659,709 　Professional services expense ​ ​ 25,034 ​ ​ 12,966 ​ ​ 3,486 ​ ​ 362,156 ​ ​ 403,642 　Selling expense ​ ​ 115,989 ​ ​ 27,030 ​ ​ 23,062 ​ ​ 28,956 ​ ​ 195,037 　Depreciation and amortization ​ ​ 90,770 ​ ​ 4,160 ​ ​ 35,113 ​ ​ 30,309 ​ ​ 160,352 　Commission fee ​ ​ 51,026 ​ ​ 4,613 ​ ​ 3,507 ​ ​ 46,088 ​ ​ 105,234 　Rent expense ​ ​ 18,954 ​ ​ ― ​ ​ ― ​ ​ 75,918 ​ ​ 94,872 　Recruiting and Training expense ​ ​ 28,598 ​ ​ 2,874 ​ ​ 5,148 ​ ​ 29,409 ​ ​ 66,029 　Other segment items (3) ​ ​ 41,163 ​ ​ 21,861 ​ ​ 55,767 ​ ​ 156,781 ​ ​ 275,572 Operating income (loss) ​ ​ 848,047 ​ ​ (173,138) ​ ​ (84,490) ​ ​ (981,998) ​ ​ (391,579) ​ ​ ​ ​ ​ ​ ​ ​ ​ ​ ​ ​ ​ ​ ​ ​ Depreciation and amortization ​ ​ 157,804 ​ ​ 27,574 ​ ​ 35,729 ​ ​ 31,488 ​ ​ 252,595 Total assets ​ ​ 4,814,248 ​ ​ 458,535 ​ ​ 611,925 ​ ​ 964,481 ​ ​ 6,849,189 ​ ​ ​ ​ ​ ​ ​ ​ ​ ​ ​ ​ ​ ​ ​ ​ Year ended December 31, 2022 ​ ​ ​ ​ ​ ​ ​ ​ ​ ​ ​ ​ ​ ​ ​ Revenues ​ ¥ 5,972,913 ​ ¥ 386,383 ​ ¥ 594,761 ​ ¥ — ​ ¥ 6,954,057 Less: (1) ​ ​ ​ ​ ​ ​ ​ ​ ​ ​ ​ ​ ​ ​ ​ 　Cost of revenue ​ ​ 4,269,382 ​ ​ 269,645 ​ ​ 468,297 ​ ​ 44,276 ​ ​ 5,051,600 gross profit ​ ​ 1,703,531 ​ ​ 116,738 ​ ​ 126,464 ​ ​ (44,276) ​ ​ 1,902,457 Less: (1) ​ ​ ​ ​ ​ ​ ​ ​ ​ ​ ​ ​ ​ ​ ​ 　Nonmanufacturing payroll expense (2) ​ ​ 224,126 ​ ​ 93,894 ​ ​ 37,269 ​ ​ 294,042 ​ ​ 649,331 　Professional services expense ​ ​ 9,537 ​ ​ 2,334 ​ ​ 3,364 ​ ​ 359,312 ​ ​ 374,547 　Selling expense ​ ​ 104,409 ​ ​ 19,021 ​ ​ 17,657 ​ ​ 22,069 ​ ​ 163,156 　Depreciation and amortization ​ ​ — ​ ​ — ​ ​ — ​ ​ 47,429 ​ ​ 47,429 　Commission fee ​ ​ 49,548 ​ ​ 13,908 ​ ​ 20,850 ​ ​ 65,029 ​ ​ 149,335 　Rent expense ​ ​ 2,971 ​ ​ — ​ ​ 33,629 ​ ​ 72,851 ​ ​ 109,451 　Recruiting and Training expense ​ ​ 22,065 ​ ​ 75 ​ ​ 3,437 ​ ​ 17,176 ​ ​ 42,753 　Other segment items (3) ​ ​ 18,782 ​ ​ 47,696 ​ ​ 33,993 ​ ​ 169,017 ​ ​ 269,488 Operating income (loss) ​ ​ 1,272,093 ​ ​ (60,190) ​ ​ (23,735) ​ ​ (1,091,201) ​ ​ 96,967 ​ ​ ​ ​ ​ ​ ​ ​ ​ ​ ​ ​ ​ ​ ​ ​ Depreciation and amortization ​ ​ 78,825 ​ ​ 20,100 ​ ​ 11,454 ​ ​ 73,677 ​ ​ 184,056 Total assets ​ ​ 4,693,660 ​ ​ 189,933 ​ ​ 822,354 ​ ​ 1,041,399 ​ ​ 6,747,346 ​ ​ ​ ​ ​ ​ ​ ​ ​ ​ ​ ​ ​ ​ ​ ​ ​ (1) (2) (3) Relaxation Salon - Cloud service fee and Travel expenses Digital Preventative Healthcare - Research and development expenses Luxury Beauty - Utility expenses Corporate and elimination - Travel expenses and Taxes and du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JPY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8299134</v>
      </c>
      <c r="C4" s="6" t="n">
        <v>6827943</v>
      </c>
      <c r="D4" s="6" t="n">
        <v>6954057</v>
      </c>
    </row>
    <row r="5">
      <c r="A5" s="3" t="inlineStr">
        <is>
          <t>Cost of revenues and operating expenses:</t>
        </is>
      </c>
      <c r="B5" s="4" t="inlineStr">
        <is>
          <t xml:space="preserve"> </t>
        </is>
      </c>
      <c r="C5" s="4" t="inlineStr">
        <is>
          <t xml:space="preserve"> </t>
        </is>
      </c>
      <c r="D5" s="4" t="inlineStr">
        <is>
          <t xml:space="preserve"> </t>
        </is>
      </c>
    </row>
    <row r="6">
      <c r="A6" s="4" t="inlineStr">
        <is>
          <t>Cost of revenue</t>
        </is>
      </c>
      <c r="B6" s="5" t="n">
        <v>6052849</v>
      </c>
      <c r="C6" s="5" t="n">
        <v>5259075</v>
      </c>
      <c r="D6" s="5" t="n">
        <v>5051600</v>
      </c>
    </row>
    <row r="7">
      <c r="A7" s="4" t="inlineStr">
        <is>
          <t>Selling, general and administrative expenses</t>
        </is>
      </c>
      <c r="B7" s="5" t="n">
        <v>2241515</v>
      </c>
      <c r="C7" s="5" t="n">
        <v>1960447</v>
      </c>
      <c r="D7" s="5" t="n">
        <v>1805490</v>
      </c>
    </row>
    <row r="8">
      <c r="A8" s="4" t="inlineStr">
        <is>
          <t>Impairment loss on long-lived assets</t>
        </is>
      </c>
      <c r="B8" s="5" t="n">
        <v>22872</v>
      </c>
      <c r="C8" s="5" t="n">
        <v>0</v>
      </c>
      <c r="D8" s="4" t="inlineStr">
        <is>
          <t xml:space="preserve"> </t>
        </is>
      </c>
    </row>
    <row r="9">
      <c r="A9" s="4" t="inlineStr">
        <is>
          <t>Total cost of revenues and operating expenses</t>
        </is>
      </c>
      <c r="B9" s="5" t="n">
        <v>8317236</v>
      </c>
      <c r="C9" s="5" t="n">
        <v>7219522</v>
      </c>
      <c r="D9" s="5" t="n">
        <v>6857090</v>
      </c>
    </row>
    <row r="10">
      <c r="A10" s="4" t="inlineStr">
        <is>
          <t>Operating income (loss)</t>
        </is>
      </c>
      <c r="B10" s="5" t="n">
        <v>-18102</v>
      </c>
      <c r="C10" s="5" t="n">
        <v>-391579</v>
      </c>
      <c r="D10" s="5" t="n">
        <v>96967</v>
      </c>
    </row>
    <row r="11">
      <c r="A11" s="3" t="inlineStr">
        <is>
          <t>Other income (expense):</t>
        </is>
      </c>
      <c r="B11" s="4" t="inlineStr">
        <is>
          <t xml:space="preserve"> </t>
        </is>
      </c>
      <c r="C11" s="4" t="inlineStr">
        <is>
          <t xml:space="preserve"> </t>
        </is>
      </c>
      <c r="D11" s="4" t="inlineStr">
        <is>
          <t xml:space="preserve"> </t>
        </is>
      </c>
    </row>
    <row r="12">
      <c r="A12" s="4" t="inlineStr">
        <is>
          <t>Dividend income</t>
        </is>
      </c>
      <c r="B12" s="5" t="n">
        <v>2</v>
      </c>
      <c r="C12" s="5" t="n">
        <v>2</v>
      </c>
      <c r="D12" s="5" t="n">
        <v>2</v>
      </c>
    </row>
    <row r="13">
      <c r="A13" s="4" t="inlineStr">
        <is>
          <t>Interest income</t>
        </is>
      </c>
      <c r="B13" s="5" t="n">
        <v>8</v>
      </c>
      <c r="C13" s="5" t="n">
        <v>1111</v>
      </c>
      <c r="D13" s="5" t="n">
        <v>6072</v>
      </c>
    </row>
    <row r="14">
      <c r="A14" s="4" t="inlineStr">
        <is>
          <t>Interest expense</t>
        </is>
      </c>
      <c r="B14" s="5" t="n">
        <v>-49745</v>
      </c>
      <c r="C14" s="5" t="n">
        <v>-36868</v>
      </c>
      <c r="D14" s="5" t="n">
        <v>-9800</v>
      </c>
    </row>
    <row r="15">
      <c r="A15" s="4" t="inlineStr">
        <is>
          <t>Gain from sales of salons</t>
        </is>
      </c>
      <c r="B15" s="5" t="n">
        <v>40631</v>
      </c>
      <c r="C15" s="5" t="n">
        <v>413678</v>
      </c>
      <c r="D15" s="4" t="inlineStr">
        <is>
          <t xml:space="preserve"> </t>
        </is>
      </c>
    </row>
    <row r="16">
      <c r="A16" s="4" t="inlineStr">
        <is>
          <t>Subsidies</t>
        </is>
      </c>
      <c r="B16" s="5" t="n">
        <v>13855</v>
      </c>
      <c r="C16" s="5" t="n">
        <v>21376</v>
      </c>
      <c r="D16" s="5" t="n">
        <v>20625</v>
      </c>
    </row>
    <row r="17">
      <c r="A17" s="4" t="inlineStr">
        <is>
          <t>Foreign currency exchange gain</t>
        </is>
      </c>
      <c r="B17" s="5" t="n">
        <v>18121</v>
      </c>
      <c r="C17" s="5" t="n">
        <v>26825</v>
      </c>
      <c r="D17" s="5" t="n">
        <v>14830</v>
      </c>
    </row>
    <row r="18">
      <c r="A18" s="4" t="inlineStr">
        <is>
          <t>Other, net</t>
        </is>
      </c>
      <c r="B18" s="5" t="n">
        <v>42943</v>
      </c>
      <c r="C18" s="5" t="n">
        <v>-13923</v>
      </c>
      <c r="D18" s="5" t="n">
        <v>51078</v>
      </c>
    </row>
    <row r="19">
      <c r="A19" s="4" t="inlineStr">
        <is>
          <t>Total other income</t>
        </is>
      </c>
      <c r="B19" s="5" t="n">
        <v>65815</v>
      </c>
      <c r="C19" s="5" t="n">
        <v>412201</v>
      </c>
      <c r="D19" s="5" t="n">
        <v>82807</v>
      </c>
    </row>
    <row r="20">
      <c r="A20" s="4" t="inlineStr">
        <is>
          <t>Income (loss) before income tax expense</t>
        </is>
      </c>
      <c r="B20" s="5" t="n">
        <v>47713</v>
      </c>
      <c r="C20" s="5" t="n">
        <v>20622</v>
      </c>
      <c r="D20" s="5" t="n">
        <v>179774</v>
      </c>
    </row>
    <row r="21">
      <c r="A21" s="4" t="inlineStr">
        <is>
          <t>Income tax (benefit) expense</t>
        </is>
      </c>
      <c r="B21" s="5" t="n">
        <v>-90478</v>
      </c>
      <c r="C21" s="5" t="n">
        <v>-94427</v>
      </c>
      <c r="D21" s="5" t="n">
        <v>30809</v>
      </c>
    </row>
    <row r="22">
      <c r="A22" s="4" t="inlineStr">
        <is>
          <t>Net income (loss)</t>
        </is>
      </c>
      <c r="B22" s="5" t="n">
        <v>138191</v>
      </c>
      <c r="C22" s="5" t="n">
        <v>115049</v>
      </c>
      <c r="D22" s="5" t="n">
        <v>148965</v>
      </c>
    </row>
    <row r="23">
      <c r="A23" s="4" t="inlineStr">
        <is>
          <t>Less: Net loss attributable to noncontrolling interests</t>
        </is>
      </c>
      <c r="B23" s="5" t="n">
        <v>-10572</v>
      </c>
      <c r="C23" s="5" t="n">
        <v>-355</v>
      </c>
      <c r="D23" s="4" t="inlineStr">
        <is>
          <t xml:space="preserve"> </t>
        </is>
      </c>
    </row>
    <row r="24">
      <c r="A24" s="4" t="inlineStr">
        <is>
          <t>Net income (loss) attributable to shareholders of the Company</t>
        </is>
      </c>
      <c r="B24" s="6" t="n">
        <v>148763</v>
      </c>
      <c r="C24" s="6" t="n">
        <v>115404</v>
      </c>
      <c r="D24" s="6" t="n">
        <v>148965</v>
      </c>
    </row>
    <row r="25">
      <c r="A25" s="3" t="inlineStr">
        <is>
          <t>Net earnings (loss) per share attributable to shareholders of the Company</t>
        </is>
      </c>
      <c r="B25" s="4" t="inlineStr">
        <is>
          <t xml:space="preserve"> </t>
        </is>
      </c>
      <c r="C25" s="4" t="inlineStr">
        <is>
          <t xml:space="preserve"> </t>
        </is>
      </c>
      <c r="D25" s="4" t="inlineStr">
        <is>
          <t xml:space="preserve"> </t>
        </is>
      </c>
    </row>
    <row r="26">
      <c r="A26" s="4" t="inlineStr">
        <is>
          <t>Basic</t>
        </is>
      </c>
      <c r="B26" s="7" t="n">
        <v>29.13</v>
      </c>
      <c r="C26" s="7" t="n">
        <v>23.64</v>
      </c>
      <c r="D26" s="7" t="n">
        <v>30.54</v>
      </c>
    </row>
    <row r="27">
      <c r="A27" s="4" t="inlineStr">
        <is>
          <t>Diluted</t>
        </is>
      </c>
      <c r="B27" s="7" t="n">
        <v>28.52</v>
      </c>
      <c r="C27" s="7" t="n">
        <v>22.34</v>
      </c>
      <c r="D27" s="7" t="n">
        <v>27.23</v>
      </c>
    </row>
    <row r="28">
      <c r="A28" s="3" t="inlineStr">
        <is>
          <t>Weighted average shares outstanding</t>
        </is>
      </c>
      <c r="B28" s="4" t="inlineStr">
        <is>
          <t xml:space="preserve"> </t>
        </is>
      </c>
      <c r="C28" s="4" t="inlineStr">
        <is>
          <t xml:space="preserve"> </t>
        </is>
      </c>
      <c r="D28" s="4" t="inlineStr">
        <is>
          <t xml:space="preserve"> </t>
        </is>
      </c>
    </row>
    <row r="29">
      <c r="A29" s="4" t="inlineStr">
        <is>
          <t>Basic</t>
        </is>
      </c>
      <c r="B29" s="5" t="n">
        <v>5107405</v>
      </c>
      <c r="C29" s="5" t="n">
        <v>4882501</v>
      </c>
      <c r="D29" s="5" t="n">
        <v>4877405</v>
      </c>
    </row>
    <row r="30">
      <c r="A30" s="4" t="inlineStr">
        <is>
          <t>Diluted</t>
        </is>
      </c>
      <c r="B30" s="5" t="n">
        <v>5851516</v>
      </c>
      <c r="C30" s="5" t="n">
        <v>5166653</v>
      </c>
      <c r="D30" s="5" t="n">
        <v>5470655</v>
      </c>
    </row>
    <row r="31">
      <c r="A31" s="4" t="inlineStr">
        <is>
          <t>Directly-operated salon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7352868</v>
      </c>
      <c r="C33" s="6" t="n">
        <v>5656519</v>
      </c>
      <c r="D33" s="6" t="n">
        <v>5396294</v>
      </c>
    </row>
    <row r="34">
      <c r="A34" s="3" t="inlineStr">
        <is>
          <t>Cost of revenues and operating expenses:</t>
        </is>
      </c>
      <c r="B34" s="4" t="inlineStr">
        <is>
          <t xml:space="preserve"> </t>
        </is>
      </c>
      <c r="C34" s="4" t="inlineStr">
        <is>
          <t xml:space="preserve"> </t>
        </is>
      </c>
      <c r="D34" s="4" t="inlineStr">
        <is>
          <t xml:space="preserve"> </t>
        </is>
      </c>
    </row>
    <row r="35">
      <c r="A35" s="4" t="inlineStr">
        <is>
          <t>Cost of revenue</t>
        </is>
      </c>
      <c r="B35" s="5" t="n">
        <v>5575568</v>
      </c>
      <c r="C35" s="5" t="n">
        <v>4552408</v>
      </c>
      <c r="D35" s="5" t="n">
        <v>4129240</v>
      </c>
    </row>
    <row r="36">
      <c r="A36" s="4" t="inlineStr">
        <is>
          <t>Franchis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5" t="n">
        <v>792633</v>
      </c>
      <c r="C38" s="5" t="n">
        <v>971027</v>
      </c>
      <c r="D38" s="5" t="n">
        <v>1163998</v>
      </c>
    </row>
    <row r="39">
      <c r="A39" s="3" t="inlineStr">
        <is>
          <t>Cost of revenues and operating expenses:</t>
        </is>
      </c>
      <c r="B39" s="4" t="inlineStr">
        <is>
          <t xml:space="preserve"> </t>
        </is>
      </c>
      <c r="C39" s="4" t="inlineStr">
        <is>
          <t xml:space="preserve"> </t>
        </is>
      </c>
      <c r="D39" s="4" t="inlineStr">
        <is>
          <t xml:space="preserve"> </t>
        </is>
      </c>
    </row>
    <row r="40">
      <c r="A40" s="4" t="inlineStr">
        <is>
          <t>Cost of revenue</t>
        </is>
      </c>
      <c r="B40" s="5" t="n">
        <v>316655</v>
      </c>
      <c r="C40" s="5" t="n">
        <v>523330</v>
      </c>
      <c r="D40" s="5" t="n">
        <v>645733</v>
      </c>
    </row>
    <row r="41">
      <c r="A41" s="4" t="inlineStr">
        <is>
          <t>Other revenu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5" t="n">
        <v>153633</v>
      </c>
      <c r="C43" s="5" t="n">
        <v>200397</v>
      </c>
      <c r="D43" s="5" t="n">
        <v>393765</v>
      </c>
    </row>
    <row r="44">
      <c r="A44" s="3" t="inlineStr">
        <is>
          <t>Cost of revenues and operating expenses:</t>
        </is>
      </c>
      <c r="B44" s="4" t="inlineStr">
        <is>
          <t xml:space="preserve"> </t>
        </is>
      </c>
      <c r="C44" s="4" t="inlineStr">
        <is>
          <t xml:space="preserve"> </t>
        </is>
      </c>
      <c r="D44" s="4" t="inlineStr">
        <is>
          <t xml:space="preserve"> </t>
        </is>
      </c>
    </row>
    <row r="45">
      <c r="A45" s="4" t="inlineStr">
        <is>
          <t>Cost of revenue</t>
        </is>
      </c>
      <c r="B45" s="6" t="n">
        <v>160626</v>
      </c>
      <c r="C45" s="6" t="n">
        <v>183337</v>
      </c>
      <c r="D45" s="6" t="n">
        <v>27662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income taxes</t>
        </is>
      </c>
      <c r="B4" s="4" t="inlineStr">
        <is>
          <t>​ ​ ​ ​ ​ ​ ​ ​ ​ ​ ​ ​ ​ Thousands of Yen ​ ​ 2024 ​ 2023 ​ 2022 Income before income taxes ​ ¥ 47,713 ​ ¥ 20,622 ​ ¥ 179,774 Income taxes ​ ​ ​ ​ ​ ​ ​ ​ ​ Current ​ ​ 98,228 ​ ​ 7,209 ​ ​ 30,809 Deferred ​ ​ (188,706) ​ ​ (101,636) ​ ​ — Total ​ ¥ (90,478) ​ ¥ (94,427) ​ ¥ 30,809</t>
        </is>
      </c>
    </row>
    <row r="5">
      <c r="A5" s="4" t="inlineStr">
        <is>
          <t>Reconciliation of the differences between the effective income tax rates</t>
        </is>
      </c>
      <c r="B5" s="4" t="inlineStr">
        <is>
          <t>​ ​ ​ ​ ​ ​ ​ ​ ​ ​ ​ 2024 ​ 2023 ​ 2022 ​ Statutory tax rate ​ 30.6 % 34.6 % 30.6 % Increases (reductions) in taxes due to: ​ ​ ​ ​ ​ ​ ​ Change in valuation allowance ​ 97.5 ​ 1709.3 ​ (32.7) ​ Nondeductible expenses ​ 6.1 ​ 18.8 ​ ― ​ Inhabitant tax-per capita* ​ 22.0 ​ 35.0 ​ ― ​ Difference in tax rate of subsidiary of the Company ​ 13.8 ​ ― ​ ― ​ Use of operating loss carryforwards ​ (358.2) ​ (1807.5) ​ ― ​ Change in statutory tax rate ​ 0.1 ​ (448.1) ​ ― ​ Other-net ​ (1.5) ​ 0.0 ​ 19.2 ​ Effective income tax rate ​ (189.6) % (457.9) % 17.1 % * Inhabitants tax is imposed on resident corporations in Japan. It consists of the corporation tax calculated as a percentage of national corporation tax and the per capita levy determined based on capital and the number of employees.</t>
        </is>
      </c>
    </row>
    <row r="6">
      <c r="A6" s="4" t="inlineStr">
        <is>
          <t>Temporary differences giving rise to the deferred tax assets and liabilities</t>
        </is>
      </c>
      <c r="B6" s="4" t="inlineStr">
        <is>
          <t>​ ​ ​ ​ ​ ​ ​ ​ ​ ​ Thousands of Yen ​ ​ 2024 ​ 2023 Deferred tax assets: ​ ​ ​ ​ ​ ​ Accounts receivable-trade ​ ¥ 13,485 ​ ¥ 15,234 Provision for bad debt ​ ​ 54,653 ​ ​ 42,338 Goodwill ​ ​ ― ​ ​ ― Accrued Vacation ​ ​ 22,456 ​ ​ 22,624 Asset retirement obligation ​ ​ 129,523 ​ ​ 119,049 Operating lease liability ​ ​ 712,836 ​ ​ 725,716 Operating loss carryforwards ​ ​ 658,610 ​ ​ 689,210 Other ​ ​ 39,621 ​ ​ 52,553 Gross deferred tax assets ​ ​ 1,631,184 ​ ​ 1,666,724 Valuation allowance ​ ​ (497,169) ​ ​ (662,100) Total deferred tax assets ​ ​ 1,134,015 ​ ​ 1,004,624 ​ ​ ​ ​ ​ ​ ​ Deferred tax liabilities: ​ ​ ​ ​ ​ ​ Property and equipment ​ ​ (67,508) ​ ​ (67,454) Goodwill ​ ​ (19,524) ​ ​ (34,070) Intangible assets ​ ​ (48,837) ​ ​ (78,137) Right-of-use asset - operating lease ​ ​ (712,107) ​ ​ (722,724) Acquisition Costs ​ ​ ― ​ ​ ― Other ​ ​ (157) ​ ​ (604) Total deferred tax liabilities ​ ​ (848,133) ​ ​ (902,988) Net deferred tax assets ​ ¥ 285,882 ​ ¥ 101,636</t>
        </is>
      </c>
    </row>
    <row r="7">
      <c r="A7" s="4" t="inlineStr">
        <is>
          <t>Operating loss carryforwards</t>
        </is>
      </c>
      <c r="B7" s="4" t="inlineStr">
        <is>
          <t>​ ​ ​ ​ ​ ​ ​ Operating loss ​ carryforwards ​ (Thousands of Yen) Years ending December 31: ​ ​ Between 2025 and 2028 ​ ¥ ― Between 2029 and 2032 ​ ​ 1,122,082 2033 and thereafter ​ ​ 918,078 Total ​ ¥ 2,040,1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disaggregation of revenue</t>
        </is>
      </c>
      <c r="B4" s="4" t="inlineStr">
        <is>
          <t xml:space="preserve">For the year ended December 31, 2024, 2023 and 2022 revenues are disaggregated by revenue stream and reconciled to reportable segment revenues as follows. ​ ​ ​ ​ ​ ​ ​ ​ ​ ​ ​ ​ ​ ​ ​ Thousands of Yen ​ ​ ​ ​ ​ Digital ​ ​ ​ ​ ​ ​ ​ ​ ​ ​ Preventative ​ Luxury ​ ​ ​ Revenue Stream* ​ Relaxation Salon ​ Healthcare ​ Beauty ​ Consolidated For the year ended December 31, 2024 ​ ​ ​ ​ Revenue from directly-operated salons ¥ 4,435,512 ​ ¥ ― ​ ¥ 589,351 ​ ¥ 5,024,863 Revenue from the sale of directly-owned salons ​ ​ 2,218,605 ​ ​ ― ​ ​ 109,400 ​ ​ 2,328,005 Franchise fees ​ 71,254 ​ ― ​ ​ 550 ​ ​ 71,804 Royalty income ​ 156,322 ​ ​ ― ​ ​ ― ​ ​ 156,322 Staffing service revenue ​ 76,840 ​ ​ ― ​ ​ ― ​ ​ 76,840 Sublease revenue ​ 308,312 ​ ​ ― ​ ​ ― ​ ​ 308,312 Other franchise revenues ​ 179,355 ​ ​ ― ​ ​ ― ​ ​ 179,355 Other revenues ​ ― ​ ​ 153,633 ​ ​ ― ​ ​ 153,633 Total revenues ¥ 7,446,200 ​ ¥ 153,633 ​ ¥ 699,301 ​ ¥ 8,299,134 ​ ​ ​ ​ ​ ​ ​ ​ ​ ​ ​ ​ ​ ​ ​ ​ Thousands of Yen ​ ​ ​ ​ ​ Digital ​ ​ ​ ​ ​ ​ ​ ​ ​ ​ Preventative ​ Luxury ​ ​ ​ Revenue Stream* ​ Relaxation Salon ​ Healthcare ​ Beauty ​ Consolidated For the year ended December 31, 2023 ​ ​ ​ ​ Revenue from directly-operated salons ¥ 4,081,024 ¥ ― ¥ 567,695 ¥ 4,648,719 Revenue from the sale of directly-owned salons ​ ​ 1,007,800 ​ ​ ― ​ — ​ ​ 1,007,800 Franchise fees ​ 106,916 ​ ― ​ — ​ 106,916 Royalty income ​ 181,417 ​ ― ​ — ​ 181,417 Staffing service revenue ​ 136,570 ​ ― ​ — ​ 136,570 Sublease revenue ​ 364,367 ​ ― ​ — ​ 364,367 Other franchise revenues ​ 181,757 ​ ― ​ — ​ 181,757 Other revenues ​ ― ​ 200,397 ​ — ​ 200,397 Total revenues ¥ 6,059,851 ¥ 200,397 ¥ 567,695 ¥ 6,827,943 ​ ​ ​ ​ ​ ​ ​ ​ ​ ​ ​ ​ ​ ​ ​ ​ ​ ​ ​ ​ ​ ​ ​ ​ ​ ​ ​ ​ Thousands of Yen ​ ​ ​ ​ ​ Digital ​ ​ ​ ​ ​ ​ ​ ​ ​ ​ Preventative ​ Luxury ​ ​ ​ Revenue Stream* ​ Relaxation Salon ​ Healthcare ​ Beauty ​ Consolidated For the year ended December 31, 2022 ​ ​ ​ ​ Revenue from directly-operated salons ¥ 3,121,649 ¥ — ¥ 594,761 ¥ 3,716,410 Revenue from the sale of directly-owned salons ​ ​ 1,122,595 ​ ​ — ​ — ​ ​ 1,122,595 Franchise fees ​ 155,952 ​ — ​ — ​ 155,952 Royalty income ​ 403,170 ​ — ​ — ​ 403,170 Staffing service revenue ​ 86,975 ​ — ​ — ​ 86,975 Sublease revenue ​ 411,698 ​ — ​ — ​ 411,698 Other franchise revenues ​ 630,227 ​ — ​ — ​ 630,227 Other revenues ​ 40,647 ​ 386,383 ​ — ​ 427,030 Total revenues ¥ 5,972,913 ¥ 386,383 ¥ 594,761 ¥ 6,954,057 ​ * All revenue streams are recognized over time, with the exception of hiring support within other franchise revenues and revenue from the sale of directly-owned salons, which are recognized at a point in time. Revenue related to hiring support was not material in the periods presented. </t>
        </is>
      </c>
    </row>
    <row r="5">
      <c r="A5" s="4" t="inlineStr">
        <is>
          <t>Schedule of contract balance</t>
        </is>
      </c>
      <c r="B5" s="4" t="inlineStr">
        <is>
          <t>Information about receivables and contract liabilities from contracts with customers is as follows: ​ ​ ​ ​ ​ ​ ​ ​ ​ ​ Thousands of Yen ​ ​ As of ​ As of ​ ​ ​ ​ December 31, ​ December 31, ​ ​ ​ 2024 2023 ​ Balance sheet classification Receivables ¥ 1,355,489 ¥ 621,867 Accounts receivable-trade, net ​ ​ ​ ​ ​ ​ ​ ​ ​ Contract liabilities: ​ ​ ​ ​ Current ​ 53,485 ​ 109,307 Current portion of contract liability Long-term ​ 36,913 ​ 71,134 Contract liability - net of current portion Total ¥ 90,398 ¥ 180,441 ​ ​ ​ ​ ​ ​ ​ ​ ​ Prepaid card liability ​ ¥ 409,710 ​ ¥ 402,742 ​ Advances received</t>
        </is>
      </c>
    </row>
    <row r="6">
      <c r="A6" s="4" t="inlineStr">
        <is>
          <t>Schedule of changes in contract liability</t>
        </is>
      </c>
      <c r="B6" s="4" t="inlineStr">
        <is>
          <t>Changes in the Company’s contract liabilities for the year ended December 31, 2024 are as follows: ​ ​ ​ ​ ​ Thousands of Yen ​ ​ Contract liabilities Balance at December 31, 2023 ¥ 180,441 Revenues recognized during 2024 which were included in the contract liabilities balance at December 31, 2023 ​ (98,755) Remaining amounts at December 31, 2024 which were newly recognized as contract liabilities during 2024 ​ 8,712 Balance at December 31, 2024 ¥ 90,398</t>
        </is>
      </c>
    </row>
    <row r="7">
      <c r="A7" s="4" t="inlineStr">
        <is>
          <t>Schedule of estimated revenue</t>
        </is>
      </c>
      <c r="B7" s="4" t="inlineStr">
        <is>
          <t>Estimated revenue expected to be recognized in the future related to performance obligations that are unsatisfied as of December 31, 2024 is as follows: ​ ​ ​ ​ ​ Thousands of Yen Year ending December 31: ​ 2025 ¥ 53,483 2026 ​ 18,721 2027 ​ 12,159 2028 ​ 4,265 2029 ​ 1,367 2030 and thereafter ​ ​ 403 Total ¥ 90,3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loss) Per Share</t>
        </is>
      </c>
      <c r="B3" s="4" t="inlineStr">
        <is>
          <t xml:space="preserve"> </t>
        </is>
      </c>
    </row>
    <row r="4">
      <c r="A4" s="4" t="inlineStr">
        <is>
          <t>Reconciliations of net income (loss) and weighted average number of common shares outstanding used for the computation of basic earnings (loss) per common share</t>
        </is>
      </c>
      <c r="B4" s="4" t="inlineStr">
        <is>
          <t>​ ​ ​ ​ ​ ​ ​ ​ ​ ​ ​ ​ ​ ​ ​ ​ ​ ​ ​ ​ ​ ​ 2024 ​ 2023 ​ 2022 ​ Common Class A Common Class A Common Class A ​ (Thousands of Yen) ​ (Thousands of Yen) ​ (Thousands of Yen) Income (Numerator) ​ ​ ​ ​ ​ ​ ​ ​ ​ ​ ​ ​ ​ ​ ​ ​ ​ ​ Net income (loss) attributable to shareholders of the Company - basic ​ ¥ 148,763 ​ ​ ― ​ ¥ 115,404 ​ ​ ― ​ ¥ 148,965 ​ ​ ― ​ ​ ​ ​ ​ ​ ​ ​ ​ ​ ​ ​ ​ ​ ​ ​ ​ ​ ​ Add back interest for convertible bonds, net of tax ​ ​ 18,109 ​ ​ ― ​ ​ ― ​ ​ ― ​ ​ ― ​ ​ ― Net income (loss) attributable to shareholders of the Company - diluted ​ ​ 166,872 ​ ​ ― ​ ​ ― ​ ​ ― ​ ​ ― ​ ​ ― ​ ​ ​ ​ ​ ​ ​ ​ ​ ​ ​ ​ ​ ​ ​ ​ ​ ​ ​ ​ ​ (Number of shares) ​ (Number of shares) ​ (Number of shares) Shares (Denominator) ​ ​ ​ ​ ​ ​ ​ ​ ​ ​ ​ ​ ​ ​ ​ ​ ​ ​ Weighted average common shares outstanding - basic ​ ​ 5,107,404 ​ ​ 1 ​ ​ 4,882,500 ​ ​ 1 ​ ​ 4,877,404 ​ ​ 1 Effect of dilutive instruments: ​ ​ ​ ​ ​ ​ ​ ​ ​ ​ ​ ​ ​ ​ ​ ​ ​ ​ Dilutive effect of stock options ​ ​ 29,613 ​ ​ ― ​ ​ 284,152 ​ ​ ― ​ ​ 593,250 ​ ​ ― Dilutive effect of convertible bonds ​ ​ 714,498 ​ ​ ― ​ ​ ― ​ ​ ― ​ ​ ― ​ ​ ― Weighted average common shares for diluted computation ​ ​ 5,851,515 ​ ​ 1 ​ ​ 5,166,652 ​ ​ 1 ​ ​ 5,470,654 ​ ​ 1 ​ ​ ​ ​ ​ ​ ​ ​ ​ ​ ​ ​ ​ ​ ​ ​ ​ ​ ​ Earnings (loss) per common share attributable to shareholders of the Company ​ (Yen) ​ ​ ​ ​ (Yen) ​ ​ ​ ​ (Yen) ​ ​ ​ Basic ​ ¥ 29.13 ​ ¥ 29.13 ​ ¥ 23.64 ​ ¥ 23.64 ​ ¥ 30.54 ​ ¥ 30.54 Diluted ​ ¥ 28.52 ​ ¥ 28.52 ​ ¥ 22.34 ​ ¥ 22.34 ​ ¥ 27.23 ​ ¥ 27.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Assets and liabilities measured on a nonrecurring basis</t>
        </is>
      </c>
      <c r="B4" s="4" t="inlineStr">
        <is>
          <t>​ ​ ​ ​ ​ ​ ​ ​ ​ ​ ​ ​ ​ ​ ​ ​ Thousands of Yen ​ ​ Level 1 ​ Level 2 ​ Level 3 ​ Impairment loss Year ended December 31, 2024 ​ ​ ​ ​ ​ ​ ​ ​ ​ ​ ​ ​ Assets ​ ​ ​ ​ ​ ​ ​ ​ ​ ​ ​ ​ Leasehold improvements ​ ¥ ― ​ ¥ ― ​ ¥ 311,436 ​ ¥ 135 Store operating rights ​ ​ ― ​ ​ ― ​ ​ 830,838 ​ ​ 22,738 Total ​ ¥ ― ​ ¥ ― ​ ¥ 1,142,274 ​ ¥ 22,873 ​ ​ ​ ​ ​ ​ ​ ​ ​ ​ ​ ​ ​ Year ended December 31, 2023 ​ ​ ​ ​ ​ ​ ​ ​ ​ ​ ​ ​ Assets ​ ​ ​ ​ ​ ​ ​ ​ ​ ​ ​ ​ Leasehold improvements ​ ¥ ― ​ ¥ ― ​ ¥ 349,244 ​ ¥ ― Right-of-use asset - operating lease ​ ​ ― ​ ​ ― ​ ​ 2,089,402 ​ ​ ― Trademark ​ ​ ― ​ ​ ― ​ ​ 121,308 ​ ​ ― Total ​ ¥ ― ​ ¥ ― ​ ¥ 2,559,954 ​ ¥ ― ​ ​ ​ ​ ​ ​ ​ ​ ​ ​ ​ ​ ​ Year ended December 31, 2022 ​ ​ ​ ​ ​ ​ ​ ​ ​ ​ ​ ​ Assets ​ ​ ​ ​ ​ ​ ​ ​ ​ ​ ​ ​ Leasehold improvements ​ ¥ ― ​ ¥ ― ​ ¥ 353,425 ​ ¥ ― Right-of-use asset - operating lease ​ ​ ― ​ ​ ― ​ ​ 1,955,354 ​ ​ ― Trademark ​ ​ ― ​ ​ ― ​ ​ 137,351 ​ ​ ― Total ​ ¥ ― ​ ¥ ― ​ ¥ 2,446,13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19" customWidth="1" min="3" max="3"/>
    <col width="44" customWidth="1" min="4" max="4"/>
    <col width="25" customWidth="1" min="5" max="5"/>
    <col width="25" customWidth="1" min="6" max="6"/>
  </cols>
  <sheetData>
    <row r="1">
      <c r="A1" s="1" t="inlineStr">
        <is>
          <t>Basis of Presentation and Summary of Significant Accounting Policies (Details) ¥ in Thousands</t>
        </is>
      </c>
      <c r="C1" s="2" t="inlineStr">
        <is>
          <t>1 Months Ended</t>
        </is>
      </c>
      <c r="D1" s="2" t="inlineStr">
        <is>
          <t>12 Months Ended</t>
        </is>
      </c>
    </row>
    <row r="2">
      <c r="B2" s="2" t="inlineStr">
        <is>
          <t>Jan. 01, 2022 JPY (¥)</t>
        </is>
      </c>
      <c r="C2" s="2" t="inlineStr">
        <is>
          <t>Oct. 31, 2021 item</t>
        </is>
      </c>
      <c r="D2" s="2" t="inlineStr">
        <is>
          <t>Dec. 31, 2024 store item subsidiary segment</t>
        </is>
      </c>
      <c r="E2" s="2" t="inlineStr">
        <is>
          <t>Dec. 31, 2023 store item</t>
        </is>
      </c>
      <c r="F2" s="2" t="inlineStr">
        <is>
          <t>Dec. 31, 2022 item store</t>
        </is>
      </c>
    </row>
    <row r="3">
      <c r="A3" s="3" t="inlineStr">
        <is>
          <t>Produc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sidiaries | subsidiary</t>
        </is>
      </c>
      <c r="B4" s="4" t="inlineStr">
        <is>
          <t xml:space="preserve"> </t>
        </is>
      </c>
      <c r="C4" s="4" t="inlineStr">
        <is>
          <t xml:space="preserve"> </t>
        </is>
      </c>
      <c r="D4" s="5" t="n">
        <v>8</v>
      </c>
      <c r="E4" s="4" t="inlineStr">
        <is>
          <t xml:space="preserve"> </t>
        </is>
      </c>
      <c r="F4" s="4" t="inlineStr">
        <is>
          <t xml:space="preserve"> </t>
        </is>
      </c>
    </row>
    <row r="5">
      <c r="A5" s="4" t="inlineStr">
        <is>
          <t>Number of lines of business | segment</t>
        </is>
      </c>
      <c r="B5" s="4" t="inlineStr">
        <is>
          <t xml:space="preserve"> </t>
        </is>
      </c>
      <c r="C5" s="4" t="inlineStr">
        <is>
          <t xml:space="preserve"> </t>
        </is>
      </c>
      <c r="D5" s="5" t="n">
        <v>3</v>
      </c>
      <c r="E5" s="4" t="inlineStr">
        <is>
          <t xml:space="preserve"> </t>
        </is>
      </c>
      <c r="F5" s="4" t="inlineStr">
        <is>
          <t xml:space="preserve"> </t>
        </is>
      </c>
    </row>
    <row r="6">
      <c r="A6" s="4" t="inlineStr">
        <is>
          <t>Number of salons</t>
        </is>
      </c>
      <c r="B6" s="4" t="inlineStr">
        <is>
          <t xml:space="preserve"> </t>
        </is>
      </c>
      <c r="C6" s="4" t="inlineStr">
        <is>
          <t xml:space="preserve"> </t>
        </is>
      </c>
      <c r="D6" s="5" t="n">
        <v>308</v>
      </c>
      <c r="E6" s="5" t="n">
        <v>314</v>
      </c>
      <c r="F6" s="5" t="n">
        <v>312</v>
      </c>
    </row>
    <row r="7">
      <c r="A7" s="4" t="inlineStr">
        <is>
          <t>Number of VIE where the Company is the primary beneficiary</t>
        </is>
      </c>
      <c r="B7" s="4" t="inlineStr">
        <is>
          <t xml:space="preserve"> </t>
        </is>
      </c>
      <c r="C7" s="4" t="inlineStr">
        <is>
          <t xml:space="preserve"> </t>
        </is>
      </c>
      <c r="D7" s="5" t="n">
        <v>0</v>
      </c>
      <c r="E7" s="5" t="n">
        <v>0</v>
      </c>
      <c r="F7" s="4" t="inlineStr">
        <is>
          <t xml:space="preserve"> </t>
        </is>
      </c>
    </row>
    <row r="8">
      <c r="A8" s="4" t="inlineStr">
        <is>
          <t>ZAC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ownership interest</t>
        </is>
      </c>
      <c r="B10" s="8" t="n">
        <v>0.4</v>
      </c>
      <c r="C10" s="8" t="n">
        <v>0.6</v>
      </c>
      <c r="D10" s="4" t="inlineStr">
        <is>
          <t xml:space="preserve"> </t>
        </is>
      </c>
      <c r="E10" s="4" t="inlineStr">
        <is>
          <t xml:space="preserve"> </t>
        </is>
      </c>
      <c r="F10" s="4" t="inlineStr">
        <is>
          <t xml:space="preserve"> </t>
        </is>
      </c>
    </row>
    <row r="11">
      <c r="A11" s="4" t="inlineStr">
        <is>
          <t>Number of salons operated</t>
        </is>
      </c>
      <c r="B11" s="4" t="inlineStr">
        <is>
          <t xml:space="preserve"> </t>
        </is>
      </c>
      <c r="C11" s="5" t="n">
        <v>3</v>
      </c>
      <c r="D11" s="4" t="inlineStr">
        <is>
          <t xml:space="preserve"> </t>
        </is>
      </c>
      <c r="E11" s="4" t="inlineStr">
        <is>
          <t xml:space="preserve"> </t>
        </is>
      </c>
      <c r="F11" s="4" t="inlineStr">
        <is>
          <t xml:space="preserve"> </t>
        </is>
      </c>
    </row>
    <row r="12">
      <c r="A12" s="4" t="inlineStr">
        <is>
          <t>Period of customers recognized by high level of techniques and hospitality</t>
        </is>
      </c>
      <c r="B12" s="4" t="inlineStr">
        <is>
          <t xml:space="preserve"> </t>
        </is>
      </c>
      <c r="C12" s="4" t="inlineStr">
        <is>
          <t>30 years</t>
        </is>
      </c>
      <c r="D12" s="4" t="inlineStr">
        <is>
          <t xml:space="preserve"> </t>
        </is>
      </c>
      <c r="E12" s="4" t="inlineStr">
        <is>
          <t xml:space="preserve"> </t>
        </is>
      </c>
      <c r="F12" s="4" t="inlineStr">
        <is>
          <t xml:space="preserve"> </t>
        </is>
      </c>
    </row>
    <row r="13">
      <c r="A13" s="4" t="inlineStr">
        <is>
          <t>Fair value of the consideration transferred | ¥</t>
        </is>
      </c>
      <c r="B13" s="6" t="n">
        <v>148000</v>
      </c>
      <c r="C13" s="4" t="inlineStr">
        <is>
          <t xml:space="preserve"> </t>
        </is>
      </c>
      <c r="D13" s="4" t="inlineStr">
        <is>
          <t xml:space="preserve"> </t>
        </is>
      </c>
      <c r="E13" s="4" t="inlineStr">
        <is>
          <t xml:space="preserve"> </t>
        </is>
      </c>
      <c r="F13" s="4" t="inlineStr">
        <is>
          <t xml:space="preserve"> </t>
        </is>
      </c>
    </row>
    <row r="14">
      <c r="A14" s="4" t="inlineStr">
        <is>
          <t>Directly-operated sal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alons</t>
        </is>
      </c>
      <c r="B16" s="4" t="inlineStr">
        <is>
          <t xml:space="preserve"> </t>
        </is>
      </c>
      <c r="C16" s="4" t="inlineStr">
        <is>
          <t xml:space="preserve"> </t>
        </is>
      </c>
      <c r="D16" s="5" t="n">
        <v>220</v>
      </c>
      <c r="E16" s="5" t="n">
        <v>217</v>
      </c>
      <c r="F16" s="5" t="n">
        <v>199</v>
      </c>
    </row>
    <row r="17">
      <c r="A17" s="4" t="inlineStr">
        <is>
          <t>Investor owned sal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alons | store</t>
        </is>
      </c>
      <c r="B19" s="4" t="inlineStr">
        <is>
          <t xml:space="preserve"> </t>
        </is>
      </c>
      <c r="C19" s="4" t="inlineStr">
        <is>
          <t xml:space="preserve"> </t>
        </is>
      </c>
      <c r="D19" s="5" t="n">
        <v>57</v>
      </c>
      <c r="E19" s="5" t="n">
        <v>41</v>
      </c>
      <c r="F19" s="5" t="n">
        <v>31</v>
      </c>
    </row>
    <row r="20">
      <c r="A20" s="4" t="inlineStr">
        <is>
          <t>Franchi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alons</t>
        </is>
      </c>
      <c r="B22" s="4" t="inlineStr">
        <is>
          <t xml:space="preserve"> </t>
        </is>
      </c>
      <c r="C22" s="4" t="inlineStr">
        <is>
          <t xml:space="preserve"> </t>
        </is>
      </c>
      <c r="D22" s="5" t="n">
        <v>88</v>
      </c>
      <c r="E22" s="5" t="n">
        <v>97</v>
      </c>
      <c r="F22" s="5" t="n">
        <v>1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sis of Presentation and Summary of Significant Accounting Policies - Going Concern and Liquidity (Details) ¥ in Thousands, $ in Thousands</t>
        </is>
      </c>
      <c r="B1" s="2" t="inlineStr">
        <is>
          <t>Dec. 31, 2024 JPY (¥)</t>
        </is>
      </c>
      <c r="C1" s="2" t="inlineStr">
        <is>
          <t>Dec. 31, 2024 USD ($)</t>
        </is>
      </c>
      <c r="D1" s="2" t="inlineStr">
        <is>
          <t>Dec. 31, 2023 JPY (¥)</t>
        </is>
      </c>
    </row>
    <row r="2">
      <c r="A2" s="3" t="inlineStr">
        <is>
          <t>Basis of Presentation and Summary of Significant Accounting Policies</t>
        </is>
      </c>
      <c r="B2" s="4" t="inlineStr">
        <is>
          <t xml:space="preserve"> </t>
        </is>
      </c>
      <c r="C2" s="4" t="inlineStr">
        <is>
          <t xml:space="preserve"> </t>
        </is>
      </c>
      <c r="D2" s="4" t="inlineStr">
        <is>
          <t xml:space="preserve"> </t>
        </is>
      </c>
    </row>
    <row r="3">
      <c r="A3" s="4" t="inlineStr">
        <is>
          <t>Cash and cash equivalents</t>
        </is>
      </c>
      <c r="B3" s="6" t="n">
        <v>329399</v>
      </c>
      <c r="C3" s="9" t="n">
        <v>2093</v>
      </c>
      <c r="D3" s="6" t="n">
        <v>1063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 Noncontrolling Interests (Details) ¥ in Thousands</t>
        </is>
      </c>
      <c r="B1" s="2" t="inlineStr">
        <is>
          <t>12 Months Ended</t>
        </is>
      </c>
    </row>
    <row r="2">
      <c r="B2" s="2" t="inlineStr">
        <is>
          <t>Dec. 31, 2024 JPY (¥) item</t>
        </is>
      </c>
    </row>
    <row r="3">
      <c r="A3" s="3" t="inlineStr">
        <is>
          <t>Noncontrolling Interest [Line Items]</t>
        </is>
      </c>
      <c r="B3" s="4" t="inlineStr">
        <is>
          <t xml:space="preserve"> </t>
        </is>
      </c>
    </row>
    <row r="4">
      <c r="A4" s="4" t="inlineStr">
        <is>
          <t>Proceeds from issuance of preferred stock</t>
        </is>
      </c>
      <c r="B4" s="6" t="n">
        <v>260280</v>
      </c>
    </row>
    <row r="5">
      <c r="A5" s="4" t="inlineStr">
        <is>
          <t>MEDIROM MOTHER Labs Inc. ("MML") | Series A preferred stock</t>
        </is>
      </c>
      <c r="B5" s="4" t="inlineStr">
        <is>
          <t xml:space="preserve"> </t>
        </is>
      </c>
    </row>
    <row r="6">
      <c r="A6" s="3" t="inlineStr">
        <is>
          <t>Noncontrolling Interest [Line Items]</t>
        </is>
      </c>
      <c r="B6" s="4" t="inlineStr">
        <is>
          <t xml:space="preserve"> </t>
        </is>
      </c>
    </row>
    <row r="7">
      <c r="A7" s="4" t="inlineStr">
        <is>
          <t>Proceeds from issuance of preferred stock</t>
        </is>
      </c>
      <c r="B7" s="6" t="n">
        <v>260280</v>
      </c>
    </row>
    <row r="8">
      <c r="A8" s="4" t="inlineStr">
        <is>
          <t>Number of senior executives invested | item</t>
        </is>
      </c>
      <c r="B8"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sh and Cash Equivalents and Concentrations (Details) - JPY (¥) ¥ in Thousands</t>
        </is>
      </c>
      <c r="B1" s="2" t="inlineStr">
        <is>
          <t>Dec. 31, 2024</t>
        </is>
      </c>
      <c r="C1" s="2" t="inlineStr">
        <is>
          <t>Dec. 31, 2023</t>
        </is>
      </c>
    </row>
    <row r="2">
      <c r="A2" s="3" t="inlineStr">
        <is>
          <t>Basis of Presentation and Summary of Significant Accounting Policies</t>
        </is>
      </c>
      <c r="B2" s="4" t="inlineStr">
        <is>
          <t xml:space="preserve"> </t>
        </is>
      </c>
      <c r="C2" s="4" t="inlineStr">
        <is>
          <t xml:space="preserve"> </t>
        </is>
      </c>
    </row>
    <row r="3">
      <c r="A3" s="4" t="inlineStr">
        <is>
          <t>Cash equivalents</t>
        </is>
      </c>
      <c r="B3" s="6" t="n">
        <v>0</v>
      </c>
      <c r="C3" s="6" t="n">
        <v>0</v>
      </c>
    </row>
    <row r="4">
      <c r="A4" s="4" t="inlineStr">
        <is>
          <t>Maximum cash deposits insured by the government</t>
        </is>
      </c>
      <c r="B4" s="6" t="n">
        <v>10000</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ccounts Receivable (Details) - JPY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llowance for doubtful accounts related to accounts receivable-trade</t>
        </is>
      </c>
      <c r="B4" s="6" t="n">
        <v>70495</v>
      </c>
      <c r="C4" s="6" t="n">
        <v>15925</v>
      </c>
    </row>
    <row r="5">
      <c r="A5" s="4" t="inlineStr">
        <is>
          <t>Allowance for doubtful accounts related to accounts receivable-other</t>
        </is>
      </c>
      <c r="B5" s="5" t="n">
        <v>457</v>
      </c>
      <c r="C5" s="5" t="n">
        <v>457</v>
      </c>
    </row>
    <row r="6">
      <c r="A6" s="4" t="inlineStr">
        <is>
          <t>Short-term accounts receivable-other</t>
        </is>
      </c>
      <c r="B6" s="5" t="n">
        <v>646207</v>
      </c>
      <c r="C6" s="5" t="n">
        <v>606074</v>
      </c>
    </row>
    <row r="7">
      <c r="A7" s="4" t="inlineStr">
        <is>
          <t>Long-term accounts receivable-other</t>
        </is>
      </c>
      <c r="B7" s="5" t="n">
        <v>84338</v>
      </c>
      <c r="C7" s="5" t="n">
        <v>95797</v>
      </c>
    </row>
    <row r="8">
      <c r="A8" s="4" t="inlineStr">
        <is>
          <t>Allowance for doubtful accounts on long-term accounts receivable</t>
        </is>
      </c>
      <c r="B8" s="5" t="n">
        <v>111756</v>
      </c>
      <c r="C8" s="5" t="n">
        <v>116547</v>
      </c>
    </row>
    <row r="9">
      <c r="A9" s="4" t="inlineStr">
        <is>
          <t>Receivable from commercial facilities and credit card compani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Short-term accounts receivable-other</t>
        </is>
      </c>
      <c r="B11" s="5" t="n">
        <v>454545</v>
      </c>
      <c r="C11" s="5" t="n">
        <v>439340</v>
      </c>
    </row>
    <row r="12">
      <c r="A12" s="4" t="inlineStr">
        <is>
          <t>Loan receivable due from an unrelated business entity</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Monthly repayment of loan receivable due from an unrelated business entity</t>
        </is>
      </c>
      <c r="B14" s="5" t="n">
        <v>1200</v>
      </c>
      <c r="C14" s="4" t="inlineStr">
        <is>
          <t xml:space="preserve"> </t>
        </is>
      </c>
    </row>
    <row r="15">
      <c r="A15" s="4" t="inlineStr">
        <is>
          <t>Principal balance due</t>
        </is>
      </c>
      <c r="B15" s="5" t="n">
        <v>183075</v>
      </c>
      <c r="C15" s="5" t="n">
        <v>199325</v>
      </c>
    </row>
    <row r="16">
      <c r="A16" s="4" t="inlineStr">
        <is>
          <t>Short-term accounts receivable-other</t>
        </is>
      </c>
      <c r="B16" s="5" t="n">
        <v>14400</v>
      </c>
      <c r="C16" s="5" t="n">
        <v>12750</v>
      </c>
    </row>
    <row r="17">
      <c r="A17" s="4" t="inlineStr">
        <is>
          <t>Long-term accounts receivable-other</t>
        </is>
      </c>
      <c r="B17" s="6" t="n">
        <v>13019</v>
      </c>
      <c r="C17" s="6" t="n">
        <v>130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Basis of Presentation and Summary of Significant Accounting Policies - Concentrations (Details) ¥ in Thousands</t>
        </is>
      </c>
      <c r="C1" s="2" t="inlineStr">
        <is>
          <t>12 Months Ended</t>
        </is>
      </c>
    </row>
    <row r="2">
      <c r="B2" s="2" t="inlineStr">
        <is>
          <t>Jan. 01, 2025 JPY (¥) store</t>
        </is>
      </c>
      <c r="C2" s="2" t="inlineStr">
        <is>
          <t>Dec. 31, 2024 JPY (¥) store</t>
        </is>
      </c>
      <c r="D2" s="2" t="inlineStr">
        <is>
          <t>Dec. 31, 2023 JPY (¥) store</t>
        </is>
      </c>
      <c r="E2" s="2" t="inlineStr">
        <is>
          <t>Dec. 31, 2022 JPY (¥) store</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ccounts receivable-trade, net</t>
        </is>
      </c>
      <c r="B4" s="4" t="inlineStr">
        <is>
          <t xml:space="preserve"> </t>
        </is>
      </c>
      <c r="C4" s="6" t="n">
        <v>1355489</v>
      </c>
      <c r="D4" s="6" t="n">
        <v>621867</v>
      </c>
      <c r="E4" s="4" t="inlineStr">
        <is>
          <t xml:space="preserve"> </t>
        </is>
      </c>
    </row>
    <row r="5">
      <c r="A5" s="4" t="inlineStr">
        <is>
          <t>Proceeds From Sale Of Salons</t>
        </is>
      </c>
      <c r="B5" s="4" t="inlineStr">
        <is>
          <t xml:space="preserve"> </t>
        </is>
      </c>
      <c r="C5" s="6" t="n">
        <v>908419</v>
      </c>
      <c r="D5" s="6" t="n">
        <v>584768</v>
      </c>
      <c r="E5" s="6" t="n">
        <v>851719</v>
      </c>
    </row>
    <row r="6">
      <c r="A6" s="4" t="inlineStr">
        <is>
          <t>Number Of Salons Repurchased | store</t>
        </is>
      </c>
      <c r="B6" s="4" t="inlineStr">
        <is>
          <t xml:space="preserve"> </t>
        </is>
      </c>
      <c r="C6" s="5" t="n">
        <v>22</v>
      </c>
      <c r="D6" s="5" t="n">
        <v>20</v>
      </c>
      <c r="E6" s="5" t="n">
        <v>10</v>
      </c>
    </row>
    <row r="7">
      <c r="A7" s="4" t="inlineStr">
        <is>
          <t>Payments For Repurchase Of Salons</t>
        </is>
      </c>
      <c r="B7" s="4" t="inlineStr">
        <is>
          <t xml:space="preserve"> </t>
        </is>
      </c>
      <c r="C7" s="6" t="n">
        <v>949088</v>
      </c>
      <c r="D7" s="6" t="n">
        <v>959940</v>
      </c>
      <c r="E7" s="6" t="n">
        <v>500475</v>
      </c>
    </row>
    <row r="8">
      <c r="A8" s="4" t="inlineStr">
        <is>
          <t>Salon sales</t>
        </is>
      </c>
      <c r="B8" s="4" t="inlineStr">
        <is>
          <t xml:space="preserve"> </t>
        </is>
      </c>
      <c r="C8" s="4" t="inlineStr">
        <is>
          <t xml:space="preserve"> </t>
        </is>
      </c>
      <c r="D8" s="4" t="inlineStr">
        <is>
          <t xml:space="preserve"> </t>
        </is>
      </c>
      <c r="E8" s="4" t="inlineStr">
        <is>
          <t xml:space="preserve"> </t>
        </is>
      </c>
    </row>
    <row r="9">
      <c r="A9" s="3" t="inlineStr">
        <is>
          <t>Basis of Presentation and 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Number of Directly Owned Salons Sold | store</t>
        </is>
      </c>
      <c r="B10" s="4" t="inlineStr">
        <is>
          <t xml:space="preserve"> </t>
        </is>
      </c>
      <c r="C10" s="5" t="n">
        <v>60</v>
      </c>
      <c r="D10" s="5" t="n">
        <v>38</v>
      </c>
      <c r="E10" s="5" t="n">
        <v>28</v>
      </c>
    </row>
    <row r="11">
      <c r="A11" s="4" t="inlineStr">
        <is>
          <t>Proceeds From Sale Of Salons</t>
        </is>
      </c>
      <c r="B11" s="4" t="inlineStr">
        <is>
          <t xml:space="preserve"> </t>
        </is>
      </c>
      <c r="C11" s="6" t="n">
        <v>2328005</v>
      </c>
      <c r="D11" s="6" t="n">
        <v>1007800</v>
      </c>
      <c r="E11" s="6" t="n">
        <v>1122595</v>
      </c>
    </row>
    <row r="12">
      <c r="A12" s="4" t="inlineStr">
        <is>
          <t>Subsequent Events | Salon sales</t>
        </is>
      </c>
      <c r="B12" s="4" t="inlineStr">
        <is>
          <t xml:space="preserve"> </t>
        </is>
      </c>
      <c r="C12" s="4" t="inlineStr">
        <is>
          <t xml:space="preserve"> </t>
        </is>
      </c>
      <c r="D12" s="4" t="inlineStr">
        <is>
          <t xml:space="preserve"> </t>
        </is>
      </c>
      <c r="E12" s="4" t="inlineStr">
        <is>
          <t xml:space="preserve"> </t>
        </is>
      </c>
    </row>
    <row r="13">
      <c r="A13" s="3" t="inlineStr">
        <is>
          <t>Basis of Presentation and 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Proceeds From Sale Of Salons</t>
        </is>
      </c>
      <c r="B14" s="6" t="n">
        <v>441000</v>
      </c>
      <c r="C14" s="4" t="inlineStr">
        <is>
          <t xml:space="preserve"> </t>
        </is>
      </c>
      <c r="D14" s="4" t="inlineStr">
        <is>
          <t xml:space="preserve"> </t>
        </is>
      </c>
      <c r="E14" s="4" t="inlineStr">
        <is>
          <t xml:space="preserve"> </t>
        </is>
      </c>
    </row>
    <row r="15">
      <c r="A15" s="4" t="inlineStr">
        <is>
          <t>Number Of Salons Repurchased | store</t>
        </is>
      </c>
      <c r="B15" s="5" t="n">
        <v>6</v>
      </c>
      <c r="C15" s="4" t="inlineStr">
        <is>
          <t xml:space="preserve"> </t>
        </is>
      </c>
      <c r="D15" s="4" t="inlineStr">
        <is>
          <t xml:space="preserve"> </t>
        </is>
      </c>
      <c r="E15" s="4" t="inlineStr">
        <is>
          <t xml:space="preserve"> </t>
        </is>
      </c>
    </row>
    <row r="16">
      <c r="A16" s="4" t="inlineStr">
        <is>
          <t>Investor A</t>
        </is>
      </c>
      <c r="B16" s="4" t="inlineStr">
        <is>
          <t xml:space="preserve"> </t>
        </is>
      </c>
      <c r="C16" s="4" t="inlineStr">
        <is>
          <t xml:space="preserve"> </t>
        </is>
      </c>
      <c r="D16" s="4" t="inlineStr">
        <is>
          <t xml:space="preserve"> </t>
        </is>
      </c>
      <c r="E16" s="4" t="inlineStr">
        <is>
          <t xml:space="preserve"> </t>
        </is>
      </c>
    </row>
    <row r="17">
      <c r="A17" s="3" t="inlineStr">
        <is>
          <t>Basis of Presentation and 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Accounts receivable-trade, net</t>
        </is>
      </c>
      <c r="B18" s="4" t="inlineStr">
        <is>
          <t xml:space="preserve"> </t>
        </is>
      </c>
      <c r="C18" s="6" t="n">
        <v>313000</v>
      </c>
      <c r="D18" s="4" t="inlineStr">
        <is>
          <t xml:space="preserve"> </t>
        </is>
      </c>
      <c r="E18" s="4" t="inlineStr">
        <is>
          <t xml:space="preserve"> </t>
        </is>
      </c>
    </row>
    <row r="19">
      <c r="A19" s="4" t="inlineStr">
        <is>
          <t>Number Of Salons Repurchased | store</t>
        </is>
      </c>
      <c r="B19" s="4" t="inlineStr">
        <is>
          <t xml:space="preserve"> </t>
        </is>
      </c>
      <c r="C19" s="5" t="n">
        <v>2</v>
      </c>
      <c r="D19" s="4" t="inlineStr">
        <is>
          <t xml:space="preserve"> </t>
        </is>
      </c>
      <c r="E19" s="4" t="inlineStr">
        <is>
          <t xml:space="preserve"> </t>
        </is>
      </c>
    </row>
    <row r="20">
      <c r="A20" s="4" t="inlineStr">
        <is>
          <t>Payments For Repurchase Of Salons</t>
        </is>
      </c>
      <c r="B20" s="4" t="inlineStr">
        <is>
          <t xml:space="preserve"> </t>
        </is>
      </c>
      <c r="C20" s="6" t="n">
        <v>75000</v>
      </c>
      <c r="D20" s="4" t="inlineStr">
        <is>
          <t xml:space="preserve"> </t>
        </is>
      </c>
      <c r="E20" s="4" t="inlineStr">
        <is>
          <t xml:space="preserve"> </t>
        </is>
      </c>
    </row>
    <row r="21">
      <c r="A21" s="4" t="inlineStr">
        <is>
          <t>Investor A | Total receivables | Customer concentration risk</t>
        </is>
      </c>
      <c r="B21" s="4" t="inlineStr">
        <is>
          <t xml:space="preserve"> </t>
        </is>
      </c>
      <c r="C21" s="4" t="inlineStr">
        <is>
          <t xml:space="preserve"> </t>
        </is>
      </c>
      <c r="D21" s="4" t="inlineStr">
        <is>
          <t xml:space="preserve"> </t>
        </is>
      </c>
      <c r="E21" s="4" t="inlineStr">
        <is>
          <t xml:space="preserve"> </t>
        </is>
      </c>
    </row>
    <row r="22">
      <c r="A22" s="3" t="inlineStr">
        <is>
          <t>Basis of Presentation and Summary of Significant Accounting Policies</t>
        </is>
      </c>
      <c r="B22" s="4" t="inlineStr">
        <is>
          <t xml:space="preserve"> </t>
        </is>
      </c>
      <c r="C22" s="4" t="inlineStr">
        <is>
          <t xml:space="preserve"> </t>
        </is>
      </c>
      <c r="D22" s="4" t="inlineStr">
        <is>
          <t xml:space="preserve"> </t>
        </is>
      </c>
      <c r="E22" s="4" t="inlineStr">
        <is>
          <t xml:space="preserve"> </t>
        </is>
      </c>
    </row>
    <row r="23">
      <c r="A23" s="4" t="inlineStr">
        <is>
          <t>Concentration percentage</t>
        </is>
      </c>
      <c r="B23" s="4" t="inlineStr">
        <is>
          <t xml:space="preserve"> </t>
        </is>
      </c>
      <c r="C23" s="8" t="n">
        <v>0.15</v>
      </c>
      <c r="D23" s="4" t="inlineStr">
        <is>
          <t xml:space="preserve"> </t>
        </is>
      </c>
      <c r="E23" s="4" t="inlineStr">
        <is>
          <t xml:space="preserve"> </t>
        </is>
      </c>
    </row>
    <row r="24">
      <c r="A24" s="4" t="inlineStr">
        <is>
          <t>Investor A | Salon sales</t>
        </is>
      </c>
      <c r="B24" s="4" t="inlineStr">
        <is>
          <t xml:space="preserve"> </t>
        </is>
      </c>
      <c r="C24" s="4" t="inlineStr">
        <is>
          <t xml:space="preserve"> </t>
        </is>
      </c>
      <c r="D24" s="4" t="inlineStr">
        <is>
          <t xml:space="preserve"> </t>
        </is>
      </c>
      <c r="E24" s="4" t="inlineStr">
        <is>
          <t xml:space="preserve"> </t>
        </is>
      </c>
    </row>
    <row r="25">
      <c r="A25" s="3" t="inlineStr">
        <is>
          <t>Basis of Presentation and Summary of Significant Accounting Policies</t>
        </is>
      </c>
      <c r="B25" s="4" t="inlineStr">
        <is>
          <t xml:space="preserve"> </t>
        </is>
      </c>
      <c r="C25" s="4" t="inlineStr">
        <is>
          <t xml:space="preserve"> </t>
        </is>
      </c>
      <c r="D25" s="4" t="inlineStr">
        <is>
          <t xml:space="preserve"> </t>
        </is>
      </c>
      <c r="E25" s="4" t="inlineStr">
        <is>
          <t xml:space="preserve"> </t>
        </is>
      </c>
    </row>
    <row r="26">
      <c r="A26" s="4" t="inlineStr">
        <is>
          <t>Number of Directly Owned Salons Sold | store</t>
        </is>
      </c>
      <c r="B26" s="4" t="inlineStr">
        <is>
          <t xml:space="preserve"> </t>
        </is>
      </c>
      <c r="C26" s="5" t="n">
        <v>6</v>
      </c>
      <c r="D26" s="4" t="inlineStr">
        <is>
          <t xml:space="preserve"> </t>
        </is>
      </c>
      <c r="E26" s="4" t="inlineStr">
        <is>
          <t xml:space="preserve"> </t>
        </is>
      </c>
    </row>
    <row r="27">
      <c r="A27" s="4" t="inlineStr">
        <is>
          <t>Proceeds From Sale Of Salons</t>
        </is>
      </c>
      <c r="B27" s="4" t="inlineStr">
        <is>
          <t xml:space="preserve"> </t>
        </is>
      </c>
      <c r="C27" s="6" t="n">
        <v>333000</v>
      </c>
      <c r="D27" s="4" t="inlineStr">
        <is>
          <t xml:space="preserve"> </t>
        </is>
      </c>
      <c r="E27" s="4" t="inlineStr">
        <is>
          <t xml:space="preserve"> </t>
        </is>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8" customWidth="1" min="2" max="2"/>
    <col width="13" customWidth="1" min="3" max="3"/>
    <col width="15" customWidth="1" min="4" max="4"/>
    <col width="27" customWidth="1" min="5" max="5"/>
    <col width="20" customWidth="1" min="6" max="6"/>
    <col width="24" customWidth="1" min="7" max="7"/>
    <col width="13" customWidth="1" min="8" max="8"/>
  </cols>
  <sheetData>
    <row r="1">
      <c r="A1" s="1" t="inlineStr">
        <is>
          <t>CONSOLIDATED STATEMENTS OF SHAREHOLDERS' EQUITY (DEFICIT) - JPY (¥) ¥ in Thousands</t>
        </is>
      </c>
      <c r="B1" s="2" t="inlineStr">
        <is>
          <t>Common stock Class A Common</t>
        </is>
      </c>
      <c r="C1" s="2" t="inlineStr">
        <is>
          <t>Common stock</t>
        </is>
      </c>
      <c r="D1" s="2" t="inlineStr">
        <is>
          <t>Treasury stock</t>
        </is>
      </c>
      <c r="E1" s="2" t="inlineStr">
        <is>
          <t>Additional paid-in capital</t>
        </is>
      </c>
      <c r="F1" s="2" t="inlineStr">
        <is>
          <t>Accumulated deficit</t>
        </is>
      </c>
      <c r="G1" s="2" t="inlineStr">
        <is>
          <t>Noncontrolling interest</t>
        </is>
      </c>
      <c r="H1" s="2" t="inlineStr">
        <is>
          <t>Total</t>
        </is>
      </c>
    </row>
    <row r="2">
      <c r="A2" s="4" t="inlineStr">
        <is>
          <t>Balance, beginning of period at Dec. 31, 2021</t>
        </is>
      </c>
      <c r="B2" s="6" t="n">
        <v>100</v>
      </c>
      <c r="C2" s="6" t="n">
        <v>1223134</v>
      </c>
      <c r="D2" s="6" t="n">
        <v>-3000</v>
      </c>
      <c r="E2" s="6" t="n">
        <v>1265456</v>
      </c>
      <c r="F2" s="6" t="n">
        <v>-2694033</v>
      </c>
      <c r="G2" s="4" t="inlineStr">
        <is>
          <t xml:space="preserve"> </t>
        </is>
      </c>
      <c r="H2" s="6" t="n">
        <v>-208343</v>
      </c>
    </row>
    <row r="3">
      <c r="A3" s="4" t="inlineStr">
        <is>
          <t>Balance, beginning of period (in shares) at Dec. 31, 2021</t>
        </is>
      </c>
      <c r="B3" s="5" t="n">
        <v>1</v>
      </c>
      <c r="C3" s="5" t="n">
        <v>4975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beginning of period (in shares) at Dec. 31, 2021</t>
        </is>
      </c>
      <c r="B4" s="4" t="inlineStr">
        <is>
          <t xml:space="preserve"> </t>
        </is>
      </c>
      <c r="C4" s="4" t="inlineStr">
        <is>
          <t xml:space="preserve"> </t>
        </is>
      </c>
      <c r="D4" s="5" t="n">
        <v>92500</v>
      </c>
      <c r="E4" s="4" t="inlineStr">
        <is>
          <t xml:space="preserve"> </t>
        </is>
      </c>
      <c r="F4" s="4" t="inlineStr">
        <is>
          <t xml:space="preserve"> </t>
        </is>
      </c>
      <c r="G4" s="4" t="inlineStr">
        <is>
          <t xml:space="preserve"> </t>
        </is>
      </c>
      <c r="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5" t="n">
        <v>148965</v>
      </c>
      <c r="G6" s="4" t="inlineStr">
        <is>
          <t xml:space="preserve"> </t>
        </is>
      </c>
      <c r="H6" s="5" t="n">
        <v>148965</v>
      </c>
    </row>
    <row r="7">
      <c r="A7" s="4" t="inlineStr">
        <is>
          <t>Balance, end of period at Dec. 31, 2022</t>
        </is>
      </c>
      <c r="B7" s="6" t="n">
        <v>100</v>
      </c>
      <c r="C7" s="6" t="n">
        <v>1223134</v>
      </c>
      <c r="D7" s="6" t="n">
        <v>-3000</v>
      </c>
      <c r="E7" s="5" t="n">
        <v>1265456</v>
      </c>
      <c r="F7" s="5" t="n">
        <v>-2545068</v>
      </c>
      <c r="G7" s="4" t="inlineStr">
        <is>
          <t xml:space="preserve"> </t>
        </is>
      </c>
      <c r="H7" s="5" t="n">
        <v>-59378</v>
      </c>
    </row>
    <row r="8">
      <c r="A8" s="4" t="inlineStr">
        <is>
          <t>Balance, end of period (in shares) at Dec. 31, 2022</t>
        </is>
      </c>
      <c r="B8" s="5" t="n">
        <v>1</v>
      </c>
      <c r="C8" s="5" t="n">
        <v>497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ending of period (in shares) at Dec. 31, 2022</t>
        </is>
      </c>
      <c r="B9" s="4" t="inlineStr">
        <is>
          <t xml:space="preserve"> </t>
        </is>
      </c>
      <c r="C9" s="4" t="inlineStr">
        <is>
          <t xml:space="preserve"> </t>
        </is>
      </c>
      <c r="D9" s="5" t="n">
        <v>92500</v>
      </c>
      <c r="E9" s="4" t="inlineStr">
        <is>
          <t xml:space="preserve"> </t>
        </is>
      </c>
      <c r="F9" s="4" t="inlineStr">
        <is>
          <t xml:space="preserve"> </t>
        </is>
      </c>
      <c r="G9" s="4" t="inlineStr">
        <is>
          <t xml:space="preserve"> </t>
        </is>
      </c>
      <c r="H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uction in common stock and additional paid-in capital</t>
        </is>
      </c>
      <c r="B11" s="4" t="inlineStr">
        <is>
          <t xml:space="preserve"> </t>
        </is>
      </c>
      <c r="C11" s="6" t="n">
        <v>-1203234</v>
      </c>
      <c r="D11" s="4" t="inlineStr">
        <is>
          <t xml:space="preserve"> </t>
        </is>
      </c>
      <c r="E11" s="5" t="n">
        <v>-1306707</v>
      </c>
      <c r="F11" s="5" t="n">
        <v>2509941</v>
      </c>
      <c r="G11" s="4" t="inlineStr">
        <is>
          <t xml:space="preserve"> </t>
        </is>
      </c>
      <c r="H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5" t="n">
        <v>115404</v>
      </c>
      <c r="G12" s="6" t="n">
        <v>-355</v>
      </c>
      <c r="H12" s="5" t="n">
        <v>115049</v>
      </c>
    </row>
    <row r="13">
      <c r="A13" s="4" t="inlineStr">
        <is>
          <t>Gain on sale of shares of subsidiaries</t>
        </is>
      </c>
      <c r="B13" s="4" t="inlineStr">
        <is>
          <t xml:space="preserve"> </t>
        </is>
      </c>
      <c r="C13" s="4" t="inlineStr">
        <is>
          <t xml:space="preserve"> </t>
        </is>
      </c>
      <c r="D13" s="4" t="inlineStr">
        <is>
          <t xml:space="preserve"> </t>
        </is>
      </c>
      <c r="E13" s="5" t="n">
        <v>154853</v>
      </c>
      <c r="F13" s="4" t="inlineStr">
        <is>
          <t xml:space="preserve"> </t>
        </is>
      </c>
      <c r="G13" s="5" t="n">
        <v>5437</v>
      </c>
      <c r="H13" s="5" t="n">
        <v>160290</v>
      </c>
    </row>
    <row r="14">
      <c r="A14" s="4" t="inlineStr">
        <is>
          <t>Balance, end of period at Dec. 31, 2023</t>
        </is>
      </c>
      <c r="B14" s="6" t="n">
        <v>100</v>
      </c>
      <c r="C14" s="6" t="n">
        <v>19900</v>
      </c>
      <c r="D14" s="6" t="n">
        <v>-3000</v>
      </c>
      <c r="E14" s="5" t="n">
        <v>113602</v>
      </c>
      <c r="F14" s="5" t="n">
        <v>80277</v>
      </c>
      <c r="G14" s="5" t="n">
        <v>5082</v>
      </c>
      <c r="H14" s="6" t="n">
        <v>215961</v>
      </c>
    </row>
    <row r="15">
      <c r="A15" s="4" t="inlineStr">
        <is>
          <t>Balance, end of period (in shares) at Dec. 31, 2023</t>
        </is>
      </c>
      <c r="B15" s="5" t="n">
        <v>1</v>
      </c>
      <c r="C15" s="5" t="n">
        <v>497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ending of period (in shares) at Dec. 31, 2023</t>
        </is>
      </c>
      <c r="B16" s="4" t="inlineStr">
        <is>
          <t xml:space="preserve"> </t>
        </is>
      </c>
      <c r="C16" s="4" t="inlineStr">
        <is>
          <t xml:space="preserve"> </t>
        </is>
      </c>
      <c r="D16" s="5" t="n">
        <v>92500</v>
      </c>
      <c r="E16" s="4" t="inlineStr">
        <is>
          <t xml:space="preserve"> </t>
        </is>
      </c>
      <c r="F16" s="4" t="inlineStr">
        <is>
          <t xml:space="preserve"> </t>
        </is>
      </c>
      <c r="G16" s="4" t="inlineStr">
        <is>
          <t xml:space="preserve"> </t>
        </is>
      </c>
      <c r="H16" s="5" t="n">
        <v>9250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from stock option exercises</t>
        </is>
      </c>
      <c r="B18" s="4" t="inlineStr">
        <is>
          <t xml:space="preserve"> </t>
        </is>
      </c>
      <c r="C18" s="4" t="inlineStr">
        <is>
          <t xml:space="preserve"> </t>
        </is>
      </c>
      <c r="D18" s="4" t="inlineStr">
        <is>
          <t xml:space="preserve"> </t>
        </is>
      </c>
      <c r="E18" s="5" t="n">
        <v>21362</v>
      </c>
      <c r="F18" s="4" t="inlineStr">
        <is>
          <t xml:space="preserve"> </t>
        </is>
      </c>
      <c r="G18" s="4" t="inlineStr">
        <is>
          <t xml:space="preserve"> </t>
        </is>
      </c>
      <c r="H18" s="6" t="n">
        <v>21362</v>
      </c>
    </row>
    <row r="19">
      <c r="A19" s="4" t="inlineStr">
        <is>
          <t>Issuance of common stock from stock option exercises (in shares)</t>
        </is>
      </c>
      <c r="B19" s="4" t="inlineStr">
        <is>
          <t xml:space="preserve"> </t>
        </is>
      </c>
      <c r="C19" s="5" t="n">
        <v>159450</v>
      </c>
      <c r="D19" s="4" t="inlineStr">
        <is>
          <t xml:space="preserve"> </t>
        </is>
      </c>
      <c r="E19" s="4" t="inlineStr">
        <is>
          <t xml:space="preserve"> </t>
        </is>
      </c>
      <c r="F19" s="4" t="inlineStr">
        <is>
          <t xml:space="preserve"> </t>
        </is>
      </c>
      <c r="G19" s="4" t="inlineStr">
        <is>
          <t xml:space="preserve"> </t>
        </is>
      </c>
      <c r="H19" s="5" t="n">
        <v>159450</v>
      </c>
    </row>
    <row r="20">
      <c r="A20" s="4" t="inlineStr">
        <is>
          <t>Issuance of common stock from public offering</t>
        </is>
      </c>
      <c r="B20" s="4" t="inlineStr">
        <is>
          <t xml:space="preserve"> </t>
        </is>
      </c>
      <c r="C20" s="6" t="n">
        <v>332623</v>
      </c>
      <c r="D20" s="4" t="inlineStr">
        <is>
          <t xml:space="preserve"> </t>
        </is>
      </c>
      <c r="E20" s="5" t="n">
        <v>219641</v>
      </c>
      <c r="F20" s="4" t="inlineStr">
        <is>
          <t xml:space="preserve"> </t>
        </is>
      </c>
      <c r="G20" s="4" t="inlineStr">
        <is>
          <t xml:space="preserve"> </t>
        </is>
      </c>
      <c r="H20" s="6" t="n">
        <v>552264</v>
      </c>
    </row>
    <row r="21">
      <c r="A21" s="4" t="inlineStr">
        <is>
          <t>Issuance of common stock from public offering (in shares)</t>
        </is>
      </c>
      <c r="B21" s="4" t="inlineStr">
        <is>
          <t xml:space="preserve"> </t>
        </is>
      </c>
      <c r="C21" s="5" t="n">
        <v>286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idiary's Series A Preferred Stock Issuance</t>
        </is>
      </c>
      <c r="B22" s="4" t="inlineStr">
        <is>
          <t xml:space="preserve"> </t>
        </is>
      </c>
      <c r="C22" s="4" t="inlineStr">
        <is>
          <t xml:space="preserve"> </t>
        </is>
      </c>
      <c r="D22" s="4" t="inlineStr">
        <is>
          <t xml:space="preserve"> </t>
        </is>
      </c>
      <c r="E22" s="4" t="inlineStr">
        <is>
          <t xml:space="preserve"> </t>
        </is>
      </c>
      <c r="F22" s="4" t="inlineStr">
        <is>
          <t xml:space="preserve"> </t>
        </is>
      </c>
      <c r="G22" s="5" t="n">
        <v>60120</v>
      </c>
      <c r="H22" s="5" t="n">
        <v>60120</v>
      </c>
    </row>
    <row r="23">
      <c r="A23" s="4" t="inlineStr">
        <is>
          <t>Net income</t>
        </is>
      </c>
      <c r="B23" s="4" t="inlineStr">
        <is>
          <t xml:space="preserve"> </t>
        </is>
      </c>
      <c r="C23" s="4" t="inlineStr">
        <is>
          <t xml:space="preserve"> </t>
        </is>
      </c>
      <c r="D23" s="4" t="inlineStr">
        <is>
          <t xml:space="preserve"> </t>
        </is>
      </c>
      <c r="E23" s="4" t="inlineStr">
        <is>
          <t xml:space="preserve"> </t>
        </is>
      </c>
      <c r="F23" s="5" t="n">
        <v>148763</v>
      </c>
      <c r="G23" s="5" t="n">
        <v>-10572</v>
      </c>
      <c r="H23" s="5" t="n">
        <v>138191</v>
      </c>
    </row>
    <row r="24">
      <c r="A24" s="4" t="inlineStr">
        <is>
          <t>Balance, end of period at Dec. 31, 2024</t>
        </is>
      </c>
      <c r="B24" s="6" t="n">
        <v>100</v>
      </c>
      <c r="C24" s="6" t="n">
        <v>352523</v>
      </c>
      <c r="D24" s="6" t="n">
        <v>-3000</v>
      </c>
      <c r="E24" s="6" t="n">
        <v>354605</v>
      </c>
      <c r="F24" s="6" t="n">
        <v>229040</v>
      </c>
      <c r="G24" s="6" t="n">
        <v>54630</v>
      </c>
      <c r="H24" s="6" t="n">
        <v>987898</v>
      </c>
    </row>
    <row r="25">
      <c r="A25" s="4" t="inlineStr">
        <is>
          <t>Balance, end of period (in shares) at Dec. 31, 2024</t>
        </is>
      </c>
      <c r="B25" s="5" t="n">
        <v>1</v>
      </c>
      <c r="C25" s="5" t="n">
        <v>79944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ending of period (in shares) at Dec. 31, 2024</t>
        </is>
      </c>
      <c r="B26" s="4" t="inlineStr">
        <is>
          <t xml:space="preserve"> </t>
        </is>
      </c>
      <c r="C26" s="4" t="inlineStr">
        <is>
          <t xml:space="preserve"> </t>
        </is>
      </c>
      <c r="D26" s="5" t="n">
        <v>92500</v>
      </c>
      <c r="E26" s="4" t="inlineStr">
        <is>
          <t xml:space="preserve"> </t>
        </is>
      </c>
      <c r="F26" s="4" t="inlineStr">
        <is>
          <t xml:space="preserve"> </t>
        </is>
      </c>
      <c r="G26" s="4" t="inlineStr">
        <is>
          <t xml:space="preserve"> </t>
        </is>
      </c>
      <c r="H26" s="5" t="n">
        <v>9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Leases (Details)</t>
        </is>
      </c>
      <c r="B1" s="2" t="inlineStr">
        <is>
          <t>Dec. 31, 2024</t>
        </is>
      </c>
    </row>
    <row r="2">
      <c r="A2" s="4" t="inlineStr">
        <is>
          <t>Minimum [Member]</t>
        </is>
      </c>
      <c r="B2" s="4" t="inlineStr">
        <is>
          <t xml:space="preserve"> </t>
        </is>
      </c>
    </row>
    <row r="3">
      <c r="A3" s="3" t="inlineStr">
        <is>
          <t>Lessee, Lease, Description [Line Items]</t>
        </is>
      </c>
      <c r="B3" s="4" t="inlineStr">
        <is>
          <t xml:space="preserve"> </t>
        </is>
      </c>
    </row>
    <row r="4">
      <c r="A4" s="4" t="inlineStr">
        <is>
          <t>Lease terms, operating lease</t>
        </is>
      </c>
      <c r="B4" s="4" t="inlineStr">
        <is>
          <t>3 years</t>
        </is>
      </c>
    </row>
    <row r="5">
      <c r="A5" s="4" t="inlineStr">
        <is>
          <t>Lease terms, finance lease</t>
        </is>
      </c>
      <c r="B5" s="4" t="inlineStr">
        <is>
          <t>3 years</t>
        </is>
      </c>
    </row>
    <row r="6">
      <c r="A6" s="4" t="inlineStr">
        <is>
          <t>Maximum [Maximum]</t>
        </is>
      </c>
      <c r="B6" s="4" t="inlineStr">
        <is>
          <t xml:space="preserve"> </t>
        </is>
      </c>
    </row>
    <row r="7">
      <c r="A7" s="3" t="inlineStr">
        <is>
          <t>Lessee, Lease, Description [Line Items]</t>
        </is>
      </c>
      <c r="B7" s="4" t="inlineStr">
        <is>
          <t xml:space="preserve"> </t>
        </is>
      </c>
    </row>
    <row r="8">
      <c r="A8" s="4" t="inlineStr">
        <is>
          <t>Lease terms, operating lease</t>
        </is>
      </c>
      <c r="B8" s="4" t="inlineStr">
        <is>
          <t>10 years</t>
        </is>
      </c>
    </row>
    <row r="9">
      <c r="A9" s="4" t="inlineStr">
        <is>
          <t>Lease terms, finance lease</t>
        </is>
      </c>
      <c r="B9"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Net (Details)</t>
        </is>
      </c>
      <c r="B1" s="2" t="inlineStr">
        <is>
          <t>Dec. 31, 2024</t>
        </is>
      </c>
    </row>
    <row r="2">
      <c r="A2" s="4" t="inlineStr">
        <is>
          <t>Leasehold improvements</t>
        </is>
      </c>
      <c r="B2" s="4" t="inlineStr">
        <is>
          <t xml:space="preserve"> </t>
        </is>
      </c>
    </row>
    <row r="3">
      <c r="A3" s="3" t="inlineStr">
        <is>
          <t>Property, Plant and Equipment [Line Items]</t>
        </is>
      </c>
      <c r="B3" s="4" t="inlineStr">
        <is>
          <t xml:space="preserve"> </t>
        </is>
      </c>
    </row>
    <row r="4">
      <c r="A4" s="4" t="inlineStr">
        <is>
          <t>Useful life</t>
        </is>
      </c>
      <c r="B4" s="4" t="inlineStr">
        <is>
          <t>15 years</t>
        </is>
      </c>
    </row>
    <row r="5">
      <c r="A5" s="4" t="inlineStr">
        <is>
          <t>Vehicles | Minimum [Member]</t>
        </is>
      </c>
      <c r="B5" s="4" t="inlineStr">
        <is>
          <t xml:space="preserve"> </t>
        </is>
      </c>
    </row>
    <row r="6">
      <c r="A6" s="3" t="inlineStr">
        <is>
          <t>Property, Plant and Equipment [Line Items]</t>
        </is>
      </c>
      <c r="B6" s="4" t="inlineStr">
        <is>
          <t xml:space="preserve"> </t>
        </is>
      </c>
    </row>
    <row r="7">
      <c r="A7" s="4" t="inlineStr">
        <is>
          <t>Useful life</t>
        </is>
      </c>
      <c r="B7" s="4" t="inlineStr">
        <is>
          <t>2 years</t>
        </is>
      </c>
    </row>
    <row r="8">
      <c r="A8" s="4" t="inlineStr">
        <is>
          <t>Vehicles | Maximum [Maximum]</t>
        </is>
      </c>
      <c r="B8" s="4" t="inlineStr">
        <is>
          <t xml:space="preserve"> </t>
        </is>
      </c>
    </row>
    <row r="9">
      <c r="A9" s="3" t="inlineStr">
        <is>
          <t>Property, Plant and Equipment [Line Items]</t>
        </is>
      </c>
      <c r="B9" s="4" t="inlineStr">
        <is>
          <t xml:space="preserve"> </t>
        </is>
      </c>
    </row>
    <row r="10">
      <c r="A10" s="4" t="inlineStr">
        <is>
          <t>Useful life</t>
        </is>
      </c>
      <c r="B10" s="4" t="inlineStr">
        <is>
          <t>6 years</t>
        </is>
      </c>
    </row>
    <row r="11">
      <c r="A11" s="4" t="inlineStr">
        <is>
          <t>Tools, furniture and fixtures | Min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Tools, furniture and fixtures | Maximum [Maximum]</t>
        </is>
      </c>
      <c r="B14" s="4" t="inlineStr">
        <is>
          <t xml:space="preserve"> </t>
        </is>
      </c>
    </row>
    <row r="15">
      <c r="A15" s="3" t="inlineStr">
        <is>
          <t>Property, Plant and Equipment [Line Items]</t>
        </is>
      </c>
      <c r="B15" s="4" t="inlineStr">
        <is>
          <t xml:space="preserve"> </t>
        </is>
      </c>
    </row>
    <row r="16">
      <c r="A16" s="4" t="inlineStr">
        <is>
          <t>Useful life</t>
        </is>
      </c>
      <c r="B16" s="4" t="inlineStr">
        <is>
          <t>1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Other Intangible Assets, Net (Details) - JPY (¥) ¥ / shares in Units,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s</t>
        </is>
      </c>
      <c r="B4" s="4" t="inlineStr">
        <is>
          <t xml:space="preserve"> </t>
        </is>
      </c>
      <c r="C4" s="6" t="n">
        <v>0</v>
      </c>
      <c r="D4" s="4" t="inlineStr">
        <is>
          <t xml:space="preserve"> </t>
        </is>
      </c>
    </row>
    <row r="5">
      <c r="A5" s="4" t="inlineStr">
        <is>
          <t>Amortization expense</t>
        </is>
      </c>
      <c r="B5" s="6" t="n">
        <v>182413</v>
      </c>
      <c r="C5" s="5" t="n">
        <v>145555</v>
      </c>
      <c r="D5" s="6" t="n">
        <v>85918</v>
      </c>
    </row>
    <row r="6">
      <c r="A6" s="4" t="inlineStr">
        <is>
          <t>Cost of store sales</t>
        </is>
      </c>
      <c r="B6" s="5" t="n">
        <v>6052849</v>
      </c>
      <c r="C6" s="5" t="n">
        <v>5259075</v>
      </c>
      <c r="D6" s="5" t="n">
        <v>5051600</v>
      </c>
    </row>
    <row r="7">
      <c r="A7" s="4" t="inlineStr">
        <is>
          <t>Net income</t>
        </is>
      </c>
      <c r="B7" s="6" t="n">
        <v>138191</v>
      </c>
      <c r="C7" s="6" t="n">
        <v>115049</v>
      </c>
      <c r="D7" s="6" t="n">
        <v>148965</v>
      </c>
    </row>
    <row r="8">
      <c r="A8" s="4" t="inlineStr">
        <is>
          <t>Earnings per share basic</t>
        </is>
      </c>
      <c r="B8" s="7" t="n">
        <v>29.13</v>
      </c>
      <c r="C8" s="7" t="n">
        <v>23.64</v>
      </c>
      <c r="D8" s="7" t="n">
        <v>30.54</v>
      </c>
    </row>
    <row r="9">
      <c r="A9" s="4" t="inlineStr">
        <is>
          <t>Earnings per share diluted</t>
        </is>
      </c>
      <c r="B9" s="7" t="n">
        <v>28.52</v>
      </c>
      <c r="C9" s="7" t="n">
        <v>22.34</v>
      </c>
      <c r="D9" s="7" t="n">
        <v>27.23</v>
      </c>
    </row>
    <row r="10">
      <c r="A10" s="4" t="inlineStr">
        <is>
          <t>Change in estimated useful lif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 expense</t>
        </is>
      </c>
      <c r="B12" s="6" t="n">
        <v>150732</v>
      </c>
      <c r="C12" s="4" t="inlineStr">
        <is>
          <t xml:space="preserve"> </t>
        </is>
      </c>
      <c r="D12" s="4" t="inlineStr">
        <is>
          <t xml:space="preserve"> </t>
        </is>
      </c>
    </row>
    <row r="13">
      <c r="A13" s="4" t="inlineStr">
        <is>
          <t>Cost of store sales</t>
        </is>
      </c>
      <c r="B13" s="5" t="n">
        <v>47083</v>
      </c>
      <c r="C13" s="4" t="inlineStr">
        <is>
          <t xml:space="preserve"> </t>
        </is>
      </c>
      <c r="D13" s="4" t="inlineStr">
        <is>
          <t xml:space="preserve"> </t>
        </is>
      </c>
    </row>
    <row r="14">
      <c r="A14" s="4" t="inlineStr">
        <is>
          <t>Net income</t>
        </is>
      </c>
      <c r="B14" s="6" t="n">
        <v>103648</v>
      </c>
      <c r="C14" s="4" t="inlineStr">
        <is>
          <t xml:space="preserve"> </t>
        </is>
      </c>
      <c r="D14" s="4" t="inlineStr">
        <is>
          <t xml:space="preserve"> </t>
        </is>
      </c>
    </row>
    <row r="15">
      <c r="A15" s="4" t="inlineStr">
        <is>
          <t>Earnings per share basic</t>
        </is>
      </c>
      <c r="B15" s="7" t="n">
        <v>20.29</v>
      </c>
      <c r="C15" s="4" t="inlineStr">
        <is>
          <t xml:space="preserve"> </t>
        </is>
      </c>
      <c r="D15" s="4" t="inlineStr">
        <is>
          <t xml:space="preserve"> </t>
        </is>
      </c>
    </row>
    <row r="16">
      <c r="A16" s="4" t="inlineStr">
        <is>
          <t>Earnings per share diluted</t>
        </is>
      </c>
      <c r="B16" s="7" t="n">
        <v>20.18</v>
      </c>
      <c r="C16" s="4" t="inlineStr">
        <is>
          <t xml:space="preserve"> </t>
        </is>
      </c>
      <c r="D16" s="4" t="inlineStr">
        <is>
          <t xml:space="preserve"> </t>
        </is>
      </c>
    </row>
    <row r="17">
      <c r="A17" s="4" t="inlineStr">
        <is>
          <t>Store operating rights | Change in estimated useful life</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Useful life</t>
        </is>
      </c>
      <c r="B19" s="4" t="inlineStr">
        <is>
          <t>7 years</t>
        </is>
      </c>
      <c r="C19" s="4" t="inlineStr">
        <is>
          <t>3 years</t>
        </is>
      </c>
      <c r="D19" s="4" t="inlineStr">
        <is>
          <t xml:space="preserve"> </t>
        </is>
      </c>
    </row>
    <row r="20">
      <c r="A20" s="4" t="inlineStr">
        <is>
          <t>Minimum [Member] | Capitalized software</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Useful life</t>
        </is>
      </c>
      <c r="B22" s="4" t="inlineStr">
        <is>
          <t>3 years</t>
        </is>
      </c>
      <c r="C22" s="4" t="inlineStr">
        <is>
          <t xml:space="preserve"> </t>
        </is>
      </c>
      <c r="D22" s="4" t="inlineStr">
        <is>
          <t xml:space="preserve"> </t>
        </is>
      </c>
    </row>
    <row r="23">
      <c r="A23" s="4" t="inlineStr">
        <is>
          <t>Minimum [Member] | Reacquired franchise right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Useful life</t>
        </is>
      </c>
      <c r="B25" s="4" t="inlineStr">
        <is>
          <t>1 year</t>
        </is>
      </c>
      <c r="C25" s="4" t="inlineStr">
        <is>
          <t xml:space="preserve"> </t>
        </is>
      </c>
      <c r="D25" s="4" t="inlineStr">
        <is>
          <t xml:space="preserve"> </t>
        </is>
      </c>
    </row>
    <row r="26">
      <c r="A26" s="4" t="inlineStr">
        <is>
          <t>Minimum [Member] | Customer relationship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Useful life</t>
        </is>
      </c>
      <c r="B28" s="4" t="inlineStr">
        <is>
          <t>3 years</t>
        </is>
      </c>
      <c r="C28" s="4" t="inlineStr">
        <is>
          <t xml:space="preserve"> </t>
        </is>
      </c>
      <c r="D28" s="4" t="inlineStr">
        <is>
          <t xml:space="preserve"> </t>
        </is>
      </c>
    </row>
    <row r="29">
      <c r="A29" s="4" t="inlineStr">
        <is>
          <t>Maximum [Maximum] | Trademark</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Useful life</t>
        </is>
      </c>
      <c r="B31" s="4" t="inlineStr">
        <is>
          <t>10 years</t>
        </is>
      </c>
      <c r="C31" s="4" t="inlineStr">
        <is>
          <t xml:space="preserve"> </t>
        </is>
      </c>
      <c r="D31" s="4" t="inlineStr">
        <is>
          <t xml:space="preserve"> </t>
        </is>
      </c>
    </row>
    <row r="32">
      <c r="A32" s="4" t="inlineStr">
        <is>
          <t>Maximum [Maximum] | Capitalized software</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Useful life</t>
        </is>
      </c>
      <c r="B34" s="4" t="inlineStr">
        <is>
          <t>5 years</t>
        </is>
      </c>
      <c r="C34" s="4" t="inlineStr">
        <is>
          <t xml:space="preserve"> </t>
        </is>
      </c>
      <c r="D34" s="4" t="inlineStr">
        <is>
          <t xml:space="preserve"> </t>
        </is>
      </c>
    </row>
    <row r="35">
      <c r="A35" s="4" t="inlineStr">
        <is>
          <t>Maximum [Maximum] | Reacquired franchise right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Useful life</t>
        </is>
      </c>
      <c r="B37" s="4" t="inlineStr">
        <is>
          <t>5 years</t>
        </is>
      </c>
      <c r="C37" s="4" t="inlineStr">
        <is>
          <t xml:space="preserve"> </t>
        </is>
      </c>
      <c r="D37" s="4" t="inlineStr">
        <is>
          <t xml:space="preserve"> </t>
        </is>
      </c>
    </row>
    <row r="38">
      <c r="A38" s="4" t="inlineStr">
        <is>
          <t>Maximum [Maximum] | Customer relationships</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Useful life</t>
        </is>
      </c>
      <c r="B40" s="4" t="inlineStr">
        <is>
          <t>7 years</t>
        </is>
      </c>
      <c r="C40" s="4" t="inlineStr">
        <is>
          <t xml:space="preserve"> </t>
        </is>
      </c>
      <c r="D40"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Impairment of Long-lived Assets, Goodwill and Deferred Offering Costs (Details) - JPY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Impairment of Long-Lived Assets Held-for-use</t>
        </is>
      </c>
      <c r="B4" s="6" t="n">
        <v>22872</v>
      </c>
      <c r="C4" s="6" t="n">
        <v>0</v>
      </c>
      <c r="D4" s="4" t="inlineStr">
        <is>
          <t xml:space="preserve"> </t>
        </is>
      </c>
    </row>
    <row r="5">
      <c r="A5" s="4" t="inlineStr">
        <is>
          <t>Impairment losses for goodwill</t>
        </is>
      </c>
      <c r="B5" s="5" t="n">
        <v>0</v>
      </c>
      <c r="C5" s="5" t="n">
        <v>0</v>
      </c>
      <c r="D5" s="6" t="n">
        <v>0</v>
      </c>
    </row>
    <row r="6">
      <c r="A6" s="4" t="inlineStr">
        <is>
          <t>Store operating rights</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Impairment of Long-Lived Assets Held-for-use</t>
        </is>
      </c>
      <c r="B8" s="5" t="n">
        <v>22738</v>
      </c>
      <c r="C8" s="4" t="inlineStr">
        <is>
          <t xml:space="preserve"> </t>
        </is>
      </c>
      <c r="D8" s="4" t="inlineStr">
        <is>
          <t xml:space="preserve"> </t>
        </is>
      </c>
    </row>
    <row r="9">
      <c r="A9" s="4" t="inlineStr">
        <is>
          <t>Leasehold improvements</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Impairment of Long-Lived Assets Held-for-use</t>
        </is>
      </c>
      <c r="B11" s="6" t="n">
        <v>135</v>
      </c>
      <c r="C11" s="6" t="n">
        <v>0</v>
      </c>
      <c r="D11" s="6" t="n">
        <v>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Basis of Presentation and Summary of Significant Accounting Policies - Revenue Recognition (Details) ¥ in Thousands</t>
        </is>
      </c>
      <c r="B1" s="2" t="inlineStr">
        <is>
          <t>12 Months Ended</t>
        </is>
      </c>
    </row>
    <row r="2">
      <c r="B2" s="2" t="inlineStr">
        <is>
          <t>Dec. 31, 2024 JPY (¥) store</t>
        </is>
      </c>
      <c r="C2" s="2" t="inlineStr">
        <is>
          <t>Dec. 31, 2023 JPY (¥) store</t>
        </is>
      </c>
      <c r="D2" s="2" t="inlineStr">
        <is>
          <t>Dec. 31, 2022 JPY (¥) store</t>
        </is>
      </c>
    </row>
    <row r="3">
      <c r="A3" s="3" t="inlineStr">
        <is>
          <t>Disaggregation of Revenue [Line Items]</t>
        </is>
      </c>
      <c r="B3" s="4" t="inlineStr">
        <is>
          <t xml:space="preserve"> </t>
        </is>
      </c>
      <c r="C3" s="4" t="inlineStr">
        <is>
          <t xml:space="preserve"> </t>
        </is>
      </c>
      <c r="D3" s="4" t="inlineStr">
        <is>
          <t xml:space="preserve"> </t>
        </is>
      </c>
    </row>
    <row r="4">
      <c r="A4" s="4" t="inlineStr">
        <is>
          <t>Typical initial term of franchise agreement</t>
        </is>
      </c>
      <c r="B4" s="4" t="inlineStr">
        <is>
          <t>5 years</t>
        </is>
      </c>
      <c r="C4" s="4" t="inlineStr">
        <is>
          <t xml:space="preserve"> </t>
        </is>
      </c>
      <c r="D4" s="4" t="inlineStr">
        <is>
          <t xml:space="preserve"> </t>
        </is>
      </c>
    </row>
    <row r="5">
      <c r="A5" s="3" t="inlineStr">
        <is>
          <t>Revenue, Performance Obligation [Abstract]</t>
        </is>
      </c>
      <c r="B5" s="4" t="inlineStr">
        <is>
          <t xml:space="preserve"> </t>
        </is>
      </c>
      <c r="C5" s="4" t="inlineStr">
        <is>
          <t xml:space="preserve"> </t>
        </is>
      </c>
      <c r="D5" s="4" t="inlineStr">
        <is>
          <t xml:space="preserve"> </t>
        </is>
      </c>
    </row>
    <row r="6">
      <c r="A6" s="4" t="inlineStr">
        <is>
          <t>Number of salons repurchased</t>
        </is>
      </c>
      <c r="B6" s="5" t="n">
        <v>22</v>
      </c>
      <c r="C6" s="5" t="n">
        <v>20</v>
      </c>
      <c r="D6" s="5" t="n">
        <v>10</v>
      </c>
    </row>
    <row r="7">
      <c r="A7" s="4" t="inlineStr">
        <is>
          <t>Directly-operated salon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Breakage recognized proportionate to redemptions | ¥</t>
        </is>
      </c>
      <c r="B9" s="6" t="n">
        <v>10751</v>
      </c>
      <c r="C9" s="6" t="n">
        <v>46426</v>
      </c>
      <c r="D9" s="6" t="n">
        <v>64600</v>
      </c>
    </row>
    <row r="10">
      <c r="A10" s="4" t="inlineStr">
        <is>
          <t>Expected average contract life</t>
        </is>
      </c>
      <c r="B10" s="4" t="inlineStr">
        <is>
          <t>5 years</t>
        </is>
      </c>
      <c r="C10" s="4" t="inlineStr">
        <is>
          <t xml:space="preserve"> </t>
        </is>
      </c>
      <c r="D10" s="4" t="inlineStr">
        <is>
          <t xml:space="preserve"> </t>
        </is>
      </c>
    </row>
    <row r="11">
      <c r="A11" s="4" t="inlineStr">
        <is>
          <t>Minimum percentage of probability of no future reversal of revenue</t>
        </is>
      </c>
      <c r="B11" s="8" t="n">
        <v>0.7</v>
      </c>
      <c r="C11" s="4" t="inlineStr">
        <is>
          <t xml:space="preserve"> </t>
        </is>
      </c>
      <c r="D11" s="4" t="inlineStr">
        <is>
          <t xml:space="preserve"> </t>
        </is>
      </c>
    </row>
    <row r="12">
      <c r="A12" s="3" t="inlineStr">
        <is>
          <t>Revenue, Performance Obligation [Abstract]</t>
        </is>
      </c>
      <c r="B12" s="4" t="inlineStr">
        <is>
          <t xml:space="preserve"> </t>
        </is>
      </c>
      <c r="C12" s="4" t="inlineStr">
        <is>
          <t xml:space="preserve"> </t>
        </is>
      </c>
      <c r="D12" s="4" t="inlineStr">
        <is>
          <t xml:space="preserve"> </t>
        </is>
      </c>
    </row>
    <row r="13">
      <c r="A13" s="4" t="inlineStr">
        <is>
          <t>Number of salons sold</t>
        </is>
      </c>
      <c r="B13" s="5" t="n">
        <v>60</v>
      </c>
      <c r="C13" s="5" t="n">
        <v>38</v>
      </c>
      <c r="D13" s="5" t="n">
        <v>28</v>
      </c>
    </row>
    <row r="14">
      <c r="A14" s="4" t="inlineStr">
        <is>
          <t>Minimum [Member] | Franchis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Expected average contract life</t>
        </is>
      </c>
      <c r="B16" s="4" t="inlineStr">
        <is>
          <t>7 years</t>
        </is>
      </c>
      <c r="C16" s="4" t="inlineStr">
        <is>
          <t xml:space="preserve"> </t>
        </is>
      </c>
      <c r="D16" s="4" t="inlineStr">
        <is>
          <t xml:space="preserve"> </t>
        </is>
      </c>
    </row>
    <row r="17">
      <c r="A17" s="4" t="inlineStr">
        <is>
          <t>Maximum [Maximum] | Franchis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Expected average contract life</t>
        </is>
      </c>
      <c r="B19" s="4" t="inlineStr">
        <is>
          <t>7 years</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Expense (Details) - JPY (¥) ¥ in Thousands</t>
        </is>
      </c>
      <c r="B1" s="2" t="inlineStr">
        <is>
          <t>12 Months Ended</t>
        </is>
      </c>
    </row>
    <row r="2">
      <c r="B2" s="2" t="inlineStr">
        <is>
          <t>Dec. 31, 2024</t>
        </is>
      </c>
      <c r="C2" s="2" t="inlineStr">
        <is>
          <t>Dec. 31, 2023</t>
        </is>
      </c>
      <c r="D2" s="2" t="inlineStr">
        <is>
          <t>Dec. 31, 2022</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Advertising Expense</t>
        </is>
      </c>
      <c r="B4" s="6" t="n">
        <v>155362</v>
      </c>
      <c r="C4" s="6" t="n">
        <v>162033</v>
      </c>
      <c r="D4" s="6" t="n">
        <v>135127</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Acquisition of rehabilitation business (Details) - JPY (¥) ¥ in Thousands</t>
        </is>
      </c>
      <c r="B1" s="2" t="inlineStr">
        <is>
          <t>12 Months Ended</t>
        </is>
      </c>
    </row>
    <row r="2">
      <c r="B2" s="2" t="inlineStr">
        <is>
          <t>Dec. 31, 2024</t>
        </is>
      </c>
      <c r="C2" s="2" t="inlineStr">
        <is>
          <t>Oct. 01, 2024</t>
        </is>
      </c>
      <c r="D2" s="2" t="inlineStr">
        <is>
          <t>Dec. 31, 2023</t>
        </is>
      </c>
      <c r="E2" s="2" t="inlineStr">
        <is>
          <t>Dec. 31, 2022</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Goodwill</t>
        </is>
      </c>
      <c r="B4" s="6" t="n">
        <v>389131</v>
      </c>
      <c r="C4" s="4" t="inlineStr">
        <is>
          <t xml:space="preserve"> </t>
        </is>
      </c>
      <c r="D4" s="6" t="n">
        <v>484564</v>
      </c>
      <c r="E4" s="6" t="n">
        <v>539490</v>
      </c>
    </row>
    <row r="5">
      <c r="A5" s="4" t="inlineStr">
        <is>
          <t>Rehabilitation Business | MEDIROM Rehab Solutions Inc.</t>
        </is>
      </c>
      <c r="B5" s="4" t="inlineStr">
        <is>
          <t xml:space="preserve"> </t>
        </is>
      </c>
      <c r="C5" s="4" t="inlineStr">
        <is>
          <t xml:space="preserve"> </t>
        </is>
      </c>
      <c r="D5" s="4" t="inlineStr">
        <is>
          <t xml:space="preserve"> </t>
        </is>
      </c>
      <c r="E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row>
    <row r="7">
      <c r="A7" s="4" t="inlineStr">
        <is>
          <t>Accounts Receivable</t>
        </is>
      </c>
      <c r="B7" s="4" t="inlineStr">
        <is>
          <t xml:space="preserve"> </t>
        </is>
      </c>
      <c r="C7" s="6" t="n">
        <v>10921</v>
      </c>
      <c r="D7" s="4" t="inlineStr">
        <is>
          <t xml:space="preserve"> </t>
        </is>
      </c>
      <c r="E7" s="4" t="inlineStr">
        <is>
          <t xml:space="preserve"> </t>
        </is>
      </c>
    </row>
    <row r="8">
      <c r="A8" s="4" t="inlineStr">
        <is>
          <t>Other Current Assets</t>
        </is>
      </c>
      <c r="B8" s="4" t="inlineStr">
        <is>
          <t xml:space="preserve"> </t>
        </is>
      </c>
      <c r="C8" s="5" t="n">
        <v>1780</v>
      </c>
      <c r="D8" s="4" t="inlineStr">
        <is>
          <t xml:space="preserve"> </t>
        </is>
      </c>
      <c r="E8" s="4" t="inlineStr">
        <is>
          <t xml:space="preserve"> </t>
        </is>
      </c>
    </row>
    <row r="9">
      <c r="A9" s="4" t="inlineStr">
        <is>
          <t>Property and Equipment</t>
        </is>
      </c>
      <c r="B9" s="4" t="inlineStr">
        <is>
          <t xml:space="preserve"> </t>
        </is>
      </c>
      <c r="C9" s="5" t="n">
        <v>28089</v>
      </c>
      <c r="D9" s="4" t="inlineStr">
        <is>
          <t xml:space="preserve"> </t>
        </is>
      </c>
      <c r="E9" s="4" t="inlineStr">
        <is>
          <t xml:space="preserve"> </t>
        </is>
      </c>
    </row>
    <row r="10">
      <c r="A10" s="4" t="inlineStr">
        <is>
          <t>Intangible Assets</t>
        </is>
      </c>
      <c r="B10" s="4" t="inlineStr">
        <is>
          <t xml:space="preserve"> </t>
        </is>
      </c>
      <c r="C10" s="5" t="n">
        <v>14064</v>
      </c>
      <c r="D10" s="4" t="inlineStr">
        <is>
          <t xml:space="preserve"> </t>
        </is>
      </c>
      <c r="E10" s="4" t="inlineStr">
        <is>
          <t xml:space="preserve"> </t>
        </is>
      </c>
    </row>
    <row r="11">
      <c r="A11" s="4" t="inlineStr">
        <is>
          <t>Right-of-use Assets</t>
        </is>
      </c>
      <c r="B11" s="4" t="inlineStr">
        <is>
          <t xml:space="preserve"> </t>
        </is>
      </c>
      <c r="C11" s="5" t="n">
        <v>34453</v>
      </c>
      <c r="D11" s="4" t="inlineStr">
        <is>
          <t xml:space="preserve"> </t>
        </is>
      </c>
      <c r="E11" s="4" t="inlineStr">
        <is>
          <t xml:space="preserve"> </t>
        </is>
      </c>
    </row>
    <row r="12">
      <c r="A12" s="4" t="inlineStr">
        <is>
          <t>Lease and Guarantee Deposits</t>
        </is>
      </c>
      <c r="B12" s="4" t="inlineStr">
        <is>
          <t xml:space="preserve"> </t>
        </is>
      </c>
      <c r="C12" s="5" t="n">
        <v>7626</v>
      </c>
      <c r="D12" s="4" t="inlineStr">
        <is>
          <t xml:space="preserve"> </t>
        </is>
      </c>
      <c r="E12" s="4" t="inlineStr">
        <is>
          <t xml:space="preserve"> </t>
        </is>
      </c>
    </row>
    <row r="13">
      <c r="A13" s="4" t="inlineStr">
        <is>
          <t>Total assets acquired</t>
        </is>
      </c>
      <c r="B13" s="4" t="inlineStr">
        <is>
          <t xml:space="preserve"> </t>
        </is>
      </c>
      <c r="C13" s="5" t="n">
        <v>96933</v>
      </c>
      <c r="D13" s="4" t="inlineStr">
        <is>
          <t xml:space="preserve"> </t>
        </is>
      </c>
      <c r="E13" s="4" t="inlineStr">
        <is>
          <t xml:space="preserve"> </t>
        </is>
      </c>
    </row>
    <row r="14">
      <c r="A14" s="4" t="inlineStr">
        <is>
          <t>Current Liabilities</t>
        </is>
      </c>
      <c r="B14" s="4" t="inlineStr">
        <is>
          <t xml:space="preserve"> </t>
        </is>
      </c>
      <c r="C14" s="5" t="n">
        <v>55005</v>
      </c>
      <c r="D14" s="4" t="inlineStr">
        <is>
          <t xml:space="preserve"> </t>
        </is>
      </c>
      <c r="E14" s="4" t="inlineStr">
        <is>
          <t xml:space="preserve"> </t>
        </is>
      </c>
    </row>
    <row r="15">
      <c r="A15" s="4" t="inlineStr">
        <is>
          <t>Asset retirement obligation</t>
        </is>
      </c>
      <c r="B15" s="4" t="inlineStr">
        <is>
          <t xml:space="preserve"> </t>
        </is>
      </c>
      <c r="C15" s="5" t="n">
        <v>3991</v>
      </c>
      <c r="D15" s="4" t="inlineStr">
        <is>
          <t xml:space="preserve"> </t>
        </is>
      </c>
      <c r="E15" s="4" t="inlineStr">
        <is>
          <t xml:space="preserve"> </t>
        </is>
      </c>
    </row>
    <row r="16">
      <c r="A16" s="4" t="inlineStr">
        <is>
          <t>Lease liability</t>
        </is>
      </c>
      <c r="B16" s="4" t="inlineStr">
        <is>
          <t xml:space="preserve"> </t>
        </is>
      </c>
      <c r="C16" s="5" t="n">
        <v>34453</v>
      </c>
      <c r="D16" s="4" t="inlineStr">
        <is>
          <t xml:space="preserve"> </t>
        </is>
      </c>
      <c r="E16" s="4" t="inlineStr">
        <is>
          <t xml:space="preserve"> </t>
        </is>
      </c>
    </row>
    <row r="17">
      <c r="A17" s="4" t="inlineStr">
        <is>
          <t>Provision for Paid Annual Leave</t>
        </is>
      </c>
      <c r="B17" s="4" t="inlineStr">
        <is>
          <t xml:space="preserve"> </t>
        </is>
      </c>
      <c r="C17" s="5" t="n">
        <v>4460</v>
      </c>
      <c r="D17" s="4" t="inlineStr">
        <is>
          <t xml:space="preserve"> </t>
        </is>
      </c>
      <c r="E17" s="4" t="inlineStr">
        <is>
          <t xml:space="preserve"> </t>
        </is>
      </c>
    </row>
    <row r="18">
      <c r="A18" s="4" t="inlineStr">
        <is>
          <t>Total liabilities assumed</t>
        </is>
      </c>
      <c r="B18" s="4" t="inlineStr">
        <is>
          <t xml:space="preserve"> </t>
        </is>
      </c>
      <c r="C18" s="5" t="n">
        <v>97909</v>
      </c>
      <c r="D18" s="4" t="inlineStr">
        <is>
          <t xml:space="preserve"> </t>
        </is>
      </c>
      <c r="E18" s="4" t="inlineStr">
        <is>
          <t xml:space="preserve"> </t>
        </is>
      </c>
    </row>
    <row r="19">
      <c r="A19" s="4" t="inlineStr">
        <is>
          <t>Net liabilities assumed</t>
        </is>
      </c>
      <c r="B19" s="4" t="inlineStr">
        <is>
          <t xml:space="preserve"> </t>
        </is>
      </c>
      <c r="C19" s="5" t="n">
        <v>976</v>
      </c>
      <c r="D19" s="4" t="inlineStr">
        <is>
          <t xml:space="preserve"> </t>
        </is>
      </c>
      <c r="E19" s="4" t="inlineStr">
        <is>
          <t xml:space="preserve"> </t>
        </is>
      </c>
    </row>
    <row r="20">
      <c r="A20" s="4" t="inlineStr">
        <is>
          <t>Fair value of the consideration transferred</t>
        </is>
      </c>
      <c r="B20" s="4" t="inlineStr">
        <is>
          <t xml:space="preserve"> </t>
        </is>
      </c>
      <c r="C20" s="5" t="n">
        <v>21348</v>
      </c>
      <c r="D20" s="4" t="inlineStr">
        <is>
          <t xml:space="preserve"> </t>
        </is>
      </c>
      <c r="E20" s="4" t="inlineStr">
        <is>
          <t xml:space="preserve"> </t>
        </is>
      </c>
    </row>
    <row r="21">
      <c r="A21" s="4" t="inlineStr">
        <is>
          <t>Goodwill</t>
        </is>
      </c>
      <c r="B21" s="4" t="inlineStr">
        <is>
          <t xml:space="preserve"> </t>
        </is>
      </c>
      <c r="C21" s="6" t="n">
        <v>22324</v>
      </c>
      <c r="D21" s="4" t="inlineStr">
        <is>
          <t xml:space="preserve"> </t>
        </is>
      </c>
      <c r="E21" s="4" t="inlineStr">
        <is>
          <t xml:space="preserve"> </t>
        </is>
      </c>
    </row>
    <row r="22">
      <c r="A22" s="4" t="inlineStr">
        <is>
          <t>Revenue</t>
        </is>
      </c>
      <c r="B22" s="5" t="n">
        <v>156006</v>
      </c>
      <c r="C22" s="4" t="inlineStr">
        <is>
          <t xml:space="preserve"> </t>
        </is>
      </c>
      <c r="D22" s="4" t="inlineStr">
        <is>
          <t xml:space="preserve"> </t>
        </is>
      </c>
      <c r="E22" s="4" t="inlineStr">
        <is>
          <t xml:space="preserve"> </t>
        </is>
      </c>
    </row>
    <row r="23">
      <c r="A23" s="4" t="inlineStr">
        <is>
          <t>Earnings</t>
        </is>
      </c>
      <c r="B23" s="6" t="n">
        <v>30675</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22" customWidth="1" min="2" max="2"/>
    <col width="22" customWidth="1" min="3" max="3"/>
    <col width="27" customWidth="1" min="4" max="4"/>
  </cols>
  <sheetData>
    <row r="1">
      <c r="A1" s="1" t="inlineStr">
        <is>
          <t>Business Combinations - Acquisition of ZACC (Details) - ZACC ¥ in Thousands</t>
        </is>
      </c>
      <c r="B1" s="2" t="inlineStr">
        <is>
          <t>Jan. 01, 2022 JPY (¥)</t>
        </is>
      </c>
      <c r="C1" s="2" t="inlineStr">
        <is>
          <t>Oct. 01, 2021 JPY (¥)</t>
        </is>
      </c>
      <c r="D1" s="2" t="inlineStr">
        <is>
          <t>Aug. 31, 2021 JPY (¥) item</t>
        </is>
      </c>
    </row>
    <row r="2">
      <c r="A2" s="3" t="inlineStr">
        <is>
          <t>Business Combinations</t>
        </is>
      </c>
      <c r="B2" s="4" t="inlineStr">
        <is>
          <t xml:space="preserve"> </t>
        </is>
      </c>
      <c r="C2" s="4" t="inlineStr">
        <is>
          <t xml:space="preserve"> </t>
        </is>
      </c>
      <c r="D2" s="4" t="inlineStr">
        <is>
          <t xml:space="preserve"> </t>
        </is>
      </c>
    </row>
    <row r="3">
      <c r="A3" s="4" t="inlineStr">
        <is>
          <t>Percentage of ownership interest to be acquired</t>
        </is>
      </c>
      <c r="B3" s="4" t="inlineStr">
        <is>
          <t xml:space="preserve"> </t>
        </is>
      </c>
      <c r="C3" s="4" t="inlineStr">
        <is>
          <t xml:space="preserve"> </t>
        </is>
      </c>
      <c r="D3" s="8" t="n">
        <v>1</v>
      </c>
    </row>
    <row r="4">
      <c r="A4" s="4" t="inlineStr">
        <is>
          <t>Cash consideration</t>
        </is>
      </c>
      <c r="B4" s="6" t="n">
        <v>148000</v>
      </c>
      <c r="C4" s="6" t="n">
        <v>152986</v>
      </c>
      <c r="D4" s="6" t="n">
        <v>370000</v>
      </c>
    </row>
    <row r="5">
      <c r="A5" s="4" t="inlineStr">
        <is>
          <t>Total consideration net of the settlement of a pre-existing borrowing</t>
        </is>
      </c>
      <c r="B5" s="4" t="inlineStr">
        <is>
          <t xml:space="preserve"> </t>
        </is>
      </c>
      <c r="C5" s="4" t="inlineStr">
        <is>
          <t xml:space="preserve"> </t>
        </is>
      </c>
      <c r="D5" s="6" t="n">
        <v>270000</v>
      </c>
    </row>
    <row r="6">
      <c r="A6" s="4" t="inlineStr">
        <is>
          <t>Number of luxury hair salon brands owned and operated | item</t>
        </is>
      </c>
      <c r="B6" s="4" t="inlineStr">
        <is>
          <t xml:space="preserve"> </t>
        </is>
      </c>
      <c r="C6" s="4" t="inlineStr">
        <is>
          <t xml:space="preserve"> </t>
        </is>
      </c>
      <c r="D6" s="5" t="n">
        <v>3</v>
      </c>
    </row>
    <row r="7">
      <c r="A7" s="4" t="inlineStr">
        <is>
          <t>Period of customers recognized by high level of techniques and hospitality</t>
        </is>
      </c>
      <c r="B7" s="4" t="inlineStr">
        <is>
          <t xml:space="preserve"> </t>
        </is>
      </c>
      <c r="C7" s="4" t="inlineStr">
        <is>
          <t xml:space="preserve"> </t>
        </is>
      </c>
      <c r="D7" s="4" t="inlineStr">
        <is>
          <t>30 years</t>
        </is>
      </c>
    </row>
    <row r="8">
      <c r="A8" s="4" t="inlineStr">
        <is>
          <t>Initial payment</t>
        </is>
      </c>
      <c r="B8" s="4" t="inlineStr">
        <is>
          <t xml:space="preserve"> </t>
        </is>
      </c>
      <c r="C8" s="4" t="inlineStr">
        <is>
          <t xml:space="preserve"> </t>
        </is>
      </c>
      <c r="D8" s="6" t="n">
        <v>69014</v>
      </c>
    </row>
    <row r="9">
      <c r="A9" s="4" t="inlineStr">
        <is>
          <t>Percentage of ownership interest acquired</t>
        </is>
      </c>
      <c r="B9" s="4" t="inlineStr">
        <is>
          <t xml:space="preserve"> </t>
        </is>
      </c>
      <c r="C9" s="8" t="n">
        <v>0.6</v>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cquisition of ZACC - allocation of the purchase price (Details) - JPY (¥) ¥ in Thousands</t>
        </is>
      </c>
      <c r="B1" s="2" t="inlineStr">
        <is>
          <t>Oct. 01, 2021</t>
        </is>
      </c>
      <c r="C1" s="2" t="inlineStr">
        <is>
          <t>Dec. 31, 2024</t>
        </is>
      </c>
      <c r="D1" s="2" t="inlineStr">
        <is>
          <t>Dec. 31, 2023</t>
        </is>
      </c>
      <c r="E1" s="2" t="inlineStr">
        <is>
          <t>Dec. 31, 2022</t>
        </is>
      </c>
    </row>
    <row r="2">
      <c r="A2" s="3" t="inlineStr">
        <is>
          <t>Estimated fair values of the assets acquired and liabilities assumed at the acquisition date</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389131</v>
      </c>
      <c r="D3" s="6" t="n">
        <v>484564</v>
      </c>
      <c r="E3" s="6" t="n">
        <v>539490</v>
      </c>
    </row>
    <row r="4">
      <c r="A4" s="4" t="inlineStr">
        <is>
          <t>Other intangible assets</t>
        </is>
      </c>
      <c r="B4" s="4" t="inlineStr">
        <is>
          <t xml:space="preserve"> </t>
        </is>
      </c>
      <c r="C4" s="6" t="n">
        <v>1139297</v>
      </c>
      <c r="D4" s="6" t="n">
        <v>920700</v>
      </c>
      <c r="E4" s="4" t="inlineStr">
        <is>
          <t xml:space="preserve"> </t>
        </is>
      </c>
    </row>
    <row r="5">
      <c r="A5" s="4" t="inlineStr">
        <is>
          <t>ZACC</t>
        </is>
      </c>
      <c r="B5" s="4" t="inlineStr">
        <is>
          <t xml:space="preserve"> </t>
        </is>
      </c>
      <c r="C5" s="4" t="inlineStr">
        <is>
          <t xml:space="preserve"> </t>
        </is>
      </c>
      <c r="D5" s="4" t="inlineStr">
        <is>
          <t xml:space="preserve"> </t>
        </is>
      </c>
      <c r="E5" s="4" t="inlineStr">
        <is>
          <t xml:space="preserve"> </t>
        </is>
      </c>
    </row>
    <row r="6">
      <c r="A6" s="3" t="inlineStr">
        <is>
          <t>Estimated fair values of the assets acquired and liabilities assumed at the acquisition date</t>
        </is>
      </c>
      <c r="B6" s="4" t="inlineStr">
        <is>
          <t xml:space="preserve"> </t>
        </is>
      </c>
      <c r="C6" s="4" t="inlineStr">
        <is>
          <t xml:space="preserve"> </t>
        </is>
      </c>
      <c r="D6" s="4" t="inlineStr">
        <is>
          <t xml:space="preserve"> </t>
        </is>
      </c>
      <c r="E6" s="4" t="inlineStr">
        <is>
          <t xml:space="preserve"> </t>
        </is>
      </c>
    </row>
    <row r="7">
      <c r="A7" s="4" t="inlineStr">
        <is>
          <t>Cash</t>
        </is>
      </c>
      <c r="B7" s="6" t="n">
        <v>81802</v>
      </c>
      <c r="C7" s="4" t="inlineStr">
        <is>
          <t xml:space="preserve"> </t>
        </is>
      </c>
      <c r="D7" s="4" t="inlineStr">
        <is>
          <t xml:space="preserve"> </t>
        </is>
      </c>
      <c r="E7" s="4" t="inlineStr">
        <is>
          <t xml:space="preserve"> </t>
        </is>
      </c>
    </row>
    <row r="8">
      <c r="A8" s="4" t="inlineStr">
        <is>
          <t>Accounts receivable-other</t>
        </is>
      </c>
      <c r="B8" s="5" t="n">
        <v>49573</v>
      </c>
      <c r="C8" s="4" t="inlineStr">
        <is>
          <t xml:space="preserve"> </t>
        </is>
      </c>
      <c r="D8" s="4" t="inlineStr">
        <is>
          <t xml:space="preserve"> </t>
        </is>
      </c>
      <c r="E8" s="4" t="inlineStr">
        <is>
          <t xml:space="preserve"> </t>
        </is>
      </c>
    </row>
    <row r="9">
      <c r="A9" s="4" t="inlineStr">
        <is>
          <t>Inventories</t>
        </is>
      </c>
      <c r="B9" s="5" t="n">
        <v>5408</v>
      </c>
      <c r="C9" s="4" t="inlineStr">
        <is>
          <t xml:space="preserve"> </t>
        </is>
      </c>
      <c r="D9" s="4" t="inlineStr">
        <is>
          <t xml:space="preserve"> </t>
        </is>
      </c>
      <c r="E9" s="4" t="inlineStr">
        <is>
          <t xml:space="preserve"> </t>
        </is>
      </c>
    </row>
    <row r="10">
      <c r="A10" s="4" t="inlineStr">
        <is>
          <t>Prepaid expenses and other current assets</t>
        </is>
      </c>
      <c r="B10" s="5" t="n">
        <v>2234</v>
      </c>
      <c r="C10" s="4" t="inlineStr">
        <is>
          <t xml:space="preserve"> </t>
        </is>
      </c>
      <c r="D10" s="4" t="inlineStr">
        <is>
          <t xml:space="preserve"> </t>
        </is>
      </c>
      <c r="E10" s="4" t="inlineStr">
        <is>
          <t xml:space="preserve"> </t>
        </is>
      </c>
    </row>
    <row r="11">
      <c r="A11" s="4" t="inlineStr">
        <is>
          <t>Property and equipment</t>
        </is>
      </c>
      <c r="B11" s="5" t="n">
        <v>39232</v>
      </c>
      <c r="C11" s="4" t="inlineStr">
        <is>
          <t xml:space="preserve"> </t>
        </is>
      </c>
      <c r="D11" s="4" t="inlineStr">
        <is>
          <t xml:space="preserve"> </t>
        </is>
      </c>
      <c r="E11" s="4" t="inlineStr">
        <is>
          <t xml:space="preserve"> </t>
        </is>
      </c>
    </row>
    <row r="12">
      <c r="A12" s="4" t="inlineStr">
        <is>
          <t>Other intangible assets</t>
        </is>
      </c>
      <c r="B12" s="5" t="n">
        <v>240000</v>
      </c>
      <c r="C12" s="4" t="inlineStr">
        <is>
          <t xml:space="preserve"> </t>
        </is>
      </c>
      <c r="D12" s="4" t="inlineStr">
        <is>
          <t xml:space="preserve"> </t>
        </is>
      </c>
      <c r="E12" s="4" t="inlineStr">
        <is>
          <t xml:space="preserve"> </t>
        </is>
      </c>
    </row>
    <row r="13">
      <c r="A13" s="4" t="inlineStr">
        <is>
          <t>Right-of-use asset-operating lease</t>
        </is>
      </c>
      <c r="B13" s="5" t="n">
        <v>202196</v>
      </c>
      <c r="C13" s="4" t="inlineStr">
        <is>
          <t xml:space="preserve"> </t>
        </is>
      </c>
      <c r="D13" s="4" t="inlineStr">
        <is>
          <t xml:space="preserve"> </t>
        </is>
      </c>
      <c r="E13" s="4" t="inlineStr">
        <is>
          <t xml:space="preserve"> </t>
        </is>
      </c>
    </row>
    <row r="14">
      <c r="A14" s="4" t="inlineStr">
        <is>
          <t>Other assets</t>
        </is>
      </c>
      <c r="B14" s="5" t="n">
        <v>68497</v>
      </c>
      <c r="C14" s="4" t="inlineStr">
        <is>
          <t xml:space="preserve"> </t>
        </is>
      </c>
      <c r="D14" s="4" t="inlineStr">
        <is>
          <t xml:space="preserve"> </t>
        </is>
      </c>
      <c r="E14" s="4" t="inlineStr">
        <is>
          <t xml:space="preserve"> </t>
        </is>
      </c>
    </row>
    <row r="15">
      <c r="A15" s="4" t="inlineStr">
        <is>
          <t>Total assets acquired</t>
        </is>
      </c>
      <c r="B15" s="5" t="n">
        <v>688942</v>
      </c>
      <c r="C15" s="4" t="inlineStr">
        <is>
          <t xml:space="preserve"> </t>
        </is>
      </c>
      <c r="D15" s="4" t="inlineStr">
        <is>
          <t xml:space="preserve"> </t>
        </is>
      </c>
      <c r="E15" s="4" t="inlineStr">
        <is>
          <t xml:space="preserve"> </t>
        </is>
      </c>
    </row>
    <row r="16">
      <c r="A16" s="4" t="inlineStr">
        <is>
          <t>Accounts payable</t>
        </is>
      </c>
      <c r="B16" s="5" t="n">
        <v>-6041</v>
      </c>
      <c r="C16" s="4" t="inlineStr">
        <is>
          <t xml:space="preserve"> </t>
        </is>
      </c>
      <c r="D16" s="4" t="inlineStr">
        <is>
          <t xml:space="preserve"> </t>
        </is>
      </c>
      <c r="E16" s="4" t="inlineStr">
        <is>
          <t xml:space="preserve"> </t>
        </is>
      </c>
    </row>
    <row r="17">
      <c r="A17" s="4" t="inlineStr">
        <is>
          <t>Accrued expenses and other current liabilities</t>
        </is>
      </c>
      <c r="B17" s="5" t="n">
        <v>-42168</v>
      </c>
      <c r="C17" s="4" t="inlineStr">
        <is>
          <t xml:space="preserve"> </t>
        </is>
      </c>
      <c r="D17" s="4" t="inlineStr">
        <is>
          <t xml:space="preserve"> </t>
        </is>
      </c>
      <c r="E17" s="4" t="inlineStr">
        <is>
          <t xml:space="preserve"> </t>
        </is>
      </c>
    </row>
    <row r="18">
      <c r="A18" s="4" t="inlineStr">
        <is>
          <t>Mandatorily redeemable noncontrolling interests in ZACC</t>
        </is>
      </c>
      <c r="B18" s="5" t="n">
        <v>-148000</v>
      </c>
      <c r="C18" s="4" t="inlineStr">
        <is>
          <t xml:space="preserve"> </t>
        </is>
      </c>
      <c r="D18" s="4" t="inlineStr">
        <is>
          <t xml:space="preserve"> </t>
        </is>
      </c>
      <c r="E18" s="4" t="inlineStr">
        <is>
          <t xml:space="preserve"> </t>
        </is>
      </c>
    </row>
    <row r="19">
      <c r="A19" s="4" t="inlineStr">
        <is>
          <t>Lease liability</t>
        </is>
      </c>
      <c r="B19" s="5" t="n">
        <v>-201076</v>
      </c>
      <c r="C19" s="4" t="inlineStr">
        <is>
          <t xml:space="preserve"> </t>
        </is>
      </c>
      <c r="D19" s="4" t="inlineStr">
        <is>
          <t xml:space="preserve"> </t>
        </is>
      </c>
      <c r="E19" s="4" t="inlineStr">
        <is>
          <t xml:space="preserve"> </t>
        </is>
      </c>
    </row>
    <row r="20">
      <c r="A20" s="4" t="inlineStr">
        <is>
          <t>Borrowings</t>
        </is>
      </c>
      <c r="B20" s="5" t="n">
        <v>-249263</v>
      </c>
      <c r="C20" s="4" t="inlineStr">
        <is>
          <t xml:space="preserve"> </t>
        </is>
      </c>
      <c r="D20" s="4" t="inlineStr">
        <is>
          <t xml:space="preserve"> </t>
        </is>
      </c>
      <c r="E20" s="4" t="inlineStr">
        <is>
          <t xml:space="preserve"> </t>
        </is>
      </c>
    </row>
    <row r="21">
      <c r="A21" s="4" t="inlineStr">
        <is>
          <t>Asset retirement obligation</t>
        </is>
      </c>
      <c r="B21" s="5" t="n">
        <v>-14147</v>
      </c>
      <c r="C21" s="4" t="inlineStr">
        <is>
          <t xml:space="preserve"> </t>
        </is>
      </c>
      <c r="D21" s="4" t="inlineStr">
        <is>
          <t xml:space="preserve"> </t>
        </is>
      </c>
      <c r="E21" s="4" t="inlineStr">
        <is>
          <t xml:space="preserve"> </t>
        </is>
      </c>
    </row>
    <row r="22">
      <c r="A22" s="4" t="inlineStr">
        <is>
          <t>Deferred tax liability</t>
        </is>
      </c>
      <c r="B22" s="5" t="n">
        <v>-73488</v>
      </c>
      <c r="C22" s="4" t="inlineStr">
        <is>
          <t xml:space="preserve"> </t>
        </is>
      </c>
      <c r="D22" s="4" t="inlineStr">
        <is>
          <t xml:space="preserve"> </t>
        </is>
      </c>
      <c r="E22" s="4" t="inlineStr">
        <is>
          <t xml:space="preserve"> </t>
        </is>
      </c>
    </row>
    <row r="23">
      <c r="A23" s="4" t="inlineStr">
        <is>
          <t>Total liabilities assumed</t>
        </is>
      </c>
      <c r="B23" s="5" t="n">
        <v>-734183</v>
      </c>
      <c r="C23" s="4" t="inlineStr">
        <is>
          <t xml:space="preserve"> </t>
        </is>
      </c>
      <c r="D23" s="4" t="inlineStr">
        <is>
          <t xml:space="preserve"> </t>
        </is>
      </c>
      <c r="E23" s="4" t="inlineStr">
        <is>
          <t xml:space="preserve"> </t>
        </is>
      </c>
    </row>
    <row r="24">
      <c r="A24" s="4" t="inlineStr">
        <is>
          <t>Net liabilities assumed</t>
        </is>
      </c>
      <c r="B24" s="5" t="n">
        <v>-45241</v>
      </c>
      <c r="C24" s="4" t="inlineStr">
        <is>
          <t xml:space="preserve"> </t>
        </is>
      </c>
      <c r="D24" s="4" t="inlineStr">
        <is>
          <t xml:space="preserve"> </t>
        </is>
      </c>
      <c r="E24" s="4" t="inlineStr">
        <is>
          <t xml:space="preserve"> </t>
        </is>
      </c>
    </row>
    <row r="25">
      <c r="A25" s="4" t="inlineStr">
        <is>
          <t>Fair value of the consideration transferred</t>
        </is>
      </c>
      <c r="B25" s="5" t="n">
        <v>122000</v>
      </c>
      <c r="C25" s="4" t="inlineStr">
        <is>
          <t xml:space="preserve"> </t>
        </is>
      </c>
      <c r="D25" s="4" t="inlineStr">
        <is>
          <t xml:space="preserve"> </t>
        </is>
      </c>
      <c r="E25" s="4" t="inlineStr">
        <is>
          <t xml:space="preserve"> </t>
        </is>
      </c>
    </row>
    <row r="26">
      <c r="A26" s="4" t="inlineStr">
        <is>
          <t>Goodwill</t>
        </is>
      </c>
      <c r="B26" s="5" t="n">
        <v>167241</v>
      </c>
      <c r="C26" s="4" t="inlineStr">
        <is>
          <t xml:space="preserve"> </t>
        </is>
      </c>
      <c r="D26" s="4" t="inlineStr">
        <is>
          <t xml:space="preserve"> </t>
        </is>
      </c>
      <c r="E26" s="4" t="inlineStr">
        <is>
          <t xml:space="preserve"> </t>
        </is>
      </c>
    </row>
    <row r="27">
      <c r="A27" s="4" t="inlineStr">
        <is>
          <t>Other intangible assets</t>
        </is>
      </c>
      <c r="B27" s="5" t="n">
        <v>240000</v>
      </c>
      <c r="C27" s="4" t="inlineStr">
        <is>
          <t xml:space="preserve"> </t>
        </is>
      </c>
      <c r="D27" s="4" t="inlineStr">
        <is>
          <t xml:space="preserve"> </t>
        </is>
      </c>
      <c r="E27" s="4" t="inlineStr">
        <is>
          <t xml:space="preserve"> </t>
        </is>
      </c>
    </row>
    <row r="28">
      <c r="A28" s="4" t="inlineStr">
        <is>
          <t>Acquisition related costs</t>
        </is>
      </c>
      <c r="B28" s="5" t="n">
        <v>0</v>
      </c>
      <c r="C28" s="4" t="inlineStr">
        <is>
          <t xml:space="preserve"> </t>
        </is>
      </c>
      <c r="D28" s="4" t="inlineStr">
        <is>
          <t xml:space="preserve"> </t>
        </is>
      </c>
      <c r="E28" s="4" t="inlineStr">
        <is>
          <t xml:space="preserve"> </t>
        </is>
      </c>
    </row>
    <row r="29">
      <c r="A29" s="4" t="inlineStr">
        <is>
          <t>ZACC | Trademark</t>
        </is>
      </c>
      <c r="B29" s="4" t="inlineStr">
        <is>
          <t xml:space="preserve"> </t>
        </is>
      </c>
      <c r="C29" s="4" t="inlineStr">
        <is>
          <t xml:space="preserve"> </t>
        </is>
      </c>
      <c r="D29" s="4" t="inlineStr">
        <is>
          <t xml:space="preserve"> </t>
        </is>
      </c>
      <c r="E29" s="4" t="inlineStr">
        <is>
          <t xml:space="preserve"> </t>
        </is>
      </c>
    </row>
    <row r="30">
      <c r="A30" s="3" t="inlineStr">
        <is>
          <t>Estimated fair values of the assets acquired and liabilities assumed at the acquisition date</t>
        </is>
      </c>
      <c r="B30" s="4" t="inlineStr">
        <is>
          <t xml:space="preserve"> </t>
        </is>
      </c>
      <c r="C30" s="4" t="inlineStr">
        <is>
          <t xml:space="preserve"> </t>
        </is>
      </c>
      <c r="D30" s="4" t="inlineStr">
        <is>
          <t xml:space="preserve"> </t>
        </is>
      </c>
      <c r="E30" s="4" t="inlineStr">
        <is>
          <t xml:space="preserve"> </t>
        </is>
      </c>
    </row>
    <row r="31">
      <c r="A31" s="4" t="inlineStr">
        <is>
          <t>Other intangible assets</t>
        </is>
      </c>
      <c r="B31" s="5" t="n">
        <v>90000</v>
      </c>
      <c r="C31" s="4" t="inlineStr">
        <is>
          <t xml:space="preserve"> </t>
        </is>
      </c>
      <c r="D31" s="4" t="inlineStr">
        <is>
          <t xml:space="preserve"> </t>
        </is>
      </c>
      <c r="E31" s="4" t="inlineStr">
        <is>
          <t xml:space="preserve"> </t>
        </is>
      </c>
    </row>
    <row r="32">
      <c r="A32" s="4" t="inlineStr">
        <is>
          <t>ZACC | Customer relationship</t>
        </is>
      </c>
      <c r="B32" s="4" t="inlineStr">
        <is>
          <t xml:space="preserve"> </t>
        </is>
      </c>
      <c r="C32" s="4" t="inlineStr">
        <is>
          <t xml:space="preserve"> </t>
        </is>
      </c>
      <c r="D32" s="4" t="inlineStr">
        <is>
          <t xml:space="preserve"> </t>
        </is>
      </c>
      <c r="E32" s="4" t="inlineStr">
        <is>
          <t xml:space="preserve"> </t>
        </is>
      </c>
    </row>
    <row r="33">
      <c r="A33" s="3" t="inlineStr">
        <is>
          <t>Estimated fair values of the assets acquired and liabilities assumed at the acquisition date</t>
        </is>
      </c>
      <c r="B33" s="4" t="inlineStr">
        <is>
          <t xml:space="preserve"> </t>
        </is>
      </c>
      <c r="C33" s="4" t="inlineStr">
        <is>
          <t xml:space="preserve"> </t>
        </is>
      </c>
      <c r="D33" s="4" t="inlineStr">
        <is>
          <t xml:space="preserve"> </t>
        </is>
      </c>
      <c r="E33" s="4" t="inlineStr">
        <is>
          <t xml:space="preserve"> </t>
        </is>
      </c>
    </row>
    <row r="34">
      <c r="A34" s="4" t="inlineStr">
        <is>
          <t>Other intangible assets</t>
        </is>
      </c>
      <c r="B34" s="6" t="n">
        <v>150000</v>
      </c>
      <c r="C34" s="4" t="inlineStr">
        <is>
          <t xml:space="preserve"> </t>
        </is>
      </c>
      <c r="D34" s="4" t="inlineStr">
        <is>
          <t xml:space="preserve"> </t>
        </is>
      </c>
      <c r="E3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Property and Equipment (Details) - JPY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Cost</t>
        </is>
      </c>
      <c r="B4" s="6" t="n">
        <v>796021</v>
      </c>
      <c r="C4" s="6" t="n">
        <v>747891</v>
      </c>
      <c r="D4" s="4" t="inlineStr">
        <is>
          <t xml:space="preserve"> </t>
        </is>
      </c>
    </row>
    <row r="5">
      <c r="A5" s="4" t="inlineStr">
        <is>
          <t>Accumulated depreciation and amortization</t>
        </is>
      </c>
      <c r="B5" s="5" t="n">
        <v>-360362</v>
      </c>
      <c r="C5" s="5" t="n">
        <v>-296393</v>
      </c>
      <c r="D5" s="4" t="inlineStr">
        <is>
          <t xml:space="preserve"> </t>
        </is>
      </c>
    </row>
    <row r="6">
      <c r="A6" s="4" t="inlineStr">
        <is>
          <t>Net carrying amounts</t>
        </is>
      </c>
      <c r="B6" s="5" t="n">
        <v>435659</v>
      </c>
      <c r="C6" s="5" t="n">
        <v>451498</v>
      </c>
      <c r="D6" s="4" t="inlineStr">
        <is>
          <t xml:space="preserve"> </t>
        </is>
      </c>
    </row>
    <row r="7">
      <c r="A7" s="4" t="inlineStr">
        <is>
          <t>Depreciation and amortization expense</t>
        </is>
      </c>
      <c r="B7" s="5" t="n">
        <v>100462</v>
      </c>
      <c r="C7" s="5" t="n">
        <v>107040</v>
      </c>
      <c r="D7" s="6" t="n">
        <v>82795</v>
      </c>
    </row>
    <row r="8">
      <c r="A8" s="4" t="inlineStr">
        <is>
          <t>Impairment loss</t>
        </is>
      </c>
      <c r="B8" s="5" t="n">
        <v>22872</v>
      </c>
      <c r="C8" s="5" t="n">
        <v>0</v>
      </c>
      <c r="D8" s="4" t="inlineStr">
        <is>
          <t xml:space="preserve"> </t>
        </is>
      </c>
    </row>
    <row r="9">
      <c r="A9" s="4" t="inlineStr">
        <is>
          <t>Leasehold improvements</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Cost</t>
        </is>
      </c>
      <c r="B11" s="5" t="n">
        <v>563625</v>
      </c>
      <c r="C11" s="5" t="n">
        <v>560639</v>
      </c>
      <c r="D11" s="4" t="inlineStr">
        <is>
          <t xml:space="preserve"> </t>
        </is>
      </c>
    </row>
    <row r="12">
      <c r="A12" s="4" t="inlineStr">
        <is>
          <t>Impairment loss</t>
        </is>
      </c>
      <c r="B12" s="5" t="n">
        <v>135</v>
      </c>
      <c r="C12" s="5" t="n">
        <v>0</v>
      </c>
      <c r="D12" s="6" t="n">
        <v>0</v>
      </c>
    </row>
    <row r="13">
      <c r="A13" s="4" t="inlineStr">
        <is>
          <t>Vehicles</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Cost</t>
        </is>
      </c>
      <c r="B15" s="5" t="n">
        <v>22313</v>
      </c>
      <c r="C15" s="5" t="n">
        <v>25586</v>
      </c>
      <c r="D15" s="4" t="inlineStr">
        <is>
          <t xml:space="preserve"> </t>
        </is>
      </c>
    </row>
    <row r="16">
      <c r="A16" s="4" t="inlineStr">
        <is>
          <t>Tools, furniture and fixtures</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Cost</t>
        </is>
      </c>
      <c r="B18" s="6" t="n">
        <v>210083</v>
      </c>
      <c r="C18" s="6" t="n">
        <v>161666</v>
      </c>
      <c r="D18"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38191</v>
      </c>
      <c r="C4" s="6" t="n">
        <v>115049</v>
      </c>
      <c r="D4" s="6" t="n">
        <v>148965</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90038</v>
      </c>
      <c r="C6" s="5" t="n">
        <v>252595</v>
      </c>
      <c r="D6" s="5" t="n">
        <v>184056</v>
      </c>
    </row>
    <row r="7">
      <c r="A7" s="4" t="inlineStr">
        <is>
          <t>Gain from sales of directly-owned salons</t>
        </is>
      </c>
      <c r="B7" s="5" t="n">
        <v>-1697112</v>
      </c>
      <c r="C7" s="5" t="n">
        <v>-1244240</v>
      </c>
      <c r="D7" s="5" t="n">
        <v>-858548</v>
      </c>
    </row>
    <row r="8">
      <c r="A8" s="4" t="inlineStr">
        <is>
          <t>Change in provision for credit losses</t>
        </is>
      </c>
      <c r="B8" s="5" t="n">
        <v>49780</v>
      </c>
      <c r="C8" s="5" t="n">
        <v>1958</v>
      </c>
      <c r="D8" s="5" t="n">
        <v>-36355</v>
      </c>
    </row>
    <row r="9">
      <c r="A9" s="4" t="inlineStr">
        <is>
          <t>Foreign currency exchange (gain) loss</t>
        </is>
      </c>
      <c r="B9" s="5" t="n">
        <v>-8969</v>
      </c>
      <c r="C9" s="5" t="n">
        <v>-17402</v>
      </c>
      <c r="D9" s="4" t="inlineStr">
        <is>
          <t xml:space="preserve"> </t>
        </is>
      </c>
    </row>
    <row r="10">
      <c r="A10" s="4" t="inlineStr">
        <is>
          <t>(Gains) losses on disposal of property and equipment, net, other intangible assets, net and goodwill</t>
        </is>
      </c>
      <c r="B10" s="5" t="n">
        <v>7109</v>
      </c>
      <c r="C10" s="5" t="n">
        <v>-2648</v>
      </c>
      <c r="D10" s="5" t="n">
        <v>12908</v>
      </c>
    </row>
    <row r="11">
      <c r="A11" s="4" t="inlineStr">
        <is>
          <t>Impairment loss on long-lived assets</t>
        </is>
      </c>
      <c r="B11" s="5" t="n">
        <v>22872</v>
      </c>
      <c r="C11" s="5" t="n">
        <v>0</v>
      </c>
      <c r="D11" s="4" t="inlineStr">
        <is>
          <t xml:space="preserve"> </t>
        </is>
      </c>
    </row>
    <row r="12">
      <c r="A12" s="4" t="inlineStr">
        <is>
          <t>Deferred income taxes, net</t>
        </is>
      </c>
      <c r="B12" s="5" t="n">
        <v>-188706</v>
      </c>
      <c r="C12" s="5" t="n">
        <v>-101636</v>
      </c>
      <c r="D12" s="4" t="inlineStr">
        <is>
          <t xml:space="preserve"> </t>
        </is>
      </c>
    </row>
    <row r="13">
      <c r="A13" s="4" t="inlineStr">
        <is>
          <t>Other non-cash losses - net</t>
        </is>
      </c>
      <c r="B13" s="5" t="n">
        <v>53146</v>
      </c>
      <c r="C13" s="5" t="n">
        <v>45718</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rade, net</t>
        </is>
      </c>
      <c r="B15" s="5" t="n">
        <v>339120</v>
      </c>
      <c r="C15" s="5" t="n">
        <v>580681</v>
      </c>
      <c r="D15" s="5" t="n">
        <v>-222384</v>
      </c>
    </row>
    <row r="16">
      <c r="A16" s="4" t="inlineStr">
        <is>
          <t>Accounts receivable-other, net</t>
        </is>
      </c>
      <c r="B16" s="5" t="n">
        <v>-39159</v>
      </c>
      <c r="C16" s="5" t="n">
        <v>43382</v>
      </c>
      <c r="D16" s="5" t="n">
        <v>-210476</v>
      </c>
    </row>
    <row r="17">
      <c r="A17" s="4" t="inlineStr">
        <is>
          <t>Inventories</t>
        </is>
      </c>
      <c r="B17" s="5" t="n">
        <v>-10612</v>
      </c>
      <c r="C17" s="5" t="n">
        <v>-25873</v>
      </c>
      <c r="D17" s="5" t="n">
        <v>-95406</v>
      </c>
    </row>
    <row r="18">
      <c r="A18" s="4" t="inlineStr">
        <is>
          <t>Prepaid expenses and other current assets</t>
        </is>
      </c>
      <c r="B18" s="5" t="n">
        <v>-2362</v>
      </c>
      <c r="C18" s="5" t="n">
        <v>-530</v>
      </c>
      <c r="D18" s="5" t="n">
        <v>-181477</v>
      </c>
    </row>
    <row r="19">
      <c r="A19" s="4" t="inlineStr">
        <is>
          <t>Lease and guarantee deposits</t>
        </is>
      </c>
      <c r="B19" s="5" t="n">
        <v>46853</v>
      </c>
      <c r="C19" s="5" t="n">
        <v>46652</v>
      </c>
      <c r="D19" s="5" t="n">
        <v>-27185</v>
      </c>
    </row>
    <row r="20">
      <c r="A20" s="4" t="inlineStr">
        <is>
          <t>Accounts payable</t>
        </is>
      </c>
      <c r="B20" s="5" t="n">
        <v>876508</v>
      </c>
      <c r="C20" s="5" t="n">
        <v>-69884</v>
      </c>
      <c r="D20" s="5" t="n">
        <v>-23318</v>
      </c>
    </row>
    <row r="21">
      <c r="A21" s="4" t="inlineStr">
        <is>
          <t>Accrued expenses</t>
        </is>
      </c>
      <c r="B21" s="5" t="n">
        <v>-1048548</v>
      </c>
      <c r="C21" s="5" t="n">
        <v>97045</v>
      </c>
      <c r="D21" s="5" t="n">
        <v>517714</v>
      </c>
    </row>
    <row r="22">
      <c r="A22" s="4" t="inlineStr">
        <is>
          <t>Accrued income taxes</t>
        </is>
      </c>
      <c r="B22" s="5" t="n">
        <v>43684</v>
      </c>
      <c r="C22" s="5" t="n">
        <v>-45006</v>
      </c>
      <c r="D22" s="5" t="n">
        <v>19173</v>
      </c>
    </row>
    <row r="23">
      <c r="A23" s="4" t="inlineStr">
        <is>
          <t>Contract liability</t>
        </is>
      </c>
      <c r="B23" s="5" t="n">
        <v>-90042</v>
      </c>
      <c r="C23" s="5" t="n">
        <v>-64999</v>
      </c>
      <c r="D23" s="5" t="n">
        <v>-82636</v>
      </c>
    </row>
    <row r="24">
      <c r="A24" s="4" t="inlineStr">
        <is>
          <t>Advances received</t>
        </is>
      </c>
      <c r="B24" s="5" t="n">
        <v>-27939</v>
      </c>
      <c r="C24" s="5" t="n">
        <v>-104663</v>
      </c>
      <c r="D24" s="5" t="n">
        <v>-111109</v>
      </c>
    </row>
    <row r="25">
      <c r="A25" s="4" t="inlineStr">
        <is>
          <t>Other current liabilities</t>
        </is>
      </c>
      <c r="B25" s="5" t="n">
        <v>22740</v>
      </c>
      <c r="C25" s="5" t="n">
        <v>-77447</v>
      </c>
      <c r="D25" s="5" t="n">
        <v>254742</v>
      </c>
    </row>
    <row r="26">
      <c r="A26" s="4" t="inlineStr">
        <is>
          <t>Deposit received</t>
        </is>
      </c>
      <c r="B26" s="5" t="n">
        <v>-25743</v>
      </c>
      <c r="C26" s="5" t="n">
        <v>-42656</v>
      </c>
      <c r="D26" s="5" t="n">
        <v>-24411</v>
      </c>
    </row>
    <row r="27">
      <c r="A27" s="4" t="inlineStr">
        <is>
          <t>Other assets and other liabilities - net</t>
        </is>
      </c>
      <c r="B27" s="5" t="n">
        <v>-82530</v>
      </c>
      <c r="C27" s="5" t="n">
        <v>-17833</v>
      </c>
      <c r="D27" s="5" t="n">
        <v>50050</v>
      </c>
    </row>
    <row r="28">
      <c r="A28" s="4" t="inlineStr">
        <is>
          <t>Net cash used in operating activities</t>
        </is>
      </c>
      <c r="B28" s="5" t="n">
        <v>-1331681</v>
      </c>
      <c r="C28" s="5" t="n">
        <v>-631737</v>
      </c>
      <c r="D28" s="5" t="n">
        <v>-685697</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time deposits</t>
        </is>
      </c>
      <c r="B30" s="5" t="n">
        <v>-5656</v>
      </c>
      <c r="C30" s="4" t="inlineStr">
        <is>
          <t xml:space="preserve"> </t>
        </is>
      </c>
      <c r="D30" s="4" t="inlineStr">
        <is>
          <t xml:space="preserve"> </t>
        </is>
      </c>
    </row>
    <row r="31">
      <c r="A31" s="4" t="inlineStr">
        <is>
          <t>Proceeds from maturities of time deposits</t>
        </is>
      </c>
      <c r="B31" s="5" t="n">
        <v>26004</v>
      </c>
      <c r="C31" s="4" t="inlineStr">
        <is>
          <t xml:space="preserve"> </t>
        </is>
      </c>
      <c r="D31" s="4" t="inlineStr">
        <is>
          <t xml:space="preserve"> </t>
        </is>
      </c>
    </row>
    <row r="32">
      <c r="A32" s="4" t="inlineStr">
        <is>
          <t>Acquisition of investments</t>
        </is>
      </c>
      <c r="B32" s="4" t="inlineStr">
        <is>
          <t xml:space="preserve"> </t>
        </is>
      </c>
      <c r="C32" s="5" t="n">
        <v>-3094</v>
      </c>
      <c r="D32" s="4" t="inlineStr">
        <is>
          <t xml:space="preserve"> </t>
        </is>
      </c>
    </row>
    <row r="33">
      <c r="A33" s="4" t="inlineStr">
        <is>
          <t>Proceeds from sale of investment securities</t>
        </is>
      </c>
      <c r="B33" s="5" t="n">
        <v>3558</v>
      </c>
      <c r="C33" s="4" t="inlineStr">
        <is>
          <t xml:space="preserve"> </t>
        </is>
      </c>
      <c r="D33" s="4" t="inlineStr">
        <is>
          <t xml:space="preserve"> </t>
        </is>
      </c>
    </row>
    <row r="34">
      <c r="A34" s="4" t="inlineStr">
        <is>
          <t>Acquisition of property and equipment</t>
        </is>
      </c>
      <c r="B34" s="5" t="n">
        <v>-71408</v>
      </c>
      <c r="C34" s="5" t="n">
        <v>-135840</v>
      </c>
      <c r="D34" s="5" t="n">
        <v>-120740</v>
      </c>
    </row>
    <row r="35">
      <c r="A35" s="4" t="inlineStr">
        <is>
          <t>Proceeds from sale of property and equipment</t>
        </is>
      </c>
      <c r="B35" s="4" t="inlineStr">
        <is>
          <t xml:space="preserve"> </t>
        </is>
      </c>
      <c r="C35" s="4" t="inlineStr">
        <is>
          <t xml:space="preserve"> </t>
        </is>
      </c>
      <c r="D35" s="5" t="n">
        <v>40620</v>
      </c>
    </row>
    <row r="36">
      <c r="A36" s="4" t="inlineStr">
        <is>
          <t>Acquisition of intangible assets</t>
        </is>
      </c>
      <c r="B36" s="5" t="n">
        <v>-493405</v>
      </c>
      <c r="C36" s="5" t="n">
        <v>-786178</v>
      </c>
      <c r="D36" s="5" t="n">
        <v>-45761</v>
      </c>
    </row>
    <row r="37">
      <c r="A37" s="4" t="inlineStr">
        <is>
          <t>Proceeds from sale of salons</t>
        </is>
      </c>
      <c r="B37" s="5" t="n">
        <v>908419</v>
      </c>
      <c r="C37" s="5" t="n">
        <v>584768</v>
      </c>
      <c r="D37" s="5" t="n">
        <v>851719</v>
      </c>
    </row>
    <row r="38">
      <c r="A38" s="4" t="inlineStr">
        <is>
          <t>Acquisition of businesses - net of cash acquired</t>
        </is>
      </c>
      <c r="B38" s="5" t="n">
        <v>-21348</v>
      </c>
      <c r="C38" s="4" t="inlineStr">
        <is>
          <t xml:space="preserve"> </t>
        </is>
      </c>
      <c r="D38" s="5" t="n">
        <v>-148000</v>
      </c>
    </row>
    <row r="39">
      <c r="A39" s="4" t="inlineStr">
        <is>
          <t>Payment received on short-term loans receivable</t>
        </is>
      </c>
      <c r="B39" s="4" t="inlineStr">
        <is>
          <t xml:space="preserve"> </t>
        </is>
      </c>
      <c r="C39" s="5" t="n">
        <v>113</v>
      </c>
      <c r="D39" s="4" t="inlineStr">
        <is>
          <t xml:space="preserve"> </t>
        </is>
      </c>
    </row>
    <row r="40">
      <c r="A40" s="4" t="inlineStr">
        <is>
          <t>Payment received on long-term accounts receivable-other, net</t>
        </is>
      </c>
      <c r="B40" s="5" t="n">
        <v>15229</v>
      </c>
      <c r="C40" s="5" t="n">
        <v>11655</v>
      </c>
      <c r="D40" s="5" t="n">
        <v>2599</v>
      </c>
    </row>
    <row r="41">
      <c r="A41" s="4" t="inlineStr">
        <is>
          <t>Net cash provided (used in) by investing activities</t>
        </is>
      </c>
      <c r="B41" s="5" t="n">
        <v>361393</v>
      </c>
      <c r="C41" s="5" t="n">
        <v>-328576</v>
      </c>
      <c r="D41" s="5" t="n">
        <v>580437</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issuance of common stock, net of issuance costs</t>
        </is>
      </c>
      <c r="B43" s="5" t="n">
        <v>608101</v>
      </c>
      <c r="C43" s="4" t="inlineStr">
        <is>
          <t xml:space="preserve"> </t>
        </is>
      </c>
      <c r="D43" s="4" t="inlineStr">
        <is>
          <t xml:space="preserve"> </t>
        </is>
      </c>
    </row>
    <row r="44">
      <c r="A44" s="4" t="inlineStr">
        <is>
          <t>Proceeds from issuance of preferred stock</t>
        </is>
      </c>
      <c r="B44" s="5" t="n">
        <v>260280</v>
      </c>
      <c r="C44" s="4" t="inlineStr">
        <is>
          <t xml:space="preserve"> </t>
        </is>
      </c>
      <c r="D44" s="4" t="inlineStr">
        <is>
          <t xml:space="preserve"> </t>
        </is>
      </c>
    </row>
    <row r="45">
      <c r="A45" s="4" t="inlineStr">
        <is>
          <t>Proceeds from short-term borrowings</t>
        </is>
      </c>
      <c r="B45" s="5" t="n">
        <v>710000</v>
      </c>
      <c r="C45" s="5" t="n">
        <v>400000</v>
      </c>
      <c r="D45" s="4" t="inlineStr">
        <is>
          <t xml:space="preserve"> </t>
        </is>
      </c>
    </row>
    <row r="46">
      <c r="A46" s="4" t="inlineStr">
        <is>
          <t>Repayment of short-term borrowings</t>
        </is>
      </c>
      <c r="B46" s="5" t="n">
        <v>-588333</v>
      </c>
      <c r="C46" s="4" t="inlineStr">
        <is>
          <t xml:space="preserve"> </t>
        </is>
      </c>
      <c r="D46" s="5" t="n">
        <v>-162252</v>
      </c>
    </row>
    <row r="47">
      <c r="A47" s="4" t="inlineStr">
        <is>
          <t>Proceeds from long-term borrowings</t>
        </is>
      </c>
      <c r="B47" s="5" t="n">
        <v>300000</v>
      </c>
      <c r="C47" s="4" t="inlineStr">
        <is>
          <t xml:space="preserve"> </t>
        </is>
      </c>
      <c r="D47" s="5" t="n">
        <v>547619</v>
      </c>
    </row>
    <row r="48">
      <c r="A48" s="4" t="inlineStr">
        <is>
          <t>Repayment of long-term borrowings</t>
        </is>
      </c>
      <c r="B48" s="5" t="n">
        <v>-96708</v>
      </c>
      <c r="C48" s="5" t="n">
        <v>-99084</v>
      </c>
      <c r="D48" s="5" t="n">
        <v>-45270</v>
      </c>
    </row>
    <row r="49">
      <c r="A49" s="4" t="inlineStr">
        <is>
          <t>Proceeds from sale of subsidiary stock</t>
        </is>
      </c>
      <c r="B49" s="4" t="inlineStr">
        <is>
          <t xml:space="preserve"> </t>
        </is>
      </c>
      <c r="C49" s="5" t="n">
        <v>160290</v>
      </c>
      <c r="D49" s="4" t="inlineStr">
        <is>
          <t xml:space="preserve"> </t>
        </is>
      </c>
    </row>
    <row r="50">
      <c r="A50" s="4" t="inlineStr">
        <is>
          <t>Net cash provided by financing activities</t>
        </is>
      </c>
      <c r="B50" s="5" t="n">
        <v>1193340</v>
      </c>
      <c r="C50" s="5" t="n">
        <v>461206</v>
      </c>
      <c r="D50" s="5" t="n">
        <v>340097</v>
      </c>
    </row>
    <row r="51">
      <c r="A51" s="4" t="inlineStr">
        <is>
          <t>Net increase (decrease) in cash and cash equivalents</t>
        </is>
      </c>
      <c r="B51" s="5" t="n">
        <v>223052</v>
      </c>
      <c r="C51" s="5" t="n">
        <v>-499107</v>
      </c>
      <c r="D51" s="5" t="n">
        <v>234837</v>
      </c>
    </row>
    <row r="52">
      <c r="A52" s="4" t="inlineStr">
        <is>
          <t>Cash and cash equivalents at beginning of year</t>
        </is>
      </c>
      <c r="B52" s="5" t="n">
        <v>106347</v>
      </c>
      <c r="C52" s="5" t="n">
        <v>605454</v>
      </c>
      <c r="D52" s="5" t="n">
        <v>370617</v>
      </c>
    </row>
    <row r="53">
      <c r="A53" s="4" t="inlineStr">
        <is>
          <t>Cash and cash equivalents at end of year</t>
        </is>
      </c>
      <c r="B53" s="5" t="n">
        <v>329399</v>
      </c>
      <c r="C53" s="5" t="n">
        <v>106347</v>
      </c>
      <c r="D53" s="5" t="n">
        <v>605454</v>
      </c>
    </row>
    <row r="54">
      <c r="A54" s="3" t="inlineStr">
        <is>
          <t>Cash paid during the year for:</t>
        </is>
      </c>
      <c r="B54" s="4" t="inlineStr">
        <is>
          <t xml:space="preserve"> </t>
        </is>
      </c>
      <c r="C54" s="4" t="inlineStr">
        <is>
          <t xml:space="preserve"> </t>
        </is>
      </c>
      <c r="D54" s="4" t="inlineStr">
        <is>
          <t xml:space="preserve"> </t>
        </is>
      </c>
    </row>
    <row r="55">
      <c r="A55" s="4" t="inlineStr">
        <is>
          <t>Interest</t>
        </is>
      </c>
      <c r="B55" s="5" t="n">
        <v>47558</v>
      </c>
      <c r="C55" s="5" t="n">
        <v>34575</v>
      </c>
      <c r="D55" s="5" t="n">
        <v>7535</v>
      </c>
    </row>
    <row r="56">
      <c r="A56" s="4" t="inlineStr">
        <is>
          <t>Income taxes</t>
        </is>
      </c>
      <c r="B56" s="5" t="n">
        <v>12777</v>
      </c>
      <c r="C56" s="5" t="n">
        <v>52105</v>
      </c>
      <c r="D56" s="5" t="n">
        <v>30809</v>
      </c>
    </row>
    <row r="57">
      <c r="A57" s="3" t="inlineStr">
        <is>
          <t>Non-cash investing and financing activities:</t>
        </is>
      </c>
      <c r="B57" s="4" t="inlineStr">
        <is>
          <t xml:space="preserve"> </t>
        </is>
      </c>
      <c r="C57" s="4" t="inlineStr">
        <is>
          <t xml:space="preserve"> </t>
        </is>
      </c>
      <c r="D57" s="4" t="inlineStr">
        <is>
          <t xml:space="preserve"> </t>
        </is>
      </c>
    </row>
    <row r="58">
      <c r="A58" s="4" t="inlineStr">
        <is>
          <t>Right-of-use assets obtained in exchange for lease liabilities</t>
        </is>
      </c>
      <c r="B58" s="5" t="n">
        <v>901202</v>
      </c>
      <c r="C58" s="5" t="n">
        <v>931521</v>
      </c>
      <c r="D58" s="5" t="n">
        <v>673468</v>
      </c>
    </row>
    <row r="59">
      <c r="A59" s="4" t="inlineStr">
        <is>
          <t>Purchases of property and equipment included in accrued expenses</t>
        </is>
      </c>
      <c r="B59" s="5" t="n">
        <v>12304</v>
      </c>
      <c r="C59" s="5" t="n">
        <v>4624</v>
      </c>
      <c r="D59" s="4" t="inlineStr">
        <is>
          <t xml:space="preserve"> </t>
        </is>
      </c>
    </row>
    <row r="60">
      <c r="A60" s="4" t="inlineStr">
        <is>
          <t>Purchases of intangible assets included in accrued expenses</t>
        </is>
      </c>
      <c r="B60" s="5" t="n">
        <v>93000</v>
      </c>
      <c r="C60" s="5" t="n">
        <v>9480</v>
      </c>
      <c r="D60" s="4" t="inlineStr">
        <is>
          <t xml:space="preserve"> </t>
        </is>
      </c>
    </row>
    <row r="61">
      <c r="A61" s="4" t="inlineStr">
        <is>
          <t>Sales of salons included in accounts receivable</t>
        </is>
      </c>
      <c r="B61" s="5" t="n">
        <v>1135127</v>
      </c>
      <c r="C61" s="5" t="n">
        <v>455464</v>
      </c>
      <c r="D61" s="6" t="n">
        <v>134876</v>
      </c>
    </row>
    <row r="62">
      <c r="A62" s="4" t="inlineStr">
        <is>
          <t>Deferred stock issuance costs included in accrued expenses</t>
        </is>
      </c>
      <c r="B62" s="6" t="n">
        <v>84339</v>
      </c>
      <c r="C62" s="4" t="inlineStr">
        <is>
          <t xml:space="preserve"> </t>
        </is>
      </c>
      <c r="D62" s="4" t="inlineStr">
        <is>
          <t xml:space="preserve"> </t>
        </is>
      </c>
    </row>
    <row r="63">
      <c r="A63" s="4" t="inlineStr">
        <is>
          <t>Reduction in common stock and additional paid-in capital</t>
        </is>
      </c>
      <c r="B63" s="4" t="inlineStr">
        <is>
          <t xml:space="preserve"> </t>
        </is>
      </c>
      <c r="C63" s="6" t="n">
        <v>2509941</v>
      </c>
      <c r="D63"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Goodwill and Other Intangible Assets, Net - Components of intangible assets (Details) - JPY (¥) ¥ in Thousands</t>
        </is>
      </c>
      <c r="B1" s="2" t="inlineStr">
        <is>
          <t>12 Months Ended</t>
        </is>
      </c>
    </row>
    <row r="2">
      <c r="B2" s="2" t="inlineStr">
        <is>
          <t>Dec. 31, 2024</t>
        </is>
      </c>
      <c r="C2" s="2" t="inlineStr">
        <is>
          <t>Dec. 31, 2023</t>
        </is>
      </c>
      <c r="D2" s="2" t="inlineStr">
        <is>
          <t>Dec. 31, 2022</t>
        </is>
      </c>
    </row>
    <row r="3">
      <c r="A3" s="3" t="inlineStr">
        <is>
          <t>Finite Lived and Indefinite Lived Intangible Assets by Major Class [Line Items]</t>
        </is>
      </c>
      <c r="B3" s="4" t="inlineStr">
        <is>
          <t xml:space="preserve"> </t>
        </is>
      </c>
      <c r="C3" s="4" t="inlineStr">
        <is>
          <t xml:space="preserve"> </t>
        </is>
      </c>
      <c r="D3" s="4" t="inlineStr">
        <is>
          <t xml:space="preserve"> </t>
        </is>
      </c>
    </row>
    <row r="4">
      <c r="A4" s="4" t="inlineStr">
        <is>
          <t>Intangible assets subject to amortization</t>
        </is>
      </c>
      <c r="B4" s="6" t="n">
        <v>1512695</v>
      </c>
      <c r="C4" s="6" t="n">
        <v>1198231</v>
      </c>
      <c r="D4" s="4" t="inlineStr">
        <is>
          <t xml:space="preserve"> </t>
        </is>
      </c>
    </row>
    <row r="5">
      <c r="A5" s="4" t="inlineStr">
        <is>
          <t>Accumulated amortization</t>
        </is>
      </c>
      <c r="B5" s="5" t="n">
        <v>-373767</v>
      </c>
      <c r="C5" s="5" t="n">
        <v>-277900</v>
      </c>
      <c r="D5" s="4" t="inlineStr">
        <is>
          <t xml:space="preserve"> </t>
        </is>
      </c>
    </row>
    <row r="6">
      <c r="A6" s="4" t="inlineStr">
        <is>
          <t>Net carrying amount, Intangible assets subject to amortization</t>
        </is>
      </c>
      <c r="B6" s="5" t="n">
        <v>1138928</v>
      </c>
      <c r="C6" s="5" t="n">
        <v>920331</v>
      </c>
      <c r="D6" s="4" t="inlineStr">
        <is>
          <t xml:space="preserve"> </t>
        </is>
      </c>
    </row>
    <row r="7">
      <c r="A7" s="4" t="inlineStr">
        <is>
          <t>Intangible assets not subject to amortization</t>
        </is>
      </c>
      <c r="B7" s="5" t="n">
        <v>369</v>
      </c>
      <c r="C7" s="5" t="n">
        <v>369</v>
      </c>
      <c r="D7" s="4" t="inlineStr">
        <is>
          <t xml:space="preserve"> </t>
        </is>
      </c>
    </row>
    <row r="8">
      <c r="A8" s="4" t="inlineStr">
        <is>
          <t>Goodwill</t>
        </is>
      </c>
      <c r="B8" s="5" t="n">
        <v>389131</v>
      </c>
      <c r="C8" s="5" t="n">
        <v>484564</v>
      </c>
      <c r="D8" s="6" t="n">
        <v>539490</v>
      </c>
    </row>
    <row r="9">
      <c r="A9" s="4" t="inlineStr">
        <is>
          <t>Indefinite-lived Intangible Assets and Goodwill</t>
        </is>
      </c>
      <c r="B9" s="5" t="n">
        <v>389500</v>
      </c>
      <c r="C9" s="5" t="n">
        <v>484933</v>
      </c>
      <c r="D9" s="4" t="inlineStr">
        <is>
          <t xml:space="preserve"> </t>
        </is>
      </c>
    </row>
    <row r="10">
      <c r="A10" s="4" t="inlineStr">
        <is>
          <t>Total intangible assets</t>
        </is>
      </c>
      <c r="B10" s="5" t="n">
        <v>1528428</v>
      </c>
      <c r="C10" s="5" t="n">
        <v>1405264</v>
      </c>
      <c r="D10" s="4" t="inlineStr">
        <is>
          <t xml:space="preserve"> </t>
        </is>
      </c>
    </row>
    <row r="11">
      <c r="A11" s="4" t="inlineStr">
        <is>
          <t>Amortization expense</t>
        </is>
      </c>
      <c r="B11" s="6" t="n">
        <v>182413</v>
      </c>
      <c r="C11" s="5" t="n">
        <v>145555</v>
      </c>
      <c r="D11" s="6" t="n">
        <v>85918</v>
      </c>
    </row>
    <row r="12">
      <c r="A12" s="4" t="inlineStr">
        <is>
          <t>Impairments</t>
        </is>
      </c>
      <c r="B12" s="4" t="inlineStr">
        <is>
          <t xml:space="preserve"> </t>
        </is>
      </c>
      <c r="C12" s="5" t="n">
        <v>0</v>
      </c>
      <c r="D12" s="4" t="inlineStr">
        <is>
          <t xml:space="preserve"> </t>
        </is>
      </c>
    </row>
    <row r="13">
      <c r="A13" s="4" t="inlineStr">
        <is>
          <t>Impairment, Intangible Asset, Finite-Lived, Statement of Income or Comprehensive Income [Extensible Enumeration]</t>
        </is>
      </c>
      <c r="B13" s="4" t="inlineStr">
        <is>
          <t>Impairment of Long-Lived Assets Held-for-use</t>
        </is>
      </c>
      <c r="C13" s="4" t="inlineStr">
        <is>
          <t xml:space="preserve"> </t>
        </is>
      </c>
      <c r="D13" s="4" t="inlineStr">
        <is>
          <t xml:space="preserve"> </t>
        </is>
      </c>
    </row>
    <row r="14">
      <c r="A14" s="4" t="inlineStr">
        <is>
          <t>Trademark</t>
        </is>
      </c>
      <c r="B14" s="4" t="inlineStr">
        <is>
          <t xml:space="preserve"> </t>
        </is>
      </c>
      <c r="C14" s="4" t="inlineStr">
        <is>
          <t xml:space="preserve"> </t>
        </is>
      </c>
      <c r="D14" s="4" t="inlineStr">
        <is>
          <t xml:space="preserve"> </t>
        </is>
      </c>
    </row>
    <row r="15">
      <c r="A15" s="3" t="inlineStr">
        <is>
          <t>Finite Lived and Indefinite Lived Intangible Assets by Major Class [Line Items]</t>
        </is>
      </c>
      <c r="B15" s="4" t="inlineStr">
        <is>
          <t xml:space="preserve"> </t>
        </is>
      </c>
      <c r="C15" s="4" t="inlineStr">
        <is>
          <t xml:space="preserve"> </t>
        </is>
      </c>
      <c r="D15" s="4" t="inlineStr">
        <is>
          <t xml:space="preserve"> </t>
        </is>
      </c>
    </row>
    <row r="16">
      <c r="A16" s="4" t="inlineStr">
        <is>
          <t>Intangible assets subject to amortization</t>
        </is>
      </c>
      <c r="B16" s="6" t="n">
        <v>172894</v>
      </c>
      <c r="C16" s="6" t="n">
        <v>160000</v>
      </c>
      <c r="D16" s="4" t="inlineStr">
        <is>
          <t xml:space="preserve"> </t>
        </is>
      </c>
    </row>
    <row r="17">
      <c r="A17" s="4" t="inlineStr">
        <is>
          <t>Trademark | Maximum</t>
        </is>
      </c>
      <c r="B17" s="4" t="inlineStr">
        <is>
          <t xml:space="preserve"> </t>
        </is>
      </c>
      <c r="C17" s="4" t="inlineStr">
        <is>
          <t xml:space="preserve"> </t>
        </is>
      </c>
      <c r="D17" s="4" t="inlineStr">
        <is>
          <t xml:space="preserve"> </t>
        </is>
      </c>
    </row>
    <row r="18">
      <c r="A18" s="3" t="inlineStr">
        <is>
          <t>Finite Lived and Indefinite Lived Intangible Assets by Major Class [Line Items]</t>
        </is>
      </c>
      <c r="B18" s="4" t="inlineStr">
        <is>
          <t xml:space="preserve"> </t>
        </is>
      </c>
      <c r="C18" s="4" t="inlineStr">
        <is>
          <t xml:space="preserve"> </t>
        </is>
      </c>
      <c r="D18" s="4" t="inlineStr">
        <is>
          <t xml:space="preserve"> </t>
        </is>
      </c>
    </row>
    <row r="19">
      <c r="A19" s="4" t="inlineStr">
        <is>
          <t>Useful life</t>
        </is>
      </c>
      <c r="B19" s="4" t="inlineStr">
        <is>
          <t>10 years</t>
        </is>
      </c>
      <c r="C19" s="4" t="inlineStr">
        <is>
          <t xml:space="preserve"> </t>
        </is>
      </c>
      <c r="D19" s="4" t="inlineStr">
        <is>
          <t xml:space="preserve"> </t>
        </is>
      </c>
    </row>
    <row r="20">
      <c r="A20" s="4" t="inlineStr">
        <is>
          <t>Trademark | Weighted average</t>
        </is>
      </c>
      <c r="B20" s="4" t="inlineStr">
        <is>
          <t xml:space="preserve"> </t>
        </is>
      </c>
      <c r="C20" s="4" t="inlineStr">
        <is>
          <t xml:space="preserve"> </t>
        </is>
      </c>
      <c r="D20" s="4" t="inlineStr">
        <is>
          <t xml:space="preserve"> </t>
        </is>
      </c>
    </row>
    <row r="21">
      <c r="A21" s="3" t="inlineStr">
        <is>
          <t>Finite Lived and Indefinite Lived Intangible Assets by Major Class [Line Items]</t>
        </is>
      </c>
      <c r="B21" s="4" t="inlineStr">
        <is>
          <t xml:space="preserve"> </t>
        </is>
      </c>
      <c r="C21" s="4" t="inlineStr">
        <is>
          <t xml:space="preserve"> </t>
        </is>
      </c>
      <c r="D21" s="4" t="inlineStr">
        <is>
          <t xml:space="preserve"> </t>
        </is>
      </c>
    </row>
    <row r="22">
      <c r="A22" s="4" t="inlineStr">
        <is>
          <t>Useful life</t>
        </is>
      </c>
      <c r="B22" s="4" t="inlineStr">
        <is>
          <t>10 years</t>
        </is>
      </c>
      <c r="C22" s="4" t="inlineStr">
        <is>
          <t>10 years</t>
        </is>
      </c>
      <c r="D22" s="4" t="inlineStr">
        <is>
          <t xml:space="preserve"> </t>
        </is>
      </c>
    </row>
    <row r="23">
      <c r="A23" s="4" t="inlineStr">
        <is>
          <t>Customer relationship</t>
        </is>
      </c>
      <c r="B23" s="4" t="inlineStr">
        <is>
          <t xml:space="preserve"> </t>
        </is>
      </c>
      <c r="C23" s="4" t="inlineStr">
        <is>
          <t xml:space="preserve"> </t>
        </is>
      </c>
      <c r="D23" s="4" t="inlineStr">
        <is>
          <t xml:space="preserve"> </t>
        </is>
      </c>
    </row>
    <row r="24">
      <c r="A24" s="3" t="inlineStr">
        <is>
          <t>Finite Lived and Indefinite Lived Intangible Assets by Major Class [Line Items]</t>
        </is>
      </c>
      <c r="B24" s="4" t="inlineStr">
        <is>
          <t xml:space="preserve"> </t>
        </is>
      </c>
      <c r="C24" s="4" t="inlineStr">
        <is>
          <t xml:space="preserve"> </t>
        </is>
      </c>
      <c r="D24" s="4" t="inlineStr">
        <is>
          <t xml:space="preserve"> </t>
        </is>
      </c>
    </row>
    <row r="25">
      <c r="A25" s="4" t="inlineStr">
        <is>
          <t>Intangible assets subject to amortization</t>
        </is>
      </c>
      <c r="B25" s="6" t="n">
        <v>180000</v>
      </c>
      <c r="C25" s="6" t="n">
        <v>180000</v>
      </c>
      <c r="D25" s="4" t="inlineStr">
        <is>
          <t xml:space="preserve"> </t>
        </is>
      </c>
    </row>
    <row r="26">
      <c r="A26" s="4" t="inlineStr">
        <is>
          <t>Customer relationship | Weighted average</t>
        </is>
      </c>
      <c r="B26" s="4" t="inlineStr">
        <is>
          <t xml:space="preserve"> </t>
        </is>
      </c>
      <c r="C26" s="4" t="inlineStr">
        <is>
          <t xml:space="preserve"> </t>
        </is>
      </c>
      <c r="D26" s="4" t="inlineStr">
        <is>
          <t xml:space="preserve"> </t>
        </is>
      </c>
    </row>
    <row r="27">
      <c r="A27" s="3" t="inlineStr">
        <is>
          <t>Finite Lived and Indefinite Lived Intangible Assets by Major Class [Line Items]</t>
        </is>
      </c>
      <c r="B27" s="4" t="inlineStr">
        <is>
          <t xml:space="preserve"> </t>
        </is>
      </c>
      <c r="C27" s="4" t="inlineStr">
        <is>
          <t xml:space="preserve"> </t>
        </is>
      </c>
      <c r="D27" s="4" t="inlineStr">
        <is>
          <t xml:space="preserve"> </t>
        </is>
      </c>
    </row>
    <row r="28">
      <c r="A28" s="4" t="inlineStr">
        <is>
          <t>Useful life</t>
        </is>
      </c>
      <c r="B28" s="4" t="inlineStr">
        <is>
          <t>7 years</t>
        </is>
      </c>
      <c r="C28" s="4" t="inlineStr">
        <is>
          <t>6 years</t>
        </is>
      </c>
      <c r="D28" s="4" t="inlineStr">
        <is>
          <t xml:space="preserve"> </t>
        </is>
      </c>
    </row>
    <row r="29">
      <c r="A29" s="4" t="inlineStr">
        <is>
          <t>Relaxation Salons</t>
        </is>
      </c>
      <c r="B29" s="4" t="inlineStr">
        <is>
          <t xml:space="preserve"> </t>
        </is>
      </c>
      <c r="C29" s="4" t="inlineStr">
        <is>
          <t xml:space="preserve"> </t>
        </is>
      </c>
      <c r="D29" s="4" t="inlineStr">
        <is>
          <t xml:space="preserve"> </t>
        </is>
      </c>
    </row>
    <row r="30">
      <c r="A30" s="3" t="inlineStr">
        <is>
          <t>Finite Lived and Indefinite Lived Intangible Assets by Major Class [Line Items]</t>
        </is>
      </c>
      <c r="B30" s="4" t="inlineStr">
        <is>
          <t xml:space="preserve"> </t>
        </is>
      </c>
      <c r="C30" s="4" t="inlineStr">
        <is>
          <t xml:space="preserve"> </t>
        </is>
      </c>
      <c r="D30" s="4" t="inlineStr">
        <is>
          <t xml:space="preserve"> </t>
        </is>
      </c>
    </row>
    <row r="31">
      <c r="A31" s="4" t="inlineStr">
        <is>
          <t>Impairment of other intangible assets</t>
        </is>
      </c>
      <c r="B31" s="6" t="n">
        <v>22738</v>
      </c>
      <c r="C31" s="4" t="inlineStr">
        <is>
          <t xml:space="preserve"> </t>
        </is>
      </c>
      <c r="D31" s="4" t="inlineStr">
        <is>
          <t xml:space="preserve"> </t>
        </is>
      </c>
    </row>
    <row r="32">
      <c r="A32" s="4" t="inlineStr">
        <is>
          <t>Capitalized software</t>
        </is>
      </c>
      <c r="B32" s="4" t="inlineStr">
        <is>
          <t xml:space="preserve"> </t>
        </is>
      </c>
      <c r="C32" s="4" t="inlineStr">
        <is>
          <t xml:space="preserve"> </t>
        </is>
      </c>
      <c r="D32" s="4" t="inlineStr">
        <is>
          <t xml:space="preserve"> </t>
        </is>
      </c>
    </row>
    <row r="33">
      <c r="A33" s="3" t="inlineStr">
        <is>
          <t>Finite Lived and Indefinite Lived Intangible Assets by Major Class [Line Items]</t>
        </is>
      </c>
      <c r="B33" s="4" t="inlineStr">
        <is>
          <t xml:space="preserve"> </t>
        </is>
      </c>
      <c r="C33" s="4" t="inlineStr">
        <is>
          <t xml:space="preserve"> </t>
        </is>
      </c>
      <c r="D33" s="4" t="inlineStr">
        <is>
          <t xml:space="preserve"> </t>
        </is>
      </c>
    </row>
    <row r="34">
      <c r="A34" s="4" t="inlineStr">
        <is>
          <t>Intangible assets subject to amortization</t>
        </is>
      </c>
      <c r="B34" s="6" t="n">
        <v>233717</v>
      </c>
      <c r="C34" s="6" t="n">
        <v>220343</v>
      </c>
      <c r="D34" s="4" t="inlineStr">
        <is>
          <t xml:space="preserve"> </t>
        </is>
      </c>
    </row>
    <row r="35">
      <c r="A35" s="4" t="inlineStr">
        <is>
          <t>Capitalized software | Minimum</t>
        </is>
      </c>
      <c r="B35" s="4" t="inlineStr">
        <is>
          <t xml:space="preserve"> </t>
        </is>
      </c>
      <c r="C35" s="4" t="inlineStr">
        <is>
          <t xml:space="preserve"> </t>
        </is>
      </c>
      <c r="D35" s="4" t="inlineStr">
        <is>
          <t xml:space="preserve"> </t>
        </is>
      </c>
    </row>
    <row r="36">
      <c r="A36" s="3" t="inlineStr">
        <is>
          <t>Finite Lived and Indefinite Lived Intangible Assets by Major Class [Line Items]</t>
        </is>
      </c>
      <c r="B36" s="4" t="inlineStr">
        <is>
          <t xml:space="preserve"> </t>
        </is>
      </c>
      <c r="C36" s="4" t="inlineStr">
        <is>
          <t xml:space="preserve"> </t>
        </is>
      </c>
      <c r="D36" s="4" t="inlineStr">
        <is>
          <t xml:space="preserve"> </t>
        </is>
      </c>
    </row>
    <row r="37">
      <c r="A37" s="4" t="inlineStr">
        <is>
          <t>Useful life</t>
        </is>
      </c>
      <c r="B37" s="4" t="inlineStr">
        <is>
          <t>3 years</t>
        </is>
      </c>
      <c r="C37" s="4" t="inlineStr">
        <is>
          <t xml:space="preserve"> </t>
        </is>
      </c>
      <c r="D37" s="4" t="inlineStr">
        <is>
          <t xml:space="preserve"> </t>
        </is>
      </c>
    </row>
    <row r="38">
      <c r="A38" s="4" t="inlineStr">
        <is>
          <t>Capitalized software | Maximum</t>
        </is>
      </c>
      <c r="B38" s="4" t="inlineStr">
        <is>
          <t xml:space="preserve"> </t>
        </is>
      </c>
      <c r="C38" s="4" t="inlineStr">
        <is>
          <t xml:space="preserve"> </t>
        </is>
      </c>
      <c r="D38" s="4" t="inlineStr">
        <is>
          <t xml:space="preserve"> </t>
        </is>
      </c>
    </row>
    <row r="39">
      <c r="A39" s="3" t="inlineStr">
        <is>
          <t>Finite Lived and Indefinite Lived Intangible Assets by Major Class [Line Items]</t>
        </is>
      </c>
      <c r="B39" s="4" t="inlineStr">
        <is>
          <t xml:space="preserve"> </t>
        </is>
      </c>
      <c r="C39" s="4" t="inlineStr">
        <is>
          <t xml:space="preserve"> </t>
        </is>
      </c>
      <c r="D39" s="4" t="inlineStr">
        <is>
          <t xml:space="preserve"> </t>
        </is>
      </c>
    </row>
    <row r="40">
      <c r="A40" s="4" t="inlineStr">
        <is>
          <t>Useful life</t>
        </is>
      </c>
      <c r="B40" s="4" t="inlineStr">
        <is>
          <t>5 years</t>
        </is>
      </c>
      <c r="C40" s="4" t="inlineStr">
        <is>
          <t xml:space="preserve"> </t>
        </is>
      </c>
      <c r="D40" s="4" t="inlineStr">
        <is>
          <t xml:space="preserve"> </t>
        </is>
      </c>
    </row>
    <row r="41">
      <c r="A41" s="4" t="inlineStr">
        <is>
          <t>Capitalized software | Weighted average</t>
        </is>
      </c>
      <c r="B41" s="4" t="inlineStr">
        <is>
          <t xml:space="preserve"> </t>
        </is>
      </c>
      <c r="C41" s="4" t="inlineStr">
        <is>
          <t xml:space="preserve"> </t>
        </is>
      </c>
      <c r="D41" s="4" t="inlineStr">
        <is>
          <t xml:space="preserve"> </t>
        </is>
      </c>
    </row>
    <row r="42">
      <c r="A42" s="3" t="inlineStr">
        <is>
          <t>Finite Lived and Indefinite Lived Intangible Assets by Major Class [Line Items]</t>
        </is>
      </c>
      <c r="B42" s="4" t="inlineStr">
        <is>
          <t xml:space="preserve"> </t>
        </is>
      </c>
      <c r="C42" s="4" t="inlineStr">
        <is>
          <t xml:space="preserve"> </t>
        </is>
      </c>
      <c r="D42" s="4" t="inlineStr">
        <is>
          <t xml:space="preserve"> </t>
        </is>
      </c>
    </row>
    <row r="43">
      <c r="A43" s="4" t="inlineStr">
        <is>
          <t>Useful life</t>
        </is>
      </c>
      <c r="B43" s="4" t="inlineStr">
        <is>
          <t>5 years</t>
        </is>
      </c>
      <c r="C43" s="4" t="inlineStr">
        <is>
          <t>4 years</t>
        </is>
      </c>
      <c r="D43" s="4" t="inlineStr">
        <is>
          <t xml:space="preserve"> </t>
        </is>
      </c>
    </row>
    <row r="44">
      <c r="A44" s="4" t="inlineStr">
        <is>
          <t>Reacquired franchise rights | Minimum</t>
        </is>
      </c>
      <c r="B44" s="4" t="inlineStr">
        <is>
          <t xml:space="preserve"> </t>
        </is>
      </c>
      <c r="C44" s="4" t="inlineStr">
        <is>
          <t xml:space="preserve"> </t>
        </is>
      </c>
      <c r="D44" s="4" t="inlineStr">
        <is>
          <t xml:space="preserve"> </t>
        </is>
      </c>
    </row>
    <row r="45">
      <c r="A45" s="3" t="inlineStr">
        <is>
          <t>Finite Lived and Indefinite Lived Intangible Assets by Major Class [Line Items]</t>
        </is>
      </c>
      <c r="B45" s="4" t="inlineStr">
        <is>
          <t xml:space="preserve"> </t>
        </is>
      </c>
      <c r="C45" s="4" t="inlineStr">
        <is>
          <t xml:space="preserve"> </t>
        </is>
      </c>
      <c r="D45" s="4" t="inlineStr">
        <is>
          <t xml:space="preserve"> </t>
        </is>
      </c>
    </row>
    <row r="46">
      <c r="A46" s="4" t="inlineStr">
        <is>
          <t>Useful life</t>
        </is>
      </c>
      <c r="B46" s="4" t="inlineStr">
        <is>
          <t>1 year</t>
        </is>
      </c>
      <c r="C46" s="4" t="inlineStr">
        <is>
          <t xml:space="preserve"> </t>
        </is>
      </c>
      <c r="D46" s="4" t="inlineStr">
        <is>
          <t xml:space="preserve"> </t>
        </is>
      </c>
    </row>
    <row r="47">
      <c r="A47" s="4" t="inlineStr">
        <is>
          <t>Reacquired franchise rights | Maximum</t>
        </is>
      </c>
      <c r="B47" s="4" t="inlineStr">
        <is>
          <t xml:space="preserve"> </t>
        </is>
      </c>
      <c r="C47" s="4" t="inlineStr">
        <is>
          <t xml:space="preserve"> </t>
        </is>
      </c>
      <c r="D47" s="4" t="inlineStr">
        <is>
          <t xml:space="preserve"> </t>
        </is>
      </c>
    </row>
    <row r="48">
      <c r="A48" s="3" t="inlineStr">
        <is>
          <t>Finite Lived and Indefinite Lived Intangible Assets by Major Class [Line Items]</t>
        </is>
      </c>
      <c r="B48" s="4" t="inlineStr">
        <is>
          <t xml:space="preserve"> </t>
        </is>
      </c>
      <c r="C48" s="4" t="inlineStr">
        <is>
          <t xml:space="preserve"> </t>
        </is>
      </c>
      <c r="D48" s="4" t="inlineStr">
        <is>
          <t xml:space="preserve"> </t>
        </is>
      </c>
    </row>
    <row r="49">
      <c r="A49" s="4" t="inlineStr">
        <is>
          <t>Useful life</t>
        </is>
      </c>
      <c r="B49" s="4" t="inlineStr">
        <is>
          <t>5 years</t>
        </is>
      </c>
      <c r="C49" s="4" t="inlineStr">
        <is>
          <t xml:space="preserve"> </t>
        </is>
      </c>
      <c r="D49" s="4" t="inlineStr">
        <is>
          <t xml:space="preserve"> </t>
        </is>
      </c>
    </row>
    <row r="50">
      <c r="A50" s="4" t="inlineStr">
        <is>
          <t>Store operating rights</t>
        </is>
      </c>
      <c r="B50" s="4" t="inlineStr">
        <is>
          <t xml:space="preserve"> </t>
        </is>
      </c>
      <c r="C50" s="4" t="inlineStr">
        <is>
          <t xml:space="preserve"> </t>
        </is>
      </c>
      <c r="D50" s="4" t="inlineStr">
        <is>
          <t xml:space="preserve"> </t>
        </is>
      </c>
    </row>
    <row r="51">
      <c r="A51" s="3" t="inlineStr">
        <is>
          <t>Finite Lived and Indefinite Lived Intangible Assets by Major Class [Line Items]</t>
        </is>
      </c>
      <c r="B51" s="4" t="inlineStr">
        <is>
          <t xml:space="preserve"> </t>
        </is>
      </c>
      <c r="C51" s="4" t="inlineStr">
        <is>
          <t xml:space="preserve"> </t>
        </is>
      </c>
      <c r="D51" s="4" t="inlineStr">
        <is>
          <t xml:space="preserve"> </t>
        </is>
      </c>
    </row>
    <row r="52">
      <c r="A52" s="4" t="inlineStr">
        <is>
          <t>Intangible assets subject to amortization</t>
        </is>
      </c>
      <c r="B52" s="6" t="n">
        <v>925334</v>
      </c>
      <c r="C52" s="6" t="n">
        <v>637138</v>
      </c>
      <c r="D52" s="4" t="inlineStr">
        <is>
          <t xml:space="preserve"> </t>
        </is>
      </c>
    </row>
    <row r="53">
      <c r="A53" s="4" t="inlineStr">
        <is>
          <t>Store operating rights | Weighted average</t>
        </is>
      </c>
      <c r="B53" s="4" t="inlineStr">
        <is>
          <t xml:space="preserve"> </t>
        </is>
      </c>
      <c r="C53" s="4" t="inlineStr">
        <is>
          <t xml:space="preserve"> </t>
        </is>
      </c>
      <c r="D53" s="4" t="inlineStr">
        <is>
          <t xml:space="preserve"> </t>
        </is>
      </c>
    </row>
    <row r="54">
      <c r="A54" s="3" t="inlineStr">
        <is>
          <t>Finite Lived and Indefinite Lived Intangible Assets by Major Class [Line Items]</t>
        </is>
      </c>
      <c r="B54" s="4" t="inlineStr">
        <is>
          <t xml:space="preserve"> </t>
        </is>
      </c>
      <c r="C54" s="4" t="inlineStr">
        <is>
          <t xml:space="preserve"> </t>
        </is>
      </c>
      <c r="D54" s="4" t="inlineStr">
        <is>
          <t xml:space="preserve"> </t>
        </is>
      </c>
    </row>
    <row r="55">
      <c r="A55" s="4" t="inlineStr">
        <is>
          <t>Useful life</t>
        </is>
      </c>
      <c r="B55" s="4" t="inlineStr">
        <is>
          <t>7 years</t>
        </is>
      </c>
      <c r="C55" s="4" t="inlineStr">
        <is>
          <t>3 years</t>
        </is>
      </c>
      <c r="D55" s="4" t="inlineStr">
        <is>
          <t xml:space="preserve"> </t>
        </is>
      </c>
    </row>
    <row r="56">
      <c r="A56" s="4" t="inlineStr">
        <is>
          <t>Other.</t>
        </is>
      </c>
      <c r="B56" s="4" t="inlineStr">
        <is>
          <t xml:space="preserve"> </t>
        </is>
      </c>
      <c r="C56" s="4" t="inlineStr">
        <is>
          <t xml:space="preserve"> </t>
        </is>
      </c>
      <c r="D56" s="4" t="inlineStr">
        <is>
          <t xml:space="preserve"> </t>
        </is>
      </c>
    </row>
    <row r="57">
      <c r="A57" s="3" t="inlineStr">
        <is>
          <t>Finite Lived and Indefinite Lived Intangible Assets by Major Class [Line Items]</t>
        </is>
      </c>
      <c r="B57" s="4" t="inlineStr">
        <is>
          <t xml:space="preserve"> </t>
        </is>
      </c>
      <c r="C57" s="4" t="inlineStr">
        <is>
          <t xml:space="preserve"> </t>
        </is>
      </c>
      <c r="D57" s="4" t="inlineStr">
        <is>
          <t xml:space="preserve"> </t>
        </is>
      </c>
    </row>
    <row r="58">
      <c r="A58" s="4" t="inlineStr">
        <is>
          <t>Intangible assets subject to amortization</t>
        </is>
      </c>
      <c r="B58" s="6" t="n">
        <v>750</v>
      </c>
      <c r="C58" s="6" t="n">
        <v>750</v>
      </c>
      <c r="D58"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aggregate amortization expense (Details) - JPY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6" t="n">
        <v>201395</v>
      </c>
      <c r="C3" s="4" t="inlineStr">
        <is>
          <t xml:space="preserve"> </t>
        </is>
      </c>
    </row>
    <row r="4">
      <c r="A4" s="4" t="inlineStr">
        <is>
          <t>2026</t>
        </is>
      </c>
      <c r="B4" s="5" t="n">
        <v>200473</v>
      </c>
      <c r="C4" s="4" t="inlineStr">
        <is>
          <t xml:space="preserve"> </t>
        </is>
      </c>
    </row>
    <row r="5">
      <c r="A5" s="4" t="inlineStr">
        <is>
          <t>2027</t>
        </is>
      </c>
      <c r="B5" s="5" t="n">
        <v>194790</v>
      </c>
      <c r="C5" s="4" t="inlineStr">
        <is>
          <t xml:space="preserve"> </t>
        </is>
      </c>
    </row>
    <row r="6">
      <c r="A6" s="4" t="inlineStr">
        <is>
          <t>2028</t>
        </is>
      </c>
      <c r="B6" s="5" t="n">
        <v>177601</v>
      </c>
      <c r="C6" s="4" t="inlineStr">
        <is>
          <t xml:space="preserve"> </t>
        </is>
      </c>
    </row>
    <row r="7">
      <c r="A7" s="4" t="inlineStr">
        <is>
          <t>2029</t>
        </is>
      </c>
      <c r="B7" s="5" t="n">
        <v>149675</v>
      </c>
      <c r="C7" s="4" t="inlineStr">
        <is>
          <t xml:space="preserve"> </t>
        </is>
      </c>
    </row>
    <row r="8">
      <c r="A8" s="4" t="inlineStr">
        <is>
          <t>Thereafter</t>
        </is>
      </c>
      <c r="B8" s="5" t="n">
        <v>214994</v>
      </c>
      <c r="C8" s="4" t="inlineStr">
        <is>
          <t xml:space="preserve"> </t>
        </is>
      </c>
    </row>
    <row r="9">
      <c r="A9" s="4" t="inlineStr">
        <is>
          <t>Net carrying amount, Intangible assets subject to amortization</t>
        </is>
      </c>
      <c r="B9" s="6" t="n">
        <v>1138928</v>
      </c>
      <c r="C9" s="6" t="n">
        <v>9203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Changes in carrying amount of goodwill (Details) - JPY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484564</v>
      </c>
      <c r="C4" s="6" t="n">
        <v>539490</v>
      </c>
      <c r="D4" s="4" t="inlineStr">
        <is>
          <t xml:space="preserve"> </t>
        </is>
      </c>
    </row>
    <row r="5">
      <c r="A5" s="4" t="inlineStr">
        <is>
          <t>Acquisition of rehabilitation business</t>
        </is>
      </c>
      <c r="B5" s="4" t="inlineStr">
        <is>
          <t xml:space="preserve"> </t>
        </is>
      </c>
      <c r="C5" s="5" t="n">
        <v>22324</v>
      </c>
      <c r="D5" s="4" t="inlineStr">
        <is>
          <t xml:space="preserve"> </t>
        </is>
      </c>
    </row>
    <row r="6">
      <c r="A6" s="4" t="inlineStr">
        <is>
          <t>Sales of directly-operated salons, and closure of directly-operated salons</t>
        </is>
      </c>
      <c r="B6" s="5" t="n">
        <v>-117757</v>
      </c>
      <c r="C6" s="5" t="n">
        <v>-54926</v>
      </c>
      <c r="D6" s="4" t="inlineStr">
        <is>
          <t xml:space="preserve"> </t>
        </is>
      </c>
    </row>
    <row r="7">
      <c r="A7" s="4" t="inlineStr">
        <is>
          <t>Goodwill ending balance</t>
        </is>
      </c>
      <c r="B7" s="5" t="n">
        <v>389131</v>
      </c>
      <c r="C7" s="5" t="n">
        <v>484564</v>
      </c>
      <c r="D7" s="6" t="n">
        <v>539490</v>
      </c>
    </row>
    <row r="8">
      <c r="A8" s="4" t="inlineStr">
        <is>
          <t>Goodwill impairment losses</t>
        </is>
      </c>
      <c r="B8" s="6" t="n">
        <v>0</v>
      </c>
      <c r="C8" s="6" t="n">
        <v>0</v>
      </c>
      <c r="D8" s="6" t="n">
        <v>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Investments - Investment at Cost (Details) - JPY (¥) ¥ in Thousands</t>
        </is>
      </c>
      <c r="C1" s="2" t="inlineStr">
        <is>
          <t>12 Months Ended</t>
        </is>
      </c>
    </row>
    <row r="2">
      <c r="B2" s="2" t="inlineStr">
        <is>
          <t>Feb. 03, 2021</t>
        </is>
      </c>
      <c r="C2" s="2" t="inlineStr">
        <is>
          <t>Dec. 31, 2024</t>
        </is>
      </c>
      <c r="D2" s="2" t="inlineStr">
        <is>
          <t>Dec. 31, 2023</t>
        </is>
      </c>
    </row>
    <row r="3">
      <c r="A3" s="3" t="inlineStr">
        <is>
          <t>Equity Securities without Readily Determinable Fair Value</t>
        </is>
      </c>
      <c r="B3" s="4" t="inlineStr">
        <is>
          <t xml:space="preserve"> </t>
        </is>
      </c>
      <c r="C3" s="4" t="inlineStr">
        <is>
          <t xml:space="preserve"> </t>
        </is>
      </c>
      <c r="D3" s="4" t="inlineStr">
        <is>
          <t xml:space="preserve"> </t>
        </is>
      </c>
    </row>
    <row r="4">
      <c r="A4" s="4" t="inlineStr">
        <is>
          <t>Carrying amount</t>
        </is>
      </c>
      <c r="B4" s="4" t="inlineStr">
        <is>
          <t xml:space="preserve"> </t>
        </is>
      </c>
      <c r="C4" s="6" t="n">
        <v>87418</v>
      </c>
      <c r="D4" s="6" t="n">
        <v>81542</v>
      </c>
    </row>
    <row r="5">
      <c r="A5" s="4" t="inlineStr">
        <is>
          <t>Payments to acquire additional shares</t>
        </is>
      </c>
      <c r="B5" s="4" t="inlineStr">
        <is>
          <t xml:space="preserve"> </t>
        </is>
      </c>
      <c r="C5" s="4" t="inlineStr">
        <is>
          <t xml:space="preserve"> </t>
        </is>
      </c>
      <c r="D5" s="5" t="n">
        <v>3094</v>
      </c>
    </row>
    <row r="6">
      <c r="A6" s="4" t="inlineStr">
        <is>
          <t>Matrix Industries, Inc.</t>
        </is>
      </c>
      <c r="B6" s="4" t="inlineStr">
        <is>
          <t xml:space="preserve"> </t>
        </is>
      </c>
      <c r="C6" s="4" t="inlineStr">
        <is>
          <t xml:space="preserve"> </t>
        </is>
      </c>
      <c r="D6" s="4" t="inlineStr">
        <is>
          <t xml:space="preserve"> </t>
        </is>
      </c>
    </row>
    <row r="7">
      <c r="A7" s="3" t="inlineStr">
        <is>
          <t>Equity Securities without Readily Determinable Fair Value</t>
        </is>
      </c>
      <c r="B7" s="4" t="inlineStr">
        <is>
          <t xml:space="preserve"> </t>
        </is>
      </c>
      <c r="C7" s="4" t="inlineStr">
        <is>
          <t xml:space="preserve"> </t>
        </is>
      </c>
      <c r="D7" s="4" t="inlineStr">
        <is>
          <t xml:space="preserve"> </t>
        </is>
      </c>
    </row>
    <row r="8">
      <c r="A8" s="4" t="inlineStr">
        <is>
          <t>Carrying amount</t>
        </is>
      </c>
      <c r="B8" s="4" t="inlineStr">
        <is>
          <t xml:space="preserve"> </t>
        </is>
      </c>
      <c r="C8" s="6" t="n">
        <v>86918</v>
      </c>
      <c r="D8" s="6" t="n">
        <v>77948</v>
      </c>
    </row>
    <row r="9">
      <c r="A9" s="4" t="inlineStr">
        <is>
          <t>Ownership percentage</t>
        </is>
      </c>
      <c r="B9" s="4" t="inlineStr">
        <is>
          <t xml:space="preserve"> </t>
        </is>
      </c>
      <c r="C9" s="10" t="n">
        <v>0.028</v>
      </c>
      <c r="D9" s="10" t="n">
        <v>0.0289</v>
      </c>
    </row>
    <row r="10">
      <c r="A10" s="4" t="inlineStr">
        <is>
          <t>Payments to acquire additional shares</t>
        </is>
      </c>
      <c r="B10" s="6" t="n">
        <v>52520</v>
      </c>
      <c r="C10" s="4" t="inlineStr">
        <is>
          <t xml:space="preserve"> </t>
        </is>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Equity Securities without Readily Determinable Fair Value</t>
        </is>
      </c>
      <c r="B12" s="4" t="inlineStr">
        <is>
          <t xml:space="preserve"> </t>
        </is>
      </c>
      <c r="C12" s="4" t="inlineStr">
        <is>
          <t xml:space="preserve"> </t>
        </is>
      </c>
      <c r="D12" s="4" t="inlineStr">
        <is>
          <t xml:space="preserve"> </t>
        </is>
      </c>
    </row>
    <row r="13">
      <c r="A13" s="4" t="inlineStr">
        <is>
          <t>Carrying amount</t>
        </is>
      </c>
      <c r="B13" s="4" t="inlineStr">
        <is>
          <t xml:space="preserve"> </t>
        </is>
      </c>
      <c r="C13" s="6" t="n">
        <v>500</v>
      </c>
      <c r="D13" s="6" t="n">
        <v>3594</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5" customWidth="1" min="6" max="6"/>
  </cols>
  <sheetData>
    <row r="1">
      <c r="A1" s="1" t="inlineStr">
        <is>
          <t>Borrowings (Details) - JPY (¥)</t>
        </is>
      </c>
      <c r="B1" s="2" t="inlineStr">
        <is>
          <t>1 Months Ended</t>
        </is>
      </c>
      <c r="C1" s="2" t="inlineStr">
        <is>
          <t>12 Months Ended</t>
        </is>
      </c>
    </row>
    <row r="2">
      <c r="B2" s="2" t="inlineStr">
        <is>
          <t>Oct. 31, 2024</t>
        </is>
      </c>
      <c r="C2" s="2" t="inlineStr">
        <is>
          <t>Dec. 31, 2024</t>
        </is>
      </c>
      <c r="D2" s="2" t="inlineStr">
        <is>
          <t>Dec. 31, 2022</t>
        </is>
      </c>
      <c r="E2" s="2" t="inlineStr">
        <is>
          <t>May 31, 2024</t>
        </is>
      </c>
      <c r="F2" s="2" t="inlineStr">
        <is>
          <t>Dec. 31,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me deposits pledged as collateral</t>
        </is>
      </c>
      <c r="B4" s="4" t="inlineStr">
        <is>
          <t xml:space="preserve"> </t>
        </is>
      </c>
      <c r="C4" s="6" t="n">
        <v>6156000</v>
      </c>
      <c r="D4" s="4" t="inlineStr">
        <is>
          <t xml:space="preserve"> </t>
        </is>
      </c>
      <c r="E4" s="4" t="inlineStr">
        <is>
          <t xml:space="preserve"> </t>
        </is>
      </c>
      <c r="F4" s="6" t="n">
        <v>26002000</v>
      </c>
    </row>
    <row r="5">
      <c r="A5" s="4" t="inlineStr">
        <is>
          <t>Fixed interest rates</t>
        </is>
      </c>
      <c r="B5" s="4" t="inlineStr">
        <is>
          <t xml:space="preserve"> </t>
        </is>
      </c>
      <c r="C5" s="4" t="inlineStr">
        <is>
          <t xml:space="preserve"> </t>
        </is>
      </c>
      <c r="D5" s="4" t="inlineStr">
        <is>
          <t xml:space="preserve"> </t>
        </is>
      </c>
      <c r="E5" s="11" t="n">
        <v>0.01475</v>
      </c>
      <c r="F5" s="4" t="inlineStr">
        <is>
          <t xml:space="preserve"> </t>
        </is>
      </c>
    </row>
    <row r="6">
      <c r="A6" s="4" t="inlineStr">
        <is>
          <t>Short-term borrowings</t>
        </is>
      </c>
      <c r="B6" s="4" t="inlineStr">
        <is>
          <t xml:space="preserve"> </t>
        </is>
      </c>
      <c r="C6" s="5" t="n">
        <v>491667000</v>
      </c>
      <c r="D6" s="4" t="inlineStr">
        <is>
          <t xml:space="preserve"> </t>
        </is>
      </c>
      <c r="E6" s="4" t="inlineStr">
        <is>
          <t xml:space="preserve"> </t>
        </is>
      </c>
      <c r="F6" s="5" t="n">
        <v>400000000</v>
      </c>
    </row>
    <row r="7">
      <c r="A7" s="4" t="inlineStr">
        <is>
          <t>Borrowings (Due through 2035 with weighted average interest rates of 0.23% as of December 31, 2024, due through 2035 with weighted average interest rates of 0.29% as of December 31, 2023)</t>
        </is>
      </c>
      <c r="B7" s="4" t="inlineStr">
        <is>
          <t xml:space="preserve"> </t>
        </is>
      </c>
      <c r="C7" s="5" t="n">
        <v>555012000</v>
      </c>
      <c r="D7" s="4" t="inlineStr">
        <is>
          <t xml:space="preserve"> </t>
        </is>
      </c>
      <c r="E7" s="4" t="inlineStr">
        <is>
          <t xml:space="preserve"> </t>
        </is>
      </c>
      <c r="F7" s="5" t="n">
        <v>651217000</v>
      </c>
    </row>
    <row r="8">
      <c r="A8" s="4" t="inlineStr">
        <is>
          <t>Current portion of corporate convertible bond</t>
        </is>
      </c>
      <c r="B8" s="4" t="inlineStr">
        <is>
          <t xml:space="preserve"> </t>
        </is>
      </c>
      <c r="C8" s="5" t="n">
        <v>-530000000</v>
      </c>
      <c r="D8" s="4" t="inlineStr">
        <is>
          <t xml:space="preserve"> </t>
        </is>
      </c>
      <c r="E8" s="4" t="inlineStr">
        <is>
          <t xml:space="preserve"> </t>
        </is>
      </c>
      <c r="F8" s="4" t="inlineStr">
        <is>
          <t xml:space="preserve"> </t>
        </is>
      </c>
    </row>
    <row r="9">
      <c r="A9" s="4" t="inlineStr">
        <is>
          <t>Current portion of borrowings</t>
        </is>
      </c>
      <c r="B9" s="4" t="inlineStr">
        <is>
          <t xml:space="preserve"> </t>
        </is>
      </c>
      <c r="C9" s="5" t="n">
        <v>-582479000</v>
      </c>
      <c r="D9" s="4" t="inlineStr">
        <is>
          <t xml:space="preserve"> </t>
        </is>
      </c>
      <c r="E9" s="4" t="inlineStr">
        <is>
          <t xml:space="preserve"> </t>
        </is>
      </c>
      <c r="F9" s="5" t="n">
        <v>-500415000</v>
      </c>
    </row>
    <row r="10">
      <c r="A10" s="4" t="inlineStr">
        <is>
          <t>Borrowings, net of current portion</t>
        </is>
      </c>
      <c r="B10" s="4" t="inlineStr">
        <is>
          <t xml:space="preserve"> </t>
        </is>
      </c>
      <c r="C10" s="6" t="n">
        <v>764200000</v>
      </c>
      <c r="D10" s="4" t="inlineStr">
        <is>
          <t xml:space="preserve"> </t>
        </is>
      </c>
      <c r="E10" s="4" t="inlineStr">
        <is>
          <t xml:space="preserve"> </t>
        </is>
      </c>
      <c r="F10" s="6" t="n">
        <v>1050802000</v>
      </c>
    </row>
    <row r="11">
      <c r="A11" s="4" t="inlineStr">
        <is>
          <t>Weighted average interest rates</t>
        </is>
      </c>
      <c r="B11" s="4" t="inlineStr">
        <is>
          <t xml:space="preserve"> </t>
        </is>
      </c>
      <c r="C11" s="10" t="n">
        <v>0.0023</v>
      </c>
      <c r="D11" s="4" t="inlineStr">
        <is>
          <t xml:space="preserve"> </t>
        </is>
      </c>
      <c r="E11" s="4" t="inlineStr">
        <is>
          <t xml:space="preserve"> </t>
        </is>
      </c>
      <c r="F11" s="10" t="n">
        <v>0.0029</v>
      </c>
    </row>
    <row r="12">
      <c r="A12" s="4" t="inlineStr">
        <is>
          <t>Number of shares granted</t>
        </is>
      </c>
      <c r="B12" s="4" t="inlineStr">
        <is>
          <t xml:space="preserve"> </t>
        </is>
      </c>
      <c r="C12" s="5" t="n">
        <v>143000</v>
      </c>
      <c r="D12" s="4" t="inlineStr">
        <is>
          <t xml:space="preserve"> </t>
        </is>
      </c>
      <c r="E12" s="4" t="inlineStr">
        <is>
          <t xml:space="preserve"> </t>
        </is>
      </c>
      <c r="F12" s="4" t="inlineStr">
        <is>
          <t xml:space="preserve"> </t>
        </is>
      </c>
    </row>
    <row r="13">
      <c r="A13" s="4" t="inlineStr">
        <is>
          <t>Exercise price, per share</t>
        </is>
      </c>
      <c r="B13" s="4" t="inlineStr">
        <is>
          <t xml:space="preserve"> </t>
        </is>
      </c>
      <c r="C13" s="6" t="n">
        <v>344</v>
      </c>
      <c r="D13" s="4" t="inlineStr">
        <is>
          <t xml:space="preserve"> </t>
        </is>
      </c>
      <c r="E13" s="4" t="inlineStr">
        <is>
          <t xml:space="preserve"> </t>
        </is>
      </c>
      <c r="F13" s="4" t="inlineStr">
        <is>
          <t xml:space="preserve"> </t>
        </is>
      </c>
    </row>
    <row r="14">
      <c r="A14" s="4" t="inlineStr">
        <is>
          <t>Japanese financial institutions unsecured bank loans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xed interest rates</t>
        </is>
      </c>
      <c r="B16" s="4" t="inlineStr">
        <is>
          <t xml:space="preserve"> </t>
        </is>
      </c>
      <c r="C16" s="10" t="n">
        <v>0.0021</v>
      </c>
      <c r="D16" s="4" t="inlineStr">
        <is>
          <t xml:space="preserve"> </t>
        </is>
      </c>
      <c r="E16" s="4" t="inlineStr">
        <is>
          <t xml:space="preserve"> </t>
        </is>
      </c>
      <c r="F16" s="10" t="n">
        <v>0.0021</v>
      </c>
    </row>
    <row r="17">
      <c r="A17" s="4" t="inlineStr">
        <is>
          <t>Japanese financial institutions unsecured bank loans | Maximum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xed interest rates</t>
        </is>
      </c>
      <c r="B19" s="4" t="inlineStr">
        <is>
          <t xml:space="preserve"> </t>
        </is>
      </c>
      <c r="C19" s="10" t="n">
        <v>0.016</v>
      </c>
      <c r="D19" s="4" t="inlineStr">
        <is>
          <t xml:space="preserve"> </t>
        </is>
      </c>
      <c r="E19" s="4" t="inlineStr">
        <is>
          <t xml:space="preserve"> </t>
        </is>
      </c>
      <c r="F19" s="10" t="n">
        <v>0.033</v>
      </c>
    </row>
    <row r="20">
      <c r="A20" s="4" t="inlineStr">
        <is>
          <t>Convertible bo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xed interest rates</t>
        </is>
      </c>
      <c r="B22" s="8" t="n">
        <v>0.02</v>
      </c>
      <c r="C22" s="4" t="inlineStr">
        <is>
          <t xml:space="preserve"> </t>
        </is>
      </c>
      <c r="D22" s="8" t="n">
        <v>0.05</v>
      </c>
      <c r="E22" s="4" t="inlineStr">
        <is>
          <t xml:space="preserve"> </t>
        </is>
      </c>
      <c r="F22" s="4" t="inlineStr">
        <is>
          <t xml:space="preserve"> </t>
        </is>
      </c>
    </row>
    <row r="23">
      <c r="A23" s="4" t="inlineStr">
        <is>
          <t>Corporate convertible bond</t>
        </is>
      </c>
      <c r="B23" s="6" t="n">
        <v>300000</v>
      </c>
      <c r="C23" s="6" t="n">
        <v>830000000</v>
      </c>
      <c r="D23" s="6" t="n">
        <v>500000000</v>
      </c>
      <c r="E23" s="4" t="inlineStr">
        <is>
          <t xml:space="preserve"> </t>
        </is>
      </c>
      <c r="F23" s="6" t="n">
        <v>500000000</v>
      </c>
    </row>
    <row r="24">
      <c r="A24" s="4" t="inlineStr">
        <is>
          <t>Number of shares granted</t>
        </is>
      </c>
      <c r="B24" s="5" t="n">
        <v>3</v>
      </c>
      <c r="C24" s="4" t="inlineStr">
        <is>
          <t xml:space="preserve"> </t>
        </is>
      </c>
      <c r="D24" s="5" t="n">
        <v>40</v>
      </c>
      <c r="E24" s="4" t="inlineStr">
        <is>
          <t xml:space="preserve"> </t>
        </is>
      </c>
      <c r="F24" s="4" t="inlineStr">
        <is>
          <t xml:space="preserve"> </t>
        </is>
      </c>
    </row>
    <row r="25">
      <c r="A25" s="4" t="inlineStr">
        <is>
          <t>Value of one share option attached to each bond</t>
        </is>
      </c>
      <c r="B25" s="6" t="n">
        <v>100000000</v>
      </c>
      <c r="C25" s="4" t="inlineStr">
        <is>
          <t xml:space="preserve"> </t>
        </is>
      </c>
      <c r="D25" s="6" t="n">
        <v>12500000</v>
      </c>
      <c r="E25" s="4" t="inlineStr">
        <is>
          <t xml:space="preserve"> </t>
        </is>
      </c>
      <c r="F25" s="4" t="inlineStr">
        <is>
          <t xml:space="preserve"> </t>
        </is>
      </c>
    </row>
    <row r="26">
      <c r="A26" s="4" t="inlineStr">
        <is>
          <t>Exercise price, per share</t>
        </is>
      </c>
      <c r="B26" s="6" t="n">
        <v>957</v>
      </c>
      <c r="C26" s="4" t="inlineStr">
        <is>
          <t xml:space="preserve"> </t>
        </is>
      </c>
      <c r="D26" s="6" t="n">
        <v>755</v>
      </c>
      <c r="E26" s="4" t="inlineStr">
        <is>
          <t xml:space="preserve"> </t>
        </is>
      </c>
      <c r="F26"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Borrowings - Maturities of borrowings (Details) ¥ in Thousands</t>
        </is>
      </c>
      <c r="B1" s="2" t="inlineStr">
        <is>
          <t>Dec. 31, 2024 JPY (¥)</t>
        </is>
      </c>
    </row>
    <row r="2">
      <c r="A2" s="3" t="inlineStr">
        <is>
          <t>Long-term Debt, Fiscal Year Maturity [Abstract]</t>
        </is>
      </c>
      <c r="B2" s="4" t="inlineStr">
        <is>
          <t xml:space="preserve"> </t>
        </is>
      </c>
    </row>
    <row r="3">
      <c r="A3" s="4" t="inlineStr">
        <is>
          <t>2025</t>
        </is>
      </c>
      <c r="B3" s="6" t="n">
        <v>620813</v>
      </c>
    </row>
    <row r="4">
      <c r="A4" s="4" t="inlineStr">
        <is>
          <t>2026</t>
        </is>
      </c>
      <c r="B4" s="5" t="n">
        <v>94587</v>
      </c>
    </row>
    <row r="5">
      <c r="A5" s="4" t="inlineStr">
        <is>
          <t>2027</t>
        </is>
      </c>
      <c r="B5" s="5" t="n">
        <v>394627</v>
      </c>
    </row>
    <row r="6">
      <c r="A6" s="4" t="inlineStr">
        <is>
          <t>2028</t>
        </is>
      </c>
      <c r="B6" s="5" t="n">
        <v>94664</v>
      </c>
    </row>
    <row r="7">
      <c r="A7" s="4" t="inlineStr">
        <is>
          <t>2029</t>
        </is>
      </c>
      <c r="B7" s="5" t="n">
        <v>93020</v>
      </c>
    </row>
    <row r="8">
      <c r="A8" s="4" t="inlineStr">
        <is>
          <t>2030 and thereafter</t>
        </is>
      </c>
      <c r="B8" s="5" t="n">
        <v>87301</v>
      </c>
    </row>
    <row r="9">
      <c r="A9" s="4" t="inlineStr">
        <is>
          <t>Total</t>
        </is>
      </c>
      <c r="B9" s="6" t="n">
        <v>13850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32" customWidth="1" min="2" max="2"/>
    <col width="21" customWidth="1" min="3" max="3"/>
    <col width="22" customWidth="1" min="4" max="4"/>
    <col width="22" customWidth="1" min="5" max="5"/>
  </cols>
  <sheetData>
    <row r="1">
      <c r="A1" s="1" t="inlineStr">
        <is>
          <t>Borrowings - Additional information (Details) ¥ in Thousands</t>
        </is>
      </c>
      <c r="B1" s="2" t="inlineStr">
        <is>
          <t>12 Months Ended</t>
        </is>
      </c>
    </row>
    <row r="2">
      <c r="B2" s="2" t="inlineStr">
        <is>
          <t>Dec. 31, 2024 JPY (¥) item loan</t>
        </is>
      </c>
      <c r="C2" s="2" t="inlineStr">
        <is>
          <t>May 31, 2024 JPY (¥)</t>
        </is>
      </c>
      <c r="D2" s="2" t="inlineStr">
        <is>
          <t>Dec. 31, 2023 JPY (¥)</t>
        </is>
      </c>
      <c r="E2" s="2" t="inlineStr">
        <is>
          <t>Aug. 07, 2023 JPY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1385012</v>
      </c>
      <c r="C4" s="4" t="inlineStr">
        <is>
          <t xml:space="preserve"> </t>
        </is>
      </c>
      <c r="D4" s="4" t="inlineStr">
        <is>
          <t xml:space="preserve"> </t>
        </is>
      </c>
      <c r="E4" s="4" t="inlineStr">
        <is>
          <t xml:space="preserve"> </t>
        </is>
      </c>
    </row>
    <row r="5">
      <c r="A5" s="4" t="inlineStr">
        <is>
          <t>Credit facility</t>
        </is>
      </c>
      <c r="B5" s="4" t="inlineStr">
        <is>
          <t xml:space="preserve"> </t>
        </is>
      </c>
      <c r="C5" s="6" t="n">
        <v>200000</v>
      </c>
      <c r="D5" s="6" t="n">
        <v>200000</v>
      </c>
      <c r="E5" s="6" t="n">
        <v>200000</v>
      </c>
    </row>
    <row r="6">
      <c r="A6" s="4" t="inlineStr">
        <is>
          <t>Interest rate</t>
        </is>
      </c>
      <c r="B6" s="4" t="inlineStr">
        <is>
          <t xml:space="preserve"> </t>
        </is>
      </c>
      <c r="C6" s="11" t="n">
        <v>0.01475</v>
      </c>
      <c r="D6" s="4" t="inlineStr">
        <is>
          <t xml:space="preserve"> </t>
        </is>
      </c>
      <c r="E6" s="4" t="inlineStr">
        <is>
          <t xml:space="preserve"> </t>
        </is>
      </c>
    </row>
    <row r="7">
      <c r="A7" s="4" t="inlineStr">
        <is>
          <t>Number of loan agreements containing financial covenants | loan</t>
        </is>
      </c>
      <c r="B7" s="5" t="n">
        <v>0</v>
      </c>
      <c r="C7" s="4" t="inlineStr">
        <is>
          <t xml:space="preserve"> </t>
        </is>
      </c>
      <c r="D7" s="4" t="inlineStr">
        <is>
          <t xml:space="preserve"> </t>
        </is>
      </c>
      <c r="E7" s="4" t="inlineStr">
        <is>
          <t xml:space="preserve"> </t>
        </is>
      </c>
    </row>
    <row r="8">
      <c r="A8" s="4" t="inlineStr">
        <is>
          <t>Kouji Eguchi</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umber of loans guaranteed | loan</t>
        </is>
      </c>
      <c r="B10" s="5" t="n">
        <v>5</v>
      </c>
      <c r="C10" s="4" t="inlineStr">
        <is>
          <t xml:space="preserve"> </t>
        </is>
      </c>
      <c r="D10" s="4" t="inlineStr">
        <is>
          <t xml:space="preserve"> </t>
        </is>
      </c>
      <c r="E10" s="4" t="inlineStr">
        <is>
          <t xml:space="preserve"> </t>
        </is>
      </c>
    </row>
    <row r="11">
      <c r="A11" s="4" t="inlineStr">
        <is>
          <t>Long-term debt</t>
        </is>
      </c>
      <c r="B11" s="6" t="n">
        <v>204050</v>
      </c>
      <c r="C11" s="4" t="inlineStr">
        <is>
          <t xml:space="preserve"> </t>
        </is>
      </c>
      <c r="D11" s="4" t="inlineStr">
        <is>
          <t xml:space="preserve"> </t>
        </is>
      </c>
      <c r="E11" s="4" t="inlineStr">
        <is>
          <t xml:space="preserve"> </t>
        </is>
      </c>
    </row>
    <row r="12">
      <c r="A12" s="4" t="inlineStr">
        <is>
          <t>Kouji Eguchi | Class A Commo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8" t="n">
        <v>1</v>
      </c>
      <c r="C14" s="4" t="inlineStr">
        <is>
          <t xml:space="preserve"> </t>
        </is>
      </c>
      <c r="D14" s="4" t="inlineStr">
        <is>
          <t xml:space="preserve"> </t>
        </is>
      </c>
      <c r="E14" s="4" t="inlineStr">
        <is>
          <t xml:space="preserve"> </t>
        </is>
      </c>
    </row>
    <row r="15">
      <c r="A15" s="4" t="inlineStr">
        <is>
          <t>Kazuyoshi Takahashi</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umber of loans guaranteed | loan</t>
        </is>
      </c>
      <c r="B17" s="5" t="n">
        <v>3</v>
      </c>
      <c r="C17" s="4" t="inlineStr">
        <is>
          <t xml:space="preserve"> </t>
        </is>
      </c>
      <c r="D17" s="4" t="inlineStr">
        <is>
          <t xml:space="preserve"> </t>
        </is>
      </c>
      <c r="E17" s="4" t="inlineStr">
        <is>
          <t xml:space="preserve"> </t>
        </is>
      </c>
    </row>
    <row r="18">
      <c r="A18" s="4" t="inlineStr">
        <is>
          <t>Long-term debt</t>
        </is>
      </c>
      <c r="B18" s="6" t="n">
        <v>37171</v>
      </c>
      <c r="C18" s="4" t="inlineStr">
        <is>
          <t xml:space="preserve"> </t>
        </is>
      </c>
      <c r="D18" s="4" t="inlineStr">
        <is>
          <t xml:space="preserve"> </t>
        </is>
      </c>
      <c r="E18" s="4" t="inlineStr">
        <is>
          <t xml:space="preserve"> </t>
        </is>
      </c>
    </row>
    <row r="19">
      <c r="A19" s="4" t="inlineStr">
        <is>
          <t>Number of banks | item</t>
        </is>
      </c>
      <c r="B19" s="5" t="n">
        <v>2</v>
      </c>
      <c r="C19" s="4" t="inlineStr">
        <is>
          <t xml:space="preserve"> </t>
        </is>
      </c>
      <c r="D19" s="4" t="inlineStr">
        <is>
          <t xml:space="preserve"> </t>
        </is>
      </c>
      <c r="E19" s="4" t="inlineStr">
        <is>
          <t xml:space="preserve"> </t>
        </is>
      </c>
    </row>
    <row r="20">
      <c r="A20" s="4" t="inlineStr">
        <is>
          <t>Common stock | Kouji Eguchi</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10" t="n">
        <v>0.238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 (Details) - JPY (¥) ¥ in Thousands</t>
        </is>
      </c>
      <c r="B1" s="2" t="inlineStr">
        <is>
          <t>12 Months Ended</t>
        </is>
      </c>
    </row>
    <row r="2">
      <c r="B2" s="2" t="inlineStr">
        <is>
          <t>Dec. 31, 2024</t>
        </is>
      </c>
      <c r="C2" s="2" t="inlineStr">
        <is>
          <t>Dec. 31, 2023</t>
        </is>
      </c>
    </row>
    <row r="3">
      <c r="A3" s="3" t="inlineStr">
        <is>
          <t>Asset Retirement Obligation.</t>
        </is>
      </c>
      <c r="B3" s="4" t="inlineStr">
        <is>
          <t xml:space="preserve"> </t>
        </is>
      </c>
      <c r="C3" s="4" t="inlineStr">
        <is>
          <t xml:space="preserve"> </t>
        </is>
      </c>
    </row>
    <row r="4">
      <c r="A4" s="4" t="inlineStr">
        <is>
          <t>Beginning balance</t>
        </is>
      </c>
      <c r="B4" s="6" t="n">
        <v>344346</v>
      </c>
      <c r="C4" s="6" t="n">
        <v>310929</v>
      </c>
    </row>
    <row r="5">
      <c r="A5" s="4" t="inlineStr">
        <is>
          <t>Liabilities incurred</t>
        </is>
      </c>
      <c r="B5" s="5" t="n">
        <v>45916</v>
      </c>
      <c r="C5" s="5" t="n">
        <v>34160</v>
      </c>
    </row>
    <row r="6">
      <c r="A6" s="4" t="inlineStr">
        <is>
          <t>Liabilities settled</t>
        </is>
      </c>
      <c r="B6" s="5" t="n">
        <v>-15136</v>
      </c>
      <c r="C6" s="5" t="n">
        <v>-3838</v>
      </c>
    </row>
    <row r="7">
      <c r="A7" s="4" t="inlineStr">
        <is>
          <t>Accretion expense</t>
        </is>
      </c>
      <c r="B7" s="5" t="n">
        <v>3781</v>
      </c>
      <c r="C7" s="5" t="n">
        <v>3095</v>
      </c>
    </row>
    <row r="8">
      <c r="A8" s="4" t="inlineStr">
        <is>
          <t>Ending balance</t>
        </is>
      </c>
      <c r="B8" s="6" t="n">
        <v>378907</v>
      </c>
      <c r="C8" s="6" t="n">
        <v>34434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31" customWidth="1" min="2" max="2"/>
    <col width="31" customWidth="1" min="3" max="3"/>
    <col width="31" customWidth="1" min="4" max="4"/>
  </cols>
  <sheetData>
    <row r="1">
      <c r="A1" s="1" t="inlineStr">
        <is>
          <t>Leases - Operating leases (Details) ¥ in Thousands</t>
        </is>
      </c>
      <c r="B1" s="2" t="inlineStr">
        <is>
          <t>12 Months Ended</t>
        </is>
      </c>
    </row>
    <row r="2">
      <c r="B2" s="2" t="inlineStr">
        <is>
          <t>Dec. 31, 2024 JPY (¥) building</t>
        </is>
      </c>
      <c r="C2" s="2" t="inlineStr">
        <is>
          <t>Dec. 31, 2023 JPY (¥) building</t>
        </is>
      </c>
      <c r="D2" s="2" t="inlineStr">
        <is>
          <t>Dec. 31, 2022 JPY (¥) building</t>
        </is>
      </c>
    </row>
    <row r="3">
      <c r="A3" s="3" t="inlineStr">
        <is>
          <t>Leases</t>
        </is>
      </c>
      <c r="B3" s="4" t="inlineStr">
        <is>
          <t xml:space="preserve"> </t>
        </is>
      </c>
      <c r="C3" s="4" t="inlineStr">
        <is>
          <t xml:space="preserve"> </t>
        </is>
      </c>
      <c r="D3" s="4" t="inlineStr">
        <is>
          <t xml:space="preserve"> </t>
        </is>
      </c>
    </row>
    <row r="4">
      <c r="A4" s="4" t="inlineStr">
        <is>
          <t>Number of leased salons | building</t>
        </is>
      </c>
      <c r="B4" s="5" t="n">
        <v>245</v>
      </c>
      <c r="C4" s="5" t="n">
        <v>232</v>
      </c>
      <c r="D4" s="5" t="n">
        <v>235</v>
      </c>
    </row>
    <row r="5">
      <c r="A5" s="4" t="inlineStr">
        <is>
          <t>Number of leased salons subleased | building</t>
        </is>
      </c>
      <c r="B5" s="5" t="n">
        <v>81</v>
      </c>
      <c r="C5" s="5" t="n">
        <v>89</v>
      </c>
      <c r="D5" s="5" t="n">
        <v>104</v>
      </c>
    </row>
    <row r="6">
      <c r="A6" s="3" t="inlineStr">
        <is>
          <t>Operating lease costs:</t>
        </is>
      </c>
      <c r="B6" s="4" t="inlineStr">
        <is>
          <t xml:space="preserve"> </t>
        </is>
      </c>
      <c r="C6" s="4" t="inlineStr">
        <is>
          <t xml:space="preserve"> </t>
        </is>
      </c>
      <c r="D6" s="4" t="inlineStr">
        <is>
          <t xml:space="preserve"> </t>
        </is>
      </c>
    </row>
    <row r="7">
      <c r="A7" s="4" t="inlineStr">
        <is>
          <t>Fixed lease cost</t>
        </is>
      </c>
      <c r="B7" s="6" t="n">
        <v>913461</v>
      </c>
      <c r="C7" s="6" t="n">
        <v>893347</v>
      </c>
      <c r="D7" s="6" t="n">
        <v>866730</v>
      </c>
    </row>
    <row r="8">
      <c r="A8" s="4" t="inlineStr">
        <is>
          <t>Variable lease cost</t>
        </is>
      </c>
      <c r="B8" s="5" t="n">
        <v>40862</v>
      </c>
      <c r="C8" s="5" t="n">
        <v>45410</v>
      </c>
      <c r="D8" s="5" t="n">
        <v>40661</v>
      </c>
    </row>
    <row r="9">
      <c r="A9" s="4" t="inlineStr">
        <is>
          <t>Short-term cost</t>
        </is>
      </c>
      <c r="B9" s="5" t="n">
        <v>32324</v>
      </c>
      <c r="C9" s="5" t="n">
        <v>44115</v>
      </c>
      <c r="D9" s="5" t="n">
        <v>19977</v>
      </c>
    </row>
    <row r="10">
      <c r="A10" s="4" t="inlineStr">
        <is>
          <t>Total</t>
        </is>
      </c>
      <c r="B10" s="6" t="n">
        <v>986647</v>
      </c>
      <c r="C10" s="6" t="n">
        <v>982872</v>
      </c>
      <c r="D10" s="6" t="n">
        <v>927368</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80" customWidth="1" min="3" max="3"/>
    <col width="25" customWidth="1" min="4" max="4"/>
  </cols>
  <sheetData>
    <row r="1">
      <c r="A1" s="1" t="inlineStr">
        <is>
          <t>Leases - Supplementary information on cash flow (Details) - JPY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t>
        </is>
      </c>
      <c r="B4" s="6" t="n">
        <v>986647</v>
      </c>
      <c r="C4" s="6" t="n">
        <v>982872</v>
      </c>
      <c r="D4" s="6" t="n">
        <v>938095</v>
      </c>
    </row>
    <row r="5">
      <c r="A5" s="4" t="inlineStr">
        <is>
          <t>Right-of-use assets obtained in exchange for lease liabilities</t>
        </is>
      </c>
      <c r="B5" s="6" t="n">
        <v>901202</v>
      </c>
      <c r="C5" s="6" t="n">
        <v>931521</v>
      </c>
      <c r="D5" s="6" t="n">
        <v>673468</v>
      </c>
    </row>
    <row r="6">
      <c r="A6" s="4" t="inlineStr">
        <is>
          <t>Weighted average remaining lease term (in years)</t>
        </is>
      </c>
      <c r="B6" s="4" t="inlineStr">
        <is>
          <t>3 years 4 months 24 days</t>
        </is>
      </c>
      <c r="C6" s="4" t="inlineStr">
        <is>
          <t>3 years 8 months 12 days</t>
        </is>
      </c>
      <c r="D6" s="4" t="inlineStr">
        <is>
          <t>3 years 8 months 12 days</t>
        </is>
      </c>
    </row>
    <row r="7">
      <c r="A7" s="4" t="inlineStr">
        <is>
          <t>Weighted average discount rate</t>
        </is>
      </c>
      <c r="B7" s="10" t="n">
        <v>0.0232</v>
      </c>
      <c r="C7" s="10" t="n">
        <v>0.0202</v>
      </c>
      <c r="D7" s="10" t="n">
        <v>0.0212</v>
      </c>
    </row>
    <row r="8">
      <c r="A8" s="3" t="inlineStr">
        <is>
          <t>Year ending December 31:</t>
        </is>
      </c>
      <c r="B8" s="4" t="inlineStr">
        <is>
          <t xml:space="preserve"> </t>
        </is>
      </c>
      <c r="C8" s="4" t="inlineStr">
        <is>
          <t xml:space="preserve"> </t>
        </is>
      </c>
      <c r="D8" s="4" t="inlineStr">
        <is>
          <t xml:space="preserve"> </t>
        </is>
      </c>
    </row>
    <row r="9">
      <c r="A9" s="4" t="inlineStr">
        <is>
          <t>2025</t>
        </is>
      </c>
      <c r="B9" s="6" t="n">
        <v>815327</v>
      </c>
      <c r="C9" s="4" t="inlineStr">
        <is>
          <t xml:space="preserve"> </t>
        </is>
      </c>
      <c r="D9" s="4" t="inlineStr">
        <is>
          <t xml:space="preserve"> </t>
        </is>
      </c>
    </row>
    <row r="10">
      <c r="A10" s="4" t="inlineStr">
        <is>
          <t>2026</t>
        </is>
      </c>
      <c r="B10" s="5" t="n">
        <v>623949</v>
      </c>
      <c r="C10" s="4" t="inlineStr">
        <is>
          <t xml:space="preserve"> </t>
        </is>
      </c>
      <c r="D10" s="4" t="inlineStr">
        <is>
          <t xml:space="preserve"> </t>
        </is>
      </c>
    </row>
    <row r="11">
      <c r="A11" s="4" t="inlineStr">
        <is>
          <t>2027</t>
        </is>
      </c>
      <c r="B11" s="5" t="n">
        <v>353724</v>
      </c>
      <c r="C11" s="4" t="inlineStr">
        <is>
          <t xml:space="preserve"> </t>
        </is>
      </c>
      <c r="D11" s="4" t="inlineStr">
        <is>
          <t xml:space="preserve"> </t>
        </is>
      </c>
    </row>
    <row r="12">
      <c r="A12" s="4" t="inlineStr">
        <is>
          <t>2028</t>
        </is>
      </c>
      <c r="B12" s="5" t="n">
        <v>200201</v>
      </c>
      <c r="C12" s="4" t="inlineStr">
        <is>
          <t xml:space="preserve"> </t>
        </is>
      </c>
      <c r="D12" s="4" t="inlineStr">
        <is>
          <t xml:space="preserve"> </t>
        </is>
      </c>
    </row>
    <row r="13">
      <c r="A13" s="4" t="inlineStr">
        <is>
          <t>2029</t>
        </is>
      </c>
      <c r="B13" s="5" t="n">
        <v>87892</v>
      </c>
      <c r="C13" s="4" t="inlineStr">
        <is>
          <t xml:space="preserve"> </t>
        </is>
      </c>
      <c r="D13" s="4" t="inlineStr">
        <is>
          <t xml:space="preserve"> </t>
        </is>
      </c>
    </row>
    <row r="14">
      <c r="A14" s="4" t="inlineStr">
        <is>
          <t>2030 and thereafter</t>
        </is>
      </c>
      <c r="B14" s="5" t="n">
        <v>87572</v>
      </c>
      <c r="C14" s="4" t="inlineStr">
        <is>
          <t xml:space="preserve"> </t>
        </is>
      </c>
      <c r="D14" s="4" t="inlineStr">
        <is>
          <t xml:space="preserve"> </t>
        </is>
      </c>
    </row>
    <row r="15">
      <c r="A15" s="4" t="inlineStr">
        <is>
          <t>Total</t>
        </is>
      </c>
      <c r="B15" s="5" t="n">
        <v>2168665</v>
      </c>
      <c r="C15" s="4" t="inlineStr">
        <is>
          <t xml:space="preserve"> </t>
        </is>
      </c>
      <c r="D15" s="4" t="inlineStr">
        <is>
          <t xml:space="preserve"> </t>
        </is>
      </c>
    </row>
    <row r="16">
      <c r="A16" s="4" t="inlineStr">
        <is>
          <t>Less: Interest component</t>
        </is>
      </c>
      <c r="B16" s="5" t="n">
        <v>-88375</v>
      </c>
      <c r="C16" s="4" t="inlineStr">
        <is>
          <t xml:space="preserve"> </t>
        </is>
      </c>
      <c r="D16" s="4" t="inlineStr">
        <is>
          <t xml:space="preserve"> </t>
        </is>
      </c>
    </row>
    <row r="17">
      <c r="A17" s="4" t="inlineStr">
        <is>
          <t>Present value of minimum lease payments</t>
        </is>
      </c>
      <c r="B17" s="5" t="n">
        <v>2080290</v>
      </c>
      <c r="C17" s="4" t="inlineStr">
        <is>
          <t xml:space="preserve"> </t>
        </is>
      </c>
      <c r="D17" s="4" t="inlineStr">
        <is>
          <t xml:space="preserve"> </t>
        </is>
      </c>
    </row>
    <row r="18">
      <c r="A18" s="4" t="inlineStr">
        <is>
          <t>Operating Lease, Liability, Statement of Financial Position [Extensible Enumeration]</t>
        </is>
      </c>
      <c r="B18" s="4" t="inlineStr">
        <is>
          <t xml:space="preserve"> </t>
        </is>
      </c>
      <c r="C18" s="4" t="inlineStr">
        <is>
          <t>Current portion of operating lease liability, Operating lease liability - net of current portion</t>
        </is>
      </c>
      <c r="D18" s="4" t="inlineStr">
        <is>
          <t xml:space="preserve"> </t>
        </is>
      </c>
    </row>
    <row r="19">
      <c r="A19" s="4" t="inlineStr">
        <is>
          <t>Current portion of operating lease liability</t>
        </is>
      </c>
      <c r="B19" s="5" t="n">
        <v>792781</v>
      </c>
      <c r="C19" s="6" t="n">
        <v>763422</v>
      </c>
      <c r="D19" s="4" t="inlineStr">
        <is>
          <t xml:space="preserve"> </t>
        </is>
      </c>
    </row>
    <row r="20">
      <c r="A20" s="4" t="inlineStr">
        <is>
          <t>Operating lease liability - net of current portion</t>
        </is>
      </c>
      <c r="B20" s="6" t="n">
        <v>1287509</v>
      </c>
      <c r="C20" s="6" t="n">
        <v>1334630</v>
      </c>
      <c r="D20"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1. Basis of Presentation and Summary of Significant Accounting Policies Description of Business MEDIROM Healthcare Technologies Inc. (“Parent”) and its eight subsidiaries (collectively, the “Company”) are one of the leading holistic health services providers in Japan. The Company is a franchisor and operator of healthcare salons across Japan and is a preferred platform partner for large consumer brands, healthcare service providers, and government entities to affect positive health outcomes. The Company primarily engages in three lines of business: Relaxation Salon Segment (retail), Luxury Beauty (retail) and Digital Preventative Healthcare Segment (healthtech). Refer to description below and Note 11 for segment information. Parent was originally incorporated in Japan on July 13, 2000 under the name “Kabushiki Kaisha Young Leaves.” In January 2017, Parent changed Parent’s name to “MEDIROM Inc.” In March 2020, Parent changed Parent’s name to “MEDIROM Healthcare Technologies Inc.” Relaxation Salon Segment (See Note 11 for segment information) The Relaxation Salon Segment is the core of our business, whereby we own, develop, operate, or franchise and support relaxation salons. The salon locations cover major cities throughout Japan, with strong market presence in the Tokyo metropolitan area. The Segment includes several Relaxation Salon brands including Re.Ra.Ku ® ​ ​ ​ ​ ​ ​ ​ ​ ​ ​ Number of ​ ​ Relaxation Salons ​ 2024 ​ 2023 2022 Directly-operated 220 ​ 217 ​ 199 Franchised 88 ​ 97 ​ 113 Total 308 ​ 314 ​ 312 ​ The number of salons in Directly-operated includes 57, 41 and 31 investor-owned salons as of December 31, 2024, 2023 and 2022, respectively. ​ Digital Preventative Healthcare Segment (See Note 11 for segment information) The Digital Preventative Healthcare Segment mainly consists of the following operations: government-sponsored Specific Health Guidance program, utilizing our internally-developed on-demand health monitoring smartphone application, or Lav ® ® Luxury Beauty Segment (See Note 2 for business combination and Note 11 for segment information) In October 2021, the Company acquired 60% of the ownership interest in ZACC Kabushiki Kaisha (“ZACC”), a high-end hair salon company, and acquired the remaining outstanding common stock in January 2022. ZACC owns and operates 3 luxury hair salon brands (ZACC vie, ZACC raffine, and ZACC ginza), all of which have been recognized by customers for over 30 years for their high level of techniques and hospitality. The remaining 40% of the ownership interest in ZACC was transferred to the Company on January 1, 2022, for ¥148,000 thousand. Basis of Presentation The accompanying consolidated financial statements are presented in Japanese yen, the currency of the country in which the Company is incorporated and principally operates. The accompanying consolidated financial statements have been prepared on the basis of accounting principles generally accepted in the United States of America (“U.S. GAAP”). Going Concern and Liquidity The Company had a working capital deficit for the last three years and an accumulated deficit in 2022. Despite having a positive net assets position as of December 31, 2024, and positive net income for the year ended December 31, 2024, we had negative cash flows from operations in 2024. We expect that our cash and cash equivalents as of December 31, 2024 of JPY329,399 thousand (US$2,093 thousand) may not be sufficient to fund our operating expenses, capital expenditure requirements, and debt service obligations for the 12 months following the issuance date of the audit opinion for the financial statements contained in this annual report. These conditions, among others, raise substantial doubt about the ability of the Company to continue as a going concern. The continuation as a going concern is dependent upon the Company’s ability to meet its financial requirements, raise additional capital, and the success of its future operations. Management plans to alleviate the conditions that raise substantial doubt by raising additional capital through the issuance of common stock, other equity or debt financings, or refinancing of existing debt obligations. In addition, the Company has implemented plans to reduce the operating, and overhead and administrative expenses, including but not limited to cutting discretionary spending, renegotiating contracts to lower service costs, switching to less expensive suppliers. However, the Company’s ability to issue equity securities or obtain debt financing on acceptable terms, or at all, will depend on, among other things, its financial performance, general economic factors, including inflation and then-current interest rates, the condition of the credit and capital markets and other events, some of which may be beyond the Company’s control. The Company refinanced the existing loan agreement and renewed the credit facility agreement subsequent to the year-ended December 31, 2024. See subsequent event footnote for the further detail. There are currently no written agreements in place for such funding or issuance of securities except for the debt refinances described in the subsequent event footnote and there can be no assurance that such financing plans will be effectively implemented. Accordingly, the Company has concluded that substantial doubt exists about the Company’s ability to continue as a going concern for a period of at least 12 months following the issuance date of these financial statements. The Company’s consolidated financial statement as of December 31, 2024, were prepared on a going concern basis, which contemplates the realization of assets and the settlement of liabilities and commitments in the normal course of business. Consolidation and Variable Interest Entities On May 31, 2023, the board of directors approved a reorganization, which consists of (i) an Incorporation-type Company Split Plan, pursuant to which the Company spun off the Digital Preventative Healthcare business and transferred and assigned it to MEDIROM MOTHER Labs Inc. (“MML”), a newly established wholly-owned subsidiary, which is expected to solely conduct the Digital Preventative Healthcare business going forward; and (ii) an Absorption-type Company Split Agreement, pursuant to which the Company spun off the existing salon development department (which is responsible for sourcing and setting up store spaces) and general corporate department (which includes accounting, legal, general affairs, human resources, IT and any other corporate functions) and had Bell &amp; Joy Power Partners Inc., an existing wholly-owned subsidiary, assume such operations going forward (on the same day, Bell &amp; Joy Power Partners Inc. was renamed into M edirom Shared Services Inc.). As these subsidiaries were under common control, there was no impact to the consolidated financial statements. The reorganization became effective on July 3, 2023. The consolidated financial statements for the year ended December 31, 2024 include the accounts of Parent and the following subsidiaries: Medirom Healthcare Technologies Inc, JOYHANDS WELLNESS Inc., Wing Inc., Medirom Shared Services Inc., SAWAN Co., Ltd., ZACC Kabushiki Kaisha (“ZACC”), Medirom Human Resources Inc., MEDIROM MOTHER Labs Inc.,and MEDIROM Rehab Solutions Inc. For those consolidated subsidiaries where the Company’s ownership is less than 100%, the portion of the net income or loss allocable to the noncontrolling interests is reported as “Net income attributable to noncontrolling interests” in the Consolidated Statements of Operations. All intercompany transactions have been eliminated in consolidation. Investments in companies over which the Company has significant influence but not control are accounted for by the equity method.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re is no VIE where the Company is the primary beneficiary as of December 31, 2024 and 2023. Use of Estimates The preparation of the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 consolidated financial statements include, but are not limited to, the allowance for credit losses, fair value of intangible assets acquired through business combination, impairment of long-lived assets and goodwill, asset retirement obligations, valuation of stock-based compensation, going concern, valuation of deferred tax assets, useful life for long-lived assets and valuation of investments. Management bases these estimates on assumptions that it believes to be reasonable under the circumstance, including considerations for the unwinding of the COVID-19 pandemic. Foreign Currency Translation The Company uses Japanese yen as its functional and reporting currency. Assets and liabilities denominated in foreign currencies are translated into Japanese yen at the respective year-end exchange rates. All revenue and expenses from assets and liabilities denominated in foreign currencies are converted to Japanese yen at the exchange rate prevailing when transactions occur. Exchange gains and losses resulting from foreign currency transactions and the conversion of monetary assets and liabilities denominated in foreign currencies are included in foreign currency exchange gain (loss) in the consolidated statements of operations. Noncontrolling Interest s Noncontrolling interests represent the portion of profit or loss, net assets, and comprehensive income or loss that is not allocable to the Company as a result of the sale of ownership interest in MML to certain third-party investors. At the end of each reporting period, the Company determines the amount of equity (at book value) that is allocable to noncontrolling interests based upon the respective ownership interests. In September and October 2024, MEDIROM MOTHER Labs Inc., a subsidiary of the Company, issued series A preferred stock to third-party investors and two senior executives for ¥260,280 thousand in its equity financing. Although the preferred stock has no dividend rights, it has a right of payment equivalent to the amount paid per share of the stocks before the common stock shareholder when distributing residual assets. Certain noncontrolling interests related to these Series A Preferred Stock are redeemable interests subject to put rights upon the occurrence of certain contingent events. The rights are triggered by events preventing the subsidiary's technological or legal capacity to commercialize its products. As redemption of the noncontrolling interest is not solely in the control of the Company, it is recorded between liabilities and equity on the consolidated balance sheets at its redemption value. ​ Cash and Cash Equivalents Cash and cash equivalents consist of cash on hand or other highly liquid investments placed with banks or other financial institutions which are unrestricted as to withdrawal or use and have original maturities of less than three months. There are no cash equivalents balances for the periods presented. Time Deposits Time deposits presented in the consolidated balance sheets are short-term investments, whose maturity dates are longer than three months but less than one year. Time deposits with maturity dates of longer than one year are included in other assets in the consolidated balance sheets. Accounts Receivable—Trade, Net The accounts receivable-trade on the Company’s consolidated balance sheets primarily includes accounts receivables from third-party investors and franchisees. The balance is presented net of an allowance for expected credit losses (i.e., doubtful accounts), primarily related to receivables from third-party investors and the Company’s franchisees. The Company monitors the financial condition of them and records provisions for estimated losses on receivables when it believes they are unable to make their required payments based on factors such as delinquencies, aging trends and expectations of forward-looking loss estimates. The allowance for expected credit losses is the Company’s best estimate of the amount of probable credit losses incurred related to existing accounts and receivables. The allowance for credit losses related to accounts receivable-trade was ¥70,495 thousand and ¥15,925 thousand at December 31, 2024 and 2023, respectively. Accounts Receivable—Other, Net and Long-Term Accounts Receivable—Other, Net The accounts receivable—other on the Company’s consolidated balance sheets primarily includes accounts receivable from commercial facility landlords and credit card companies related directly-operated salon’s revenue and franchisee’s revenue collected by these entities on behalf of the Company. As of December 31, 2024 and 2023, accounts receivable from commercial facilities and credit card companies of ¥454,545 thousand and ¥439,340 thousand, respectively, are included in the accounts receivable—other, net on the consolidated balance sheets. The balance is presented net of an allowance for expected credit losses (i.e., doubtful accounts). The Company monitors the financial condition of its debtor and records provisions for estimated losses on receivables when it believes debtors are unable to make their required payments based on factors such as delinquencies and aging trends. The allowance for credit losses is the Company’s best estimate of the amount of probable credit losses incurred related to existing accounts and receivables. As of December 31, 2024 and 2023, the allowance for credit losses related to accounts receivable-other was ¥ 457 thousand and ¥ 457 thousand, respectively. Long-term accounts receivable—other mainly consists of a non-interest bearing receivable due from an unrelated business entity, with a monthly repayment amount of ¥1,200 thousand and maturity of July 31, 2038. As of December 31, 2024 and 2023, the principal balance due was ¥183,075 thousand and ¥199,325 thousand, respectively. The short-term principal balance due was ¥14,400 thousand and ¥12,750 thousand as of December 31, 2024 and 2023, which are included in accounts receivable-other, net in the consolidated balance sheets. Long-term accounts receivable—other includes other long-term accounts receivable of ¥13,019 thousand as of December 31, 2024 and 2023. The Company monitors the financial condition of its obligor and records provisions for expected credit losses on receivables when it believes the obligors are unable to make their required payments. As of December 31, 2024 and 2023, the related allowance for credit losses on long-term accounts receivable—other was ¥111,756 thousand and ¥116,547 thousand, respectively. Concentrations Financial instruments, which potentially subject the Company to concentrations of credit risk, consist principally of cash. The Company primarily places its cash with high-credit quality financial institutions. The Company’s cash deposits, of up to ¥10,000 thousand are insured by the Japanese government. From time to time, the Company has deposits in excess of the insured amounts. Sale of Salons, Repurchases, and Accounts Receivable Concentration As of December 31, 2024, accounts receivable – trade related to salon sales included approximately ¥313 million due from one of investors (“Investor A”), representing approximately 15% of total receivables. During the year ended December 31, 2024, the Company sold six directly-operated salons to Investor A for total consideration of approximately ¥333 million. In the same period, the Company also repurchased two salons from Investor A, which had originally been sold by the Company prior to 2024, for a total of approximately ¥75 million. Subsequent to year-end, the Company repurchased six additional salons from Investor A, which were also originally sold by the Company prior to 2024, totaling approximately ¥441 million. Those transactions were recorded based on their contractual amounts as negotiated with the counter values. The amounts due to and from this investor were substantially offset in settlement. No significant financing components were identified in these transactions. These transactions are aligned with the Company’s recurring strategy of developing and monetizing its salon portfolio while maintaining operational continuity through long-term service agreements. The Company continues to provide management services for many of the salons sold. Management believes that the disclosure of these transactions provides meaningful transparency regarding significant counterparty relationships and offsetting arrangements, in accordance with U.S. GAAP. Refer to “Revenue Recognition” and Note 13 for further details. Inventories Inventories consist principally of finished goods and raw materials of Mother Bracelet. Inventories are stated at the lower of cost or net realizable value, cost being determined by the first-in, first-out method for merchandise. The Company reviews its inventories for obsolete or unsalable items and adjusts the carrying value to reflect estimated net realizable values. Investments Investments in equity securities, in which the Company does not have significant influence, and for which there is not a readily determinable fair value, are recorded at cost, minus impairment, if any, plus or minus changes resulting from observable price changes in orderly transactions for identical or similar investments in the same issuer. When the Company evaluates whether these non-marketable equity securities are impaired or not, the Company evaluates first whether an event or change in circumstances has occurred in the period that may have significant adverse effect on the fair value of the securities (an impairment indicator). The Company uses such impairment indicators as follows: (1) A significant deterioration in the earnings performance or business prospects of the investee. (2) A significant adverse change in the regulatory, economic, or technological environment of the investee. (3) A significant adverse change in the general market condition of either the geographic area or the industry in which the investee operates. (4) A recent example of the new issuance of a security, in which the issue price is less than our cost. (5) Factors that raise significant concerns about the investee’s ability to continue as a going concern, such as negative cash flows from operations, working capital deficiencies, or noncompliance with statutory capital requirements or debt covenants. The Company estimates the fair value of the non-marketable equity securities when an impairment indicator is present. The fair value is determined as a result of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 Leases The Company considers whether a contract is a lease or if it contains a lease element when a contract is executed. If a contract conveys the right to control the use of the identified asset for a period of time in exchange for consideration, such contract is determined to contain a lease element. When the contract contains a lease element, a lease is either classified as operating lease or finance lease when the Company is a lessee, and a sales-type lease or direct financing lease when the Company is a lessor. The Company, as a lessee, applies the right-of-use model to account for lease transactions. Under the right-of-use model, right-of-use asset and lease liability are recognized at commencement date. The Company measures its lease liability at present value of future lease payments over the remaining term. The Company uses its incremental borrowing rate for the discount rate to calculate the present value of the payments since it is difficult and not practical to determine the interest rate implicit in the lease. The Company’s incremental borrowing rate is the rate of interest that a lessee would have to pay to borrow on a collateralized basis over a similar term an amount equal to the lease payments in a similar economic environment. Right-of-use asset lease liability For operating leases, the Company recognizes the minimum lease payments where it is the lessee and the minimum lease income where it is the lessor on a straight-line basis over the lease term, and reflects them as rental expenses and rental revenues, respectively, in the consolidated statements of operation. The Company elected to separate lease and non-lease components and not to recognize leases with an initial term of 12 months or less. Operating rental expense includes amortization of right-of-use assets and interests on lease liability. Variable lease expenses are primarily linked to sales and are excluded from the measurement of lease liability. Rental expenses are recorded in the consolidated statements of operations based on the nature of the underlying lease. Rental expense related to leases for directly-operated salons and for leased properties that are subsequently subleased to franchisees are recorded to cost of revenue from directly-operated salons and cost of franchise revenue, respectively, and rental expense related to leases for corporate offices is recorded to selling, general and administrative expenses. Rental revenue for operating leases on properties subleased to franchisees is recorded to franchise revenue. Terms and conditions of the sublease agreements are arranged to pass through lease obligations under head leases to the franchisees. Sublease income is presented on a gross basis on the accompanying consolidated statements of operation, as the Company remains the primary obligor. For newly executed contracts, renewal and revision related to leases, estimates and certain assumptions are used to determine asset value, useful lives, discount rate, lease term, etc. and these have effects on (1) classification of lease, (2) measurement of rental payments and (3) measurement of lease asset. These results may differ if varying estimates and assumptions are used. Property and Equipment, Net Property and equipment are recorded at cost, less accumulated depreciation. Depreciation of property and equipment is computed principally using the straight-line method based on the estimated useful life of the assets. The useful lives for depreciation by major asset classes are as follows: ​ ​ ​ ​ Leasehold improvements Lesser of 15 years or the remaining lease term Vehicles ​ 2 Tools, furniture and fixtures ​ 3 ​ Other Intangible Assets, Net Other intangible assets with finite useful lives consist primarily of capitalized software, reacquired franchise rights, definite-lived trademarks, customer relationships, and store operating rights. The Company capitalizes both eligible internal and external costs of developing or obtaining computer software for internal use. Costs incurred to develop internal-use software during the application development stage are capitalized until the software is substantially complete and ready for its intended use. Costs related to data conversion, training and maintenance costs associated with internal-use software are expensed as incurred. Capitalized software is amortized over the estimated useful life (3-5 years) using the straight-line method. The Company amortizes the fair value of reacquired franchise rights over the remaining contractual terms of the reacquired franchise rights at the time of the acquisition, which generally range from 1-5 years. The Company amortizes the fair value of trademarks over the estimated useful life (10 years). The Company amortizes the fair value of customer relationships and store operating rights over the estimated useful life (3-7 years). Indefinite-lived intangibles should be tested for impairment annually and more frequently if events or changes in circumstances indicate that it is more likely than not that the asset is impaired. Change in Accounting Estimate In 2024, considering the unwinding of the COVID-19 pandemic, the Company completed an assessment of the useful life of our store operating rights and determined it should increase the estimated useful life from three Impairment of Long-lived Assets The Company assesses impairment of long-lived assets at the individual salon level, as this is the lowest level for which identifiable cash flows are largely independent of other groups of assets and liabilities. Long-lived assets include property and equipment, right-of-use lease assets, internal use software, and definite-lived intangible assets. The Company reviews the carrying value of long-lived assets for impairment whenever events or circumstances occur that indicate that the carrying value of the assets may not be recoverable. The assets are considered to be impaired when the estimated undiscounted cash flows expected to result from the use of the assets and their eventual disposition are less than their carrying values. The impairment loss is measured as the amount by which the carrying value of the asset or asset group exceeds its fair value. In determining the fair value, the Company uses present value techniques, if appropriate, based on the estimated future cash flows expected to result from the use of the assets and their eventual dispositions. During 2024, long-lived assets impairment charges related to continuing operations of ¥135 thousand and ¥22,738 thousand were recorded on leasehold improvements and store operating rights, respectively. Long-lived assets impairments are recorded in impairment loss on long-lived assets in the consolidated statements of operation.There was no impairment loss in the year ended December 31, 2023. Acquisitions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If an acquisition is determined to be a business combination, the assets acquired and liabilities assumed are recorded at their respective estimated fair values at the date of the acquisition. Any excess of the purchase price over the estimated fair values of the identifiable net assets acquired is recorded as goodwill. If an acquisition is determined to be an asset acquisition, the cost of the asset acquisition, including transaction costs, are allocated to identifiable assets acquired and liabilities assumed based on a relative fair value basis. If the cost of the asset acquisition is less than the fair value of the net assets acquired, no gain is recognized in earnings. The excess fair value of the acquired net assets acquired over the consideration transferred is allocated on a relative fair value basis to the identifiable net assets (excluding non-qualifying assets). The Company often purchases salons from third-party investors and franchisees through salon operation right transfer agreement, and the Company recognizes store operating rights and reacquired rights, respectively from the salon purchase transactions. Determining estimated fair value requires a significant amount of judgment and estimates. If assumptions change or errors are determined in our calculations, the fair value could materially change resulting in a change in goodwill or identifiable net assets acquired. Goodwill Goodwill represents the excess of cost over fair value of identifiable net assets acquired and assumed in business combinations. The Company records goodwill when the Company acquires other entities. Goodwill and intangible assets that are deemed to have indefinite useful lives are subject to impairment testing. Impairment testing is performed annually or more frequently if events or changes in circumstances indicate that the asset might be impaired. Goodwill impairment assessments are performed at the reporting unit level, which is the same as the Company’s operating segments. The Company utilizes a qualitative assessment for determining whether step one of the goodwill impairment analysis is necessary. If a step one test is considered necessary based on the qualitative factors, the Company compares the estimated fair value of a reporting unit to its carrying value. The carrying value of each reporting unit is based on the assets and liabilities associated with the operations of the reporting unit. The Company calculates estimated fair values of the reporting units based on discounted future cash flows utilizing estimates in annual revenue, service and product margins, fixed expense rates, allocated corporate overhead, directly-operated and franchise salon counts, and long-term growth rates for determining terminal value. If the carrying amount of a reporting unit exceeds its fair value, a loss will be recorded for the excess of the carrying value of the reporting unit over the fair value of the reporting unit. The Company did not recognize impairment losses for any goodwill during the years ended December 31, 2024, 2023 and 2022. Asset Retirement Obligations The Company records asset retirement obligations when the obligation is incurred. The obligation is measured at fair value and included in other current liabilities and asset retirement obligations. When the liability is initially recorded, the Company capitalizes the related cost by increasing the carrying amount of the related long-lived asset. The liability is accreted to its present value, and the capitalized cost is depreciated over the asset’s useful life. Revenue Recognition Revenues are recognized when control of the promised goods or services are transferred to the customers, in an amount that reflects the consideration to which the company expects to be entitled in exchange for those goods or services. The Company determines revenue recognition through the following steps: Step 1: identification of the contract with a customer; Step 2: identification of the performance obligations in the contract; Step 3: determination of the transaction price; Step 4: allocation of the transaction price to the performance obligations in the contract; Step 5: recognition of revenue when, or as, the Company satisfies a performance obligation. ​ Revenue from Directly-Operated Salons Revenues from directly-operated salons (including sales in the Luxury Beauty segment) are recognized when services are provided at the salons. The promised services for directly operated studios are the services ordered by the end customer from the service menu. The services are provided in one appointment. Therefore, there is only one performance obligation. As the customer simultaneously receives and consumes the benefits of the relaxation services, the revenue is recognized as the service is delivered using the delivery output method. Revenue from prepaid cards is recognized when the services are transferred. When value is added to a prepaid card, the Company records advances received for its performance obligation to stand ready to transfer services in the future (or transfer funds to franchisee who provides servi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eases - Subleases (Details) ¥ in Thousands</t>
        </is>
      </c>
      <c r="B1" s="2" t="inlineStr">
        <is>
          <t>12 Months Ended</t>
        </is>
      </c>
    </row>
    <row r="2">
      <c r="B2" s="2" t="inlineStr">
        <is>
          <t>Dec. 31, 2024 JPY (¥) building</t>
        </is>
      </c>
      <c r="C2" s="2" t="inlineStr">
        <is>
          <t>Dec. 31, 2023 JPY (¥) building</t>
        </is>
      </c>
      <c r="D2" s="2" t="inlineStr">
        <is>
          <t>Dec. 31, 2022 JPY (¥) building</t>
        </is>
      </c>
    </row>
    <row r="3">
      <c r="A3" s="3" t="inlineStr">
        <is>
          <t>Leases</t>
        </is>
      </c>
      <c r="B3" s="4" t="inlineStr">
        <is>
          <t xml:space="preserve"> </t>
        </is>
      </c>
      <c r="C3" s="4" t="inlineStr">
        <is>
          <t xml:space="preserve"> </t>
        </is>
      </c>
      <c r="D3" s="4" t="inlineStr">
        <is>
          <t xml:space="preserve"> </t>
        </is>
      </c>
    </row>
    <row r="4">
      <c r="A4" s="4" t="inlineStr">
        <is>
          <t>Fixed sublease income</t>
        </is>
      </c>
      <c r="B4" s="6" t="n">
        <v>294121</v>
      </c>
      <c r="C4" s="6" t="n">
        <v>344875</v>
      </c>
      <c r="D4" s="6" t="n">
        <v>429419</v>
      </c>
    </row>
    <row r="5">
      <c r="A5" s="4" t="inlineStr">
        <is>
          <t>Variable sublease income</t>
        </is>
      </c>
      <c r="B5" s="5" t="n">
        <v>14191</v>
      </c>
      <c r="C5" s="5" t="n">
        <v>19492</v>
      </c>
      <c r="D5" s="5" t="n">
        <v>22256</v>
      </c>
    </row>
    <row r="6">
      <c r="A6" s="4" t="inlineStr">
        <is>
          <t>Total</t>
        </is>
      </c>
      <c r="B6" s="6" t="n">
        <v>308312</v>
      </c>
      <c r="C6" s="6" t="n">
        <v>364367</v>
      </c>
      <c r="D6" s="6" t="n">
        <v>451675</v>
      </c>
    </row>
    <row r="7">
      <c r="A7" s="4" t="inlineStr">
        <is>
          <t>Number of lease transactions classified as sale-type and direct financing leases | building</t>
        </is>
      </c>
      <c r="B7" s="5" t="n">
        <v>0</v>
      </c>
      <c r="C7" s="5" t="n">
        <v>0</v>
      </c>
      <c r="D7" s="5" t="n">
        <v>0</v>
      </c>
    </row>
    <row r="8">
      <c r="A8" s="3" t="inlineStr">
        <is>
          <t>Year ending December 31:</t>
        </is>
      </c>
      <c r="B8" s="4" t="inlineStr">
        <is>
          <t xml:space="preserve"> </t>
        </is>
      </c>
      <c r="C8" s="4" t="inlineStr">
        <is>
          <t xml:space="preserve"> </t>
        </is>
      </c>
      <c r="D8" s="4" t="inlineStr">
        <is>
          <t xml:space="preserve"> </t>
        </is>
      </c>
    </row>
    <row r="9">
      <c r="A9" s="4" t="inlineStr">
        <is>
          <t>2025</t>
        </is>
      </c>
      <c r="B9" s="4" t="inlineStr">
        <is>
          <t xml:space="preserve"> </t>
        </is>
      </c>
      <c r="C9" s="4" t="inlineStr">
        <is>
          <t xml:space="preserve"> </t>
        </is>
      </c>
      <c r="D9" s="6" t="n">
        <v>226128</v>
      </c>
    </row>
    <row r="10">
      <c r="A10" s="4" t="inlineStr">
        <is>
          <t>2026</t>
        </is>
      </c>
      <c r="B10" s="4" t="inlineStr">
        <is>
          <t xml:space="preserve"> </t>
        </is>
      </c>
      <c r="C10" s="4" t="inlineStr">
        <is>
          <t xml:space="preserve"> </t>
        </is>
      </c>
      <c r="D10" s="5" t="n">
        <v>147757</v>
      </c>
    </row>
    <row r="11">
      <c r="A11" s="4" t="inlineStr">
        <is>
          <t>2027</t>
        </is>
      </c>
      <c r="B11" s="4" t="inlineStr">
        <is>
          <t xml:space="preserve"> </t>
        </is>
      </c>
      <c r="C11" s="4" t="inlineStr">
        <is>
          <t xml:space="preserve"> </t>
        </is>
      </c>
      <c r="D11" s="5" t="n">
        <v>66350</v>
      </c>
    </row>
    <row r="12">
      <c r="A12" s="4" t="inlineStr">
        <is>
          <t>2028</t>
        </is>
      </c>
      <c r="B12" s="4" t="inlineStr">
        <is>
          <t xml:space="preserve"> </t>
        </is>
      </c>
      <c r="C12" s="4" t="inlineStr">
        <is>
          <t xml:space="preserve"> </t>
        </is>
      </c>
      <c r="D12" s="5" t="n">
        <v>22966</v>
      </c>
    </row>
    <row r="13">
      <c r="A13" s="4" t="inlineStr">
        <is>
          <t>2029</t>
        </is>
      </c>
      <c r="B13" s="4" t="inlineStr">
        <is>
          <t xml:space="preserve"> </t>
        </is>
      </c>
      <c r="C13" s="4" t="inlineStr">
        <is>
          <t xml:space="preserve"> </t>
        </is>
      </c>
      <c r="D13" s="5" t="n">
        <v>11006</v>
      </c>
    </row>
    <row r="14">
      <c r="A14" s="4" t="inlineStr">
        <is>
          <t>2030 and thereafter</t>
        </is>
      </c>
      <c r="B14" s="4" t="inlineStr">
        <is>
          <t xml:space="preserve"> </t>
        </is>
      </c>
      <c r="C14" s="4" t="inlineStr">
        <is>
          <t xml:space="preserve"> </t>
        </is>
      </c>
      <c r="D14" s="5" t="n">
        <v>12679</v>
      </c>
    </row>
    <row r="15">
      <c r="A15" s="4" t="inlineStr">
        <is>
          <t>Total</t>
        </is>
      </c>
      <c r="B15" s="4" t="inlineStr">
        <is>
          <t xml:space="preserve"> </t>
        </is>
      </c>
      <c r="C15" s="4" t="inlineStr">
        <is>
          <t xml:space="preserve"> </t>
        </is>
      </c>
      <c r="D15" s="6" t="n">
        <v>486886</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hareholders' Equity (Deficit) (Details) - JPY (¥) ¥ / shares in Units, ¥ in Thousands</t>
        </is>
      </c>
      <c r="C1" s="2" t="inlineStr">
        <is>
          <t>12 Months Ended</t>
        </is>
      </c>
    </row>
    <row r="2">
      <c r="B2" s="2" t="inlineStr">
        <is>
          <t>Dec. 11, 2024</t>
        </is>
      </c>
      <c r="C2" s="2" t="inlineStr">
        <is>
          <t>Dec. 31, 2024</t>
        </is>
      </c>
      <c r="D2" s="2" t="inlineStr">
        <is>
          <t>Dec. 31, 2023</t>
        </is>
      </c>
      <c r="E2" s="2" t="inlineStr">
        <is>
          <t>Nov. 30, 2023</t>
        </is>
      </c>
      <c r="F2" s="2" t="inlineStr">
        <is>
          <t>Mar. 31, 2023</t>
        </is>
      </c>
      <c r="G2" s="2" t="inlineStr">
        <is>
          <t>Mar. 29, 2021</t>
        </is>
      </c>
    </row>
    <row r="3">
      <c r="A3" s="4" t="inlineStr">
        <is>
          <t>Minimum required net assets after distribution of dividends</t>
        </is>
      </c>
      <c r="B3" s="4" t="inlineStr">
        <is>
          <t xml:space="preserve"> </t>
        </is>
      </c>
      <c r="C3" s="6" t="n">
        <v>3000</v>
      </c>
      <c r="D3" s="4" t="inlineStr">
        <is>
          <t xml:space="preserve"> </t>
        </is>
      </c>
      <c r="E3" s="4" t="inlineStr">
        <is>
          <t xml:space="preserve"> </t>
        </is>
      </c>
      <c r="F3" s="4" t="inlineStr">
        <is>
          <t xml:space="preserve"> </t>
        </is>
      </c>
      <c r="G3" s="4" t="inlineStr">
        <is>
          <t xml:space="preserve"> </t>
        </is>
      </c>
    </row>
    <row r="4">
      <c r="A4" s="4" t="inlineStr">
        <is>
          <t>Required appropriation to legal reserve, (as a percent)</t>
        </is>
      </c>
      <c r="B4" s="4" t="inlineStr">
        <is>
          <t xml:space="preserve"> </t>
        </is>
      </c>
      <c r="C4" s="8" t="n">
        <v>0.1</v>
      </c>
      <c r="D4" s="4" t="inlineStr">
        <is>
          <t xml:space="preserve"> </t>
        </is>
      </c>
      <c r="E4" s="4" t="inlineStr">
        <is>
          <t xml:space="preserve"> </t>
        </is>
      </c>
      <c r="F4" s="4" t="inlineStr">
        <is>
          <t xml:space="preserve"> </t>
        </is>
      </c>
      <c r="G4" s="4" t="inlineStr">
        <is>
          <t xml:space="preserve"> </t>
        </is>
      </c>
    </row>
    <row r="5">
      <c r="A5" s="4" t="inlineStr">
        <is>
          <t>Percentage of common stock, percentage which precludes appropriation</t>
        </is>
      </c>
      <c r="B5" s="4" t="inlineStr">
        <is>
          <t xml:space="preserve"> </t>
        </is>
      </c>
      <c r="C5" s="8" t="n">
        <v>0.25</v>
      </c>
      <c r="D5" s="4" t="inlineStr">
        <is>
          <t xml:space="preserve"> </t>
        </is>
      </c>
      <c r="E5" s="4" t="inlineStr">
        <is>
          <t xml:space="preserve"> </t>
        </is>
      </c>
      <c r="F5" s="4" t="inlineStr">
        <is>
          <t xml:space="preserve"> </t>
        </is>
      </c>
      <c r="G5" s="4" t="inlineStr">
        <is>
          <t xml:space="preserve"> </t>
        </is>
      </c>
    </row>
    <row r="6">
      <c r="A6" s="4" t="inlineStr">
        <is>
          <t>Amount reclassified from registered capital to accumulated deficit</t>
        </is>
      </c>
      <c r="B6" s="4" t="inlineStr">
        <is>
          <t xml:space="preserve"> </t>
        </is>
      </c>
      <c r="C6" s="4" t="inlineStr">
        <is>
          <t xml:space="preserve"> </t>
        </is>
      </c>
      <c r="D6" s="4" t="inlineStr">
        <is>
          <t xml:space="preserve"> </t>
        </is>
      </c>
      <c r="E6" s="4" t="inlineStr">
        <is>
          <t xml:space="preserve"> </t>
        </is>
      </c>
      <c r="F6" s="6" t="n">
        <v>1203000</v>
      </c>
      <c r="G6" s="4" t="inlineStr">
        <is>
          <t xml:space="preserve"> </t>
        </is>
      </c>
    </row>
    <row r="7">
      <c r="A7" s="4" t="inlineStr">
        <is>
          <t>Amount reclassified from additional reserved capital for common stock to accumulated deficit</t>
        </is>
      </c>
      <c r="B7" s="4" t="inlineStr">
        <is>
          <t xml:space="preserve"> </t>
        </is>
      </c>
      <c r="C7" s="4" t="inlineStr">
        <is>
          <t xml:space="preserve"> </t>
        </is>
      </c>
      <c r="D7" s="4" t="inlineStr">
        <is>
          <t xml:space="preserve"> </t>
        </is>
      </c>
      <c r="E7" s="4" t="inlineStr">
        <is>
          <t xml:space="preserve"> </t>
        </is>
      </c>
      <c r="F7" s="6" t="n">
        <v>1306000</v>
      </c>
      <c r="G7" s="4" t="inlineStr">
        <is>
          <t xml:space="preserve"> </t>
        </is>
      </c>
    </row>
    <row r="8">
      <c r="A8" s="4" t="inlineStr">
        <is>
          <t>Common stock, shares issued</t>
        </is>
      </c>
      <c r="B8" s="4" t="inlineStr">
        <is>
          <t xml:space="preserve"> </t>
        </is>
      </c>
      <c r="C8" s="5" t="n">
        <v>7994450</v>
      </c>
      <c r="D8" s="4" t="inlineStr">
        <is>
          <t xml:space="preserve"> </t>
        </is>
      </c>
      <c r="E8" s="4" t="inlineStr">
        <is>
          <t xml:space="preserve"> </t>
        </is>
      </c>
      <c r="F8" s="4" t="inlineStr">
        <is>
          <t xml:space="preserve"> </t>
        </is>
      </c>
      <c r="G8" s="4" t="inlineStr">
        <is>
          <t xml:space="preserve"> </t>
        </is>
      </c>
    </row>
    <row r="9">
      <c r="A9" s="4" t="inlineStr">
        <is>
          <t>Common stock, shares outstanding</t>
        </is>
      </c>
      <c r="B9" s="4" t="inlineStr">
        <is>
          <t xml:space="preserve"> </t>
        </is>
      </c>
      <c r="C9" s="5" t="n">
        <v>7901950</v>
      </c>
      <c r="D9" s="4" t="inlineStr">
        <is>
          <t xml:space="preserve"> </t>
        </is>
      </c>
      <c r="E9" s="4" t="inlineStr">
        <is>
          <t xml:space="preserve"> </t>
        </is>
      </c>
      <c r="F9" s="4" t="inlineStr">
        <is>
          <t xml:space="preserve"> </t>
        </is>
      </c>
      <c r="G9" s="4" t="inlineStr">
        <is>
          <t xml:space="preserve"> </t>
        </is>
      </c>
    </row>
    <row r="10">
      <c r="A10" s="4" t="inlineStr">
        <is>
          <t>Proceeds on sale of shares of subsidiaries</t>
        </is>
      </c>
      <c r="B10" s="4" t="inlineStr">
        <is>
          <t xml:space="preserve"> </t>
        </is>
      </c>
      <c r="C10" s="4" t="inlineStr">
        <is>
          <t xml:space="preserve"> </t>
        </is>
      </c>
      <c r="D10" s="6" t="n">
        <v>160290</v>
      </c>
      <c r="E10" s="4" t="inlineStr">
        <is>
          <t xml:space="preserve"> </t>
        </is>
      </c>
      <c r="F10" s="4" t="inlineStr">
        <is>
          <t xml:space="preserve"> </t>
        </is>
      </c>
      <c r="G10" s="4" t="inlineStr">
        <is>
          <t xml:space="preserve"> </t>
        </is>
      </c>
    </row>
    <row r="11">
      <c r="A11" s="4" t="inlineStr">
        <is>
          <t>Issuance of common stock</t>
        </is>
      </c>
      <c r="B11" s="4" t="inlineStr">
        <is>
          <t xml:space="preserve"> </t>
        </is>
      </c>
      <c r="C11" s="6" t="n">
        <v>552264</v>
      </c>
      <c r="D11" s="4" t="inlineStr">
        <is>
          <t xml:space="preserve"> </t>
        </is>
      </c>
      <c r="E11" s="4" t="inlineStr">
        <is>
          <t xml:space="preserve"> </t>
        </is>
      </c>
      <c r="F11" s="4" t="inlineStr">
        <is>
          <t xml:space="preserve"> </t>
        </is>
      </c>
      <c r="G11" s="4" t="inlineStr">
        <is>
          <t xml:space="preserve"> </t>
        </is>
      </c>
    </row>
    <row r="12">
      <c r="A12" s="4" t="inlineStr">
        <is>
          <t>Class A Comm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t>
        </is>
      </c>
      <c r="B13" s="4" t="inlineStr">
        <is>
          <t xml:space="preserve"> </t>
        </is>
      </c>
      <c r="C13" s="5" t="n">
        <v>1</v>
      </c>
      <c r="D13" s="5" t="n">
        <v>1</v>
      </c>
      <c r="E13" s="4" t="inlineStr">
        <is>
          <t xml:space="preserve"> </t>
        </is>
      </c>
      <c r="F13" s="4" t="inlineStr">
        <is>
          <t xml:space="preserve"> </t>
        </is>
      </c>
      <c r="G13" s="5" t="n">
        <v>1</v>
      </c>
    </row>
    <row r="14">
      <c r="A14" s="4" t="inlineStr">
        <is>
          <t>Common stock, shares issued</t>
        </is>
      </c>
      <c r="B14" s="4" t="inlineStr">
        <is>
          <t xml:space="preserve"> </t>
        </is>
      </c>
      <c r="C14" s="5" t="n">
        <v>1</v>
      </c>
      <c r="D14" s="5" t="n">
        <v>1</v>
      </c>
      <c r="E14" s="4" t="inlineStr">
        <is>
          <t xml:space="preserve"> </t>
        </is>
      </c>
      <c r="F14" s="4" t="inlineStr">
        <is>
          <t xml:space="preserve"> </t>
        </is>
      </c>
      <c r="G14" s="4" t="inlineStr">
        <is>
          <t xml:space="preserve"> </t>
        </is>
      </c>
    </row>
    <row r="15">
      <c r="A15" s="4" t="inlineStr">
        <is>
          <t>Common stock, shares outstanding</t>
        </is>
      </c>
      <c r="B15" s="4" t="inlineStr">
        <is>
          <t xml:space="preserve"> </t>
        </is>
      </c>
      <c r="C15" s="5" t="n">
        <v>1</v>
      </c>
      <c r="D15" s="5" t="n">
        <v>1</v>
      </c>
      <c r="E15" s="4" t="inlineStr">
        <is>
          <t xml:space="preserve"> </t>
        </is>
      </c>
      <c r="F15" s="4" t="inlineStr">
        <is>
          <t xml:space="preserve"> </t>
        </is>
      </c>
      <c r="G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t>
        </is>
      </c>
      <c r="B17" s="4" t="inlineStr">
        <is>
          <t xml:space="preserve"> </t>
        </is>
      </c>
      <c r="C17" s="5" t="n">
        <v>19899999</v>
      </c>
      <c r="D17" s="5" t="n">
        <v>19899999</v>
      </c>
      <c r="E17" s="4" t="inlineStr">
        <is>
          <t xml:space="preserve"> </t>
        </is>
      </c>
      <c r="F17" s="4" t="inlineStr">
        <is>
          <t xml:space="preserve"> </t>
        </is>
      </c>
      <c r="G17" s="5" t="n">
        <v>19899999</v>
      </c>
    </row>
    <row r="18">
      <c r="A18" s="4" t="inlineStr">
        <is>
          <t>Portion of proceeds credited to capital stock, minimum under Companies Act</t>
        </is>
      </c>
      <c r="B18" s="4" t="inlineStr">
        <is>
          <t xml:space="preserve"> </t>
        </is>
      </c>
      <c r="C18" s="8" t="n">
        <v>0.5</v>
      </c>
      <c r="D18" s="4" t="inlineStr">
        <is>
          <t xml:space="preserve"> </t>
        </is>
      </c>
      <c r="E18" s="4" t="inlineStr">
        <is>
          <t xml:space="preserve"> </t>
        </is>
      </c>
      <c r="F18" s="4" t="inlineStr">
        <is>
          <t xml:space="preserve"> </t>
        </is>
      </c>
      <c r="G18" s="4" t="inlineStr">
        <is>
          <t xml:space="preserve"> </t>
        </is>
      </c>
    </row>
    <row r="19">
      <c r="A19" s="4" t="inlineStr">
        <is>
          <t>Common stock, shares issued</t>
        </is>
      </c>
      <c r="B19" s="4" t="inlineStr">
        <is>
          <t xml:space="preserve"> </t>
        </is>
      </c>
      <c r="C19" s="5" t="n">
        <v>7994450</v>
      </c>
      <c r="D19" s="5" t="n">
        <v>4975000</v>
      </c>
      <c r="E19" s="4" t="inlineStr">
        <is>
          <t xml:space="preserve"> </t>
        </is>
      </c>
      <c r="F19" s="4" t="inlineStr">
        <is>
          <t xml:space="preserve"> </t>
        </is>
      </c>
      <c r="G19" s="4" t="inlineStr">
        <is>
          <t xml:space="preserve"> </t>
        </is>
      </c>
    </row>
    <row r="20">
      <c r="A20" s="4" t="inlineStr">
        <is>
          <t>Common stock, shares outstanding</t>
        </is>
      </c>
      <c r="B20" s="4" t="inlineStr">
        <is>
          <t xml:space="preserve"> </t>
        </is>
      </c>
      <c r="C20" s="5" t="n">
        <v>7901950</v>
      </c>
      <c r="D20" s="5" t="n">
        <v>4882500</v>
      </c>
      <c r="E20" s="4" t="inlineStr">
        <is>
          <t xml:space="preserve"> </t>
        </is>
      </c>
      <c r="F20" s="4" t="inlineStr">
        <is>
          <t xml:space="preserve"> </t>
        </is>
      </c>
      <c r="G20" s="4" t="inlineStr">
        <is>
          <t xml:space="preserve"> </t>
        </is>
      </c>
    </row>
    <row r="21">
      <c r="A21" s="4" t="inlineStr">
        <is>
          <t>Issuance of common stock (in shares)</t>
        </is>
      </c>
      <c r="B21" s="4" t="inlineStr">
        <is>
          <t xml:space="preserve"> </t>
        </is>
      </c>
      <c r="C21" s="5" t="n">
        <v>2860000</v>
      </c>
      <c r="D21" s="4" t="inlineStr">
        <is>
          <t xml:space="preserve"> </t>
        </is>
      </c>
      <c r="E21" s="4" t="inlineStr">
        <is>
          <t xml:space="preserve"> </t>
        </is>
      </c>
      <c r="F21" s="4" t="inlineStr">
        <is>
          <t xml:space="preserve"> </t>
        </is>
      </c>
      <c r="G21" s="4" t="inlineStr">
        <is>
          <t xml:space="preserve"> </t>
        </is>
      </c>
    </row>
    <row r="22">
      <c r="A22" s="4" t="inlineStr">
        <is>
          <t>Issuance of common stock</t>
        </is>
      </c>
      <c r="B22" s="4" t="inlineStr">
        <is>
          <t xml:space="preserve"> </t>
        </is>
      </c>
      <c r="C22" s="6" t="n">
        <v>332623</v>
      </c>
      <c r="D22" s="4" t="inlineStr">
        <is>
          <t xml:space="preserve"> </t>
        </is>
      </c>
      <c r="E22" s="4" t="inlineStr">
        <is>
          <t xml:space="preserve"> </t>
        </is>
      </c>
      <c r="F22" s="4" t="inlineStr">
        <is>
          <t xml:space="preserve"> </t>
        </is>
      </c>
      <c r="G22" s="4" t="inlineStr">
        <is>
          <t xml:space="preserve"> </t>
        </is>
      </c>
    </row>
    <row r="23">
      <c r="A23" s="4" t="inlineStr">
        <is>
          <t>Common stock | Class A Comm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5" t="n">
        <v>19900000</v>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on sale of shares of subsidiaries</t>
        </is>
      </c>
      <c r="B26" s="4" t="inlineStr">
        <is>
          <t xml:space="preserve"> </t>
        </is>
      </c>
      <c r="C26" s="4" t="inlineStr">
        <is>
          <t xml:space="preserve"> </t>
        </is>
      </c>
      <c r="D26" s="6" t="n">
        <v>154853</v>
      </c>
      <c r="E26" s="4" t="inlineStr">
        <is>
          <t xml:space="preserve"> </t>
        </is>
      </c>
      <c r="F26" s="4" t="inlineStr">
        <is>
          <t xml:space="preserve"> </t>
        </is>
      </c>
      <c r="G26" s="4" t="inlineStr">
        <is>
          <t xml:space="preserve"> </t>
        </is>
      </c>
    </row>
    <row r="27">
      <c r="A27" s="4" t="inlineStr">
        <is>
          <t>Issuance of common stock</t>
        </is>
      </c>
      <c r="B27" s="4" t="inlineStr">
        <is>
          <t xml:space="preserve"> </t>
        </is>
      </c>
      <c r="C27" s="6" t="n">
        <v>219641</v>
      </c>
      <c r="D27" s="4" t="inlineStr">
        <is>
          <t xml:space="preserve"> </t>
        </is>
      </c>
      <c r="E27" s="4" t="inlineStr">
        <is>
          <t xml:space="preserve"> </t>
        </is>
      </c>
      <c r="F27" s="4" t="inlineStr">
        <is>
          <t xml:space="preserve"> </t>
        </is>
      </c>
      <c r="G27" s="4" t="inlineStr">
        <is>
          <t xml:space="preserve"> </t>
        </is>
      </c>
    </row>
    <row r="28">
      <c r="A28" s="4" t="inlineStr">
        <is>
          <t>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on sale of shares of subsidiaries</t>
        </is>
      </c>
      <c r="B29" s="4" t="inlineStr">
        <is>
          <t xml:space="preserve"> </t>
        </is>
      </c>
      <c r="C29" s="4" t="inlineStr">
        <is>
          <t xml:space="preserve"> </t>
        </is>
      </c>
      <c r="D29" s="6" t="n">
        <v>5437</v>
      </c>
      <c r="E29" s="4" t="inlineStr">
        <is>
          <t xml:space="preserve"> </t>
        </is>
      </c>
      <c r="F29" s="4" t="inlineStr">
        <is>
          <t xml:space="preserve"> </t>
        </is>
      </c>
      <c r="G29" s="4" t="inlineStr">
        <is>
          <t xml:space="preserve"> </t>
        </is>
      </c>
    </row>
    <row r="30">
      <c r="A30" s="4" t="inlineStr">
        <is>
          <t>Registered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in shares)</t>
        </is>
      </c>
      <c r="B31" s="5" t="n">
        <v>286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e price</t>
        </is>
      </c>
      <c r="B32" s="7" t="n">
        <v>1.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issuance of common stock</t>
        </is>
      </c>
      <c r="B33" s="6" t="n">
        <v>66524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gistered offering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t>
        </is>
      </c>
      <c r="B35" s="5" t="n">
        <v>33262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gistered offering | Additional paid-in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t>
        </is>
      </c>
      <c r="B37" s="5" t="n">
        <v>33262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costs related to the offering</t>
        </is>
      </c>
      <c r="B38" s="6" t="n">
        <v>11298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EDIROM MOTHER Labs Inc. ("MM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outstanding</t>
        </is>
      </c>
      <c r="B40" s="4" t="inlineStr">
        <is>
          <t xml:space="preserve"> </t>
        </is>
      </c>
      <c r="C40" s="4" t="inlineStr">
        <is>
          <t xml:space="preserve"> </t>
        </is>
      </c>
      <c r="D40" s="5" t="n">
        <v>50000</v>
      </c>
      <c r="E40" s="5" t="n">
        <v>1781</v>
      </c>
      <c r="F40" s="4" t="inlineStr">
        <is>
          <t xml:space="preserve"> </t>
        </is>
      </c>
      <c r="G40" s="4" t="inlineStr">
        <is>
          <t xml:space="preserve"> </t>
        </is>
      </c>
    </row>
    <row r="41">
      <c r="A41" s="4" t="inlineStr">
        <is>
          <t>Ownership interest</t>
        </is>
      </c>
      <c r="B41" s="4" t="inlineStr">
        <is>
          <t xml:space="preserve"> </t>
        </is>
      </c>
      <c r="C41" s="4" t="inlineStr">
        <is>
          <t xml:space="preserve"> </t>
        </is>
      </c>
      <c r="D41" s="10" t="n">
        <v>0.0356</v>
      </c>
      <c r="E41" s="4" t="inlineStr">
        <is>
          <t xml:space="preserve"> </t>
        </is>
      </c>
      <c r="F41" s="4" t="inlineStr">
        <is>
          <t xml:space="preserve"> </t>
        </is>
      </c>
      <c r="G41"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9" customWidth="1" min="1" max="1"/>
    <col width="40" customWidth="1" min="2" max="2"/>
    <col width="40" customWidth="1" min="3" max="3"/>
    <col width="32" customWidth="1" min="4" max="4"/>
    <col width="32" customWidth="1" min="5" max="5"/>
    <col width="32" customWidth="1" min="6" max="6"/>
    <col width="22" customWidth="1" min="7" max="7"/>
    <col width="22" customWidth="1" min="8" max="8"/>
    <col width="22" customWidth="1" min="9" max="9"/>
  </cols>
  <sheetData>
    <row r="1">
      <c r="A1" s="1" t="inlineStr">
        <is>
          <t>Stock-based Compensation (Details)</t>
        </is>
      </c>
      <c r="F1" s="2" t="inlineStr">
        <is>
          <t>12 Months Ended</t>
        </is>
      </c>
    </row>
    <row r="2">
      <c r="B2" s="2" t="inlineStr">
        <is>
          <t>Dec. 11, 2024 JPY (¥) ¥ / shares shares</t>
        </is>
      </c>
      <c r="C2" s="2" t="inlineStr">
        <is>
          <t>Oct. 02, 2020 JPY (¥) ¥ / shares shares</t>
        </is>
      </c>
      <c r="D2" s="2" t="inlineStr">
        <is>
          <t>Dec. 21, 2016 ¥ / shares shares</t>
        </is>
      </c>
      <c r="E2" s="2" t="inlineStr">
        <is>
          <t>Dec. 21, 2015 ¥ / shares shares</t>
        </is>
      </c>
      <c r="F2" s="2" t="inlineStr">
        <is>
          <t>Dec. 31, 2024 ¥ / shares shares</t>
        </is>
      </c>
      <c r="G2" s="2" t="inlineStr">
        <is>
          <t>Dec. 31, 2022 JPY (¥)</t>
        </is>
      </c>
      <c r="H2" s="2" t="inlineStr">
        <is>
          <t>Dec. 31, 2021 JPY (¥)</t>
        </is>
      </c>
      <c r="I2" s="2" t="inlineStr">
        <is>
          <t>Dec. 31, 2020 JP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granted | shares</t>
        </is>
      </c>
      <c r="B4" s="4" t="inlineStr">
        <is>
          <t xml:space="preserve"> </t>
        </is>
      </c>
      <c r="C4" s="4" t="inlineStr">
        <is>
          <t xml:space="preserve"> </t>
        </is>
      </c>
      <c r="D4" s="4" t="inlineStr">
        <is>
          <t xml:space="preserve"> </t>
        </is>
      </c>
      <c r="E4" s="4" t="inlineStr">
        <is>
          <t xml:space="preserve"> </t>
        </is>
      </c>
      <c r="F4" s="5" t="n">
        <v>143000</v>
      </c>
      <c r="G4" s="4" t="inlineStr">
        <is>
          <t xml:space="preserve"> </t>
        </is>
      </c>
      <c r="H4" s="4" t="inlineStr">
        <is>
          <t xml:space="preserve"> </t>
        </is>
      </c>
      <c r="I4" s="4" t="inlineStr">
        <is>
          <t xml:space="preserve"> </t>
        </is>
      </c>
    </row>
    <row r="5">
      <c r="A5" s="4" t="inlineStr">
        <is>
          <t>Exercise price, per share</t>
        </is>
      </c>
      <c r="B5" s="4" t="inlineStr">
        <is>
          <t xml:space="preserve"> </t>
        </is>
      </c>
      <c r="C5" s="4" t="inlineStr">
        <is>
          <t xml:space="preserve"> </t>
        </is>
      </c>
      <c r="D5" s="4" t="inlineStr">
        <is>
          <t xml:space="preserve"> </t>
        </is>
      </c>
      <c r="E5" s="4" t="inlineStr">
        <is>
          <t xml:space="preserve"> </t>
        </is>
      </c>
      <c r="F5" s="6" t="n">
        <v>344</v>
      </c>
      <c r="G5" s="4" t="inlineStr">
        <is>
          <t xml:space="preserve"> </t>
        </is>
      </c>
      <c r="H5" s="4" t="inlineStr">
        <is>
          <t xml:space="preserve"> </t>
        </is>
      </c>
      <c r="I5" s="4" t="inlineStr">
        <is>
          <t xml:space="preserve"> </t>
        </is>
      </c>
    </row>
    <row r="6">
      <c r="A6" s="4" t="inlineStr">
        <is>
          <t>Employee Stock Option [Member] | Director and corporate audi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granted | shares</t>
        </is>
      </c>
      <c r="B8" s="4" t="inlineStr">
        <is>
          <t xml:space="preserve"> </t>
        </is>
      </c>
      <c r="C8" s="5" t="n">
        <v>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term</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at grant date, per share</t>
        </is>
      </c>
      <c r="B10" s="4" t="inlineStr">
        <is>
          <t xml:space="preserve"> </t>
        </is>
      </c>
      <c r="C10" s="6" t="n">
        <v>2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mployee Stock Option [Member] | Director and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granted | shares</t>
        </is>
      </c>
      <c r="B13" s="4" t="inlineStr">
        <is>
          <t xml:space="preserve"> </t>
        </is>
      </c>
      <c r="C13" s="4" t="inlineStr">
        <is>
          <t xml:space="preserve"> </t>
        </is>
      </c>
      <c r="D13" s="5" t="n">
        <v>174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term</t>
        </is>
      </c>
      <c r="B14" s="4" t="inlineStr">
        <is>
          <t xml:space="preserve"> </t>
        </is>
      </c>
      <c r="C14" s="4" t="inlineStr">
        <is>
          <t xml:space="preserve"> </t>
        </is>
      </c>
      <c r="D14" s="4" t="inlineStr">
        <is>
          <t>8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at grant date, per share</t>
        </is>
      </c>
      <c r="B15" s="4" t="inlineStr">
        <is>
          <t xml:space="preserve"> </t>
        </is>
      </c>
      <c r="C15" s="4" t="inlineStr">
        <is>
          <t xml:space="preserve"> </t>
        </is>
      </c>
      <c r="D15" s="7" t="n">
        <v>0.8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per share</t>
        </is>
      </c>
      <c r="B16" s="4" t="inlineStr">
        <is>
          <t xml:space="preserve"> </t>
        </is>
      </c>
      <c r="C16" s="4" t="inlineStr">
        <is>
          <t xml:space="preserve"> </t>
        </is>
      </c>
      <c r="D16" s="6" t="n">
        <v>2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mployee Stock Option [Member] | 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granted | shares</t>
        </is>
      </c>
      <c r="B19" s="4" t="inlineStr">
        <is>
          <t xml:space="preserve"> </t>
        </is>
      </c>
      <c r="C19" s="5" t="n">
        <v>1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term</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at grant date, per share</t>
        </is>
      </c>
      <c r="B21" s="4" t="inlineStr">
        <is>
          <t xml:space="preserve"> </t>
        </is>
      </c>
      <c r="C21" s="7" t="n">
        <v>104.6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id for stock option | ¥</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per share</t>
        </is>
      </c>
      <c r="B23" s="4" t="inlineStr">
        <is>
          <t xml:space="preserve"> </t>
        </is>
      </c>
      <c r="C23" s="6" t="n">
        <v>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mployee Stock Option [Member] | 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granted | shares</t>
        </is>
      </c>
      <c r="B26" s="4" t="inlineStr">
        <is>
          <t xml:space="preserve"> </t>
        </is>
      </c>
      <c r="C26" s="4" t="inlineStr">
        <is>
          <t xml:space="preserve"> </t>
        </is>
      </c>
      <c r="D26" s="4" t="inlineStr">
        <is>
          <t xml:space="preserve"> </t>
        </is>
      </c>
      <c r="E26" s="5" t="n">
        <v>285500</v>
      </c>
      <c r="F26" s="4" t="inlineStr">
        <is>
          <t xml:space="preserve"> </t>
        </is>
      </c>
      <c r="G26" s="4" t="inlineStr">
        <is>
          <t xml:space="preserve"> </t>
        </is>
      </c>
      <c r="H26" s="4" t="inlineStr">
        <is>
          <t xml:space="preserve"> </t>
        </is>
      </c>
      <c r="I26" s="4" t="inlineStr">
        <is>
          <t xml:space="preserve"> </t>
        </is>
      </c>
    </row>
    <row r="27">
      <c r="A27" s="4" t="inlineStr">
        <is>
          <t>Exercise term</t>
        </is>
      </c>
      <c r="B27" s="4" t="inlineStr">
        <is>
          <t xml:space="preserve"> </t>
        </is>
      </c>
      <c r="C27" s="4" t="inlineStr">
        <is>
          <t xml:space="preserve"> </t>
        </is>
      </c>
      <c r="D27" s="4" t="inlineStr">
        <is>
          <t xml:space="preserve"> </t>
        </is>
      </c>
      <c r="E27" s="4" t="inlineStr">
        <is>
          <t>8 years</t>
        </is>
      </c>
      <c r="F27" s="4" t="inlineStr">
        <is>
          <t xml:space="preserve"> </t>
        </is>
      </c>
      <c r="G27" s="4" t="inlineStr">
        <is>
          <t xml:space="preserve"> </t>
        </is>
      </c>
      <c r="H27" s="4" t="inlineStr">
        <is>
          <t xml:space="preserve"> </t>
        </is>
      </c>
      <c r="I27" s="4" t="inlineStr">
        <is>
          <t xml:space="preserve"> </t>
        </is>
      </c>
    </row>
    <row r="28">
      <c r="A28" s="4" t="inlineStr">
        <is>
          <t>Fair value at grant date, per share</t>
        </is>
      </c>
      <c r="B28" s="4" t="inlineStr">
        <is>
          <t xml:space="preserve"> </t>
        </is>
      </c>
      <c r="C28" s="12" t="n">
        <v>637.02</v>
      </c>
      <c r="D28" s="4" t="inlineStr">
        <is>
          <t xml:space="preserve"> </t>
        </is>
      </c>
      <c r="E28" s="7" t="n">
        <v>2.96</v>
      </c>
      <c r="F28" s="4" t="inlineStr">
        <is>
          <t xml:space="preserve"> </t>
        </is>
      </c>
      <c r="G28" s="4" t="inlineStr">
        <is>
          <t xml:space="preserve"> </t>
        </is>
      </c>
      <c r="H28" s="4" t="inlineStr">
        <is>
          <t xml:space="preserve"> </t>
        </is>
      </c>
      <c r="I28" s="4" t="inlineStr">
        <is>
          <t xml:space="preserve"> </t>
        </is>
      </c>
    </row>
    <row r="29">
      <c r="A29" s="4" t="inlineStr">
        <is>
          <t>Exercise price, per share</t>
        </is>
      </c>
      <c r="B29" s="4" t="inlineStr">
        <is>
          <t xml:space="preserve"> </t>
        </is>
      </c>
      <c r="C29" s="6" t="n">
        <v>128</v>
      </c>
      <c r="D29" s="4" t="inlineStr">
        <is>
          <t xml:space="preserve"> </t>
        </is>
      </c>
      <c r="E29" s="6" t="n">
        <v>400</v>
      </c>
      <c r="F29" s="4" t="inlineStr">
        <is>
          <t xml:space="preserve"> </t>
        </is>
      </c>
      <c r="G29" s="4" t="inlineStr">
        <is>
          <t xml:space="preserve"> </t>
        </is>
      </c>
      <c r="H29" s="4" t="inlineStr">
        <is>
          <t xml:space="preserve"> </t>
        </is>
      </c>
      <c r="I29" s="4" t="inlineStr">
        <is>
          <t xml:space="preserve"> </t>
        </is>
      </c>
    </row>
    <row r="30">
      <c r="A30" s="4" t="inlineStr">
        <is>
          <t>Annual consolidated revenue target to achieve to exercise options | ¥</t>
        </is>
      </c>
      <c r="B30" s="4" t="inlineStr">
        <is>
          <t xml:space="preserve"> </t>
        </is>
      </c>
      <c r="C30" s="4" t="inlineStr">
        <is>
          <t xml:space="preserve"> </t>
        </is>
      </c>
      <c r="D30" s="4" t="inlineStr">
        <is>
          <t xml:space="preserve"> </t>
        </is>
      </c>
      <c r="E30" s="4" t="inlineStr">
        <is>
          <t xml:space="preserve"> </t>
        </is>
      </c>
      <c r="F30" s="4" t="inlineStr">
        <is>
          <t xml:space="preserve"> </t>
        </is>
      </c>
      <c r="G30" s="6" t="n">
        <v>3908264000</v>
      </c>
      <c r="H30" s="6" t="n">
        <v>3908264000</v>
      </c>
      <c r="I30" s="6" t="n">
        <v>3908264000</v>
      </c>
    </row>
    <row r="31">
      <c r="A31" s="4" t="inlineStr">
        <is>
          <t>Employee Stock Option [Member] | Non-employ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granted | shares</t>
        </is>
      </c>
      <c r="B33" s="5" t="n">
        <v>14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at grant date, per share</t>
        </is>
      </c>
      <c r="B34" s="6" t="n">
        <v>2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id for stock option | ¥</t>
        </is>
      </c>
      <c r="B35" s="5" t="n">
        <v>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price, per share</t>
        </is>
      </c>
      <c r="B36" s="13" t="n">
        <v>2.18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F1:I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16" customWidth="1" min="3" max="3"/>
    <col width="25" customWidth="1" min="4" max="4"/>
  </cols>
  <sheetData>
    <row r="1">
      <c r="A1" s="1" t="inlineStr">
        <is>
          <t>Stock-based Compensation - Activity (Details) - JPY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shares outstanding, beginning of period</t>
        </is>
      </c>
      <c r="B4" s="5" t="n">
        <v>589500</v>
      </c>
      <c r="C4" s="5" t="n">
        <v>593250</v>
      </c>
      <c r="D4" s="4" t="inlineStr">
        <is>
          <t xml:space="preserve"> </t>
        </is>
      </c>
    </row>
    <row r="5">
      <c r="A5" s="4" t="inlineStr">
        <is>
          <t>Number of shares granted</t>
        </is>
      </c>
      <c r="B5" s="5" t="n">
        <v>143000</v>
      </c>
      <c r="C5" s="4" t="inlineStr">
        <is>
          <t xml:space="preserve"> </t>
        </is>
      </c>
      <c r="D5" s="4" t="inlineStr">
        <is>
          <t xml:space="preserve"> </t>
        </is>
      </c>
    </row>
    <row r="6">
      <c r="A6" s="4" t="inlineStr">
        <is>
          <t>Number of shares exercised</t>
        </is>
      </c>
      <c r="B6" s="5" t="n">
        <v>159450</v>
      </c>
      <c r="C6" s="4" t="inlineStr">
        <is>
          <t xml:space="preserve"> </t>
        </is>
      </c>
      <c r="D6" s="4" t="inlineStr">
        <is>
          <t xml:space="preserve"> </t>
        </is>
      </c>
    </row>
    <row r="7">
      <c r="A7" s="4" t="inlineStr">
        <is>
          <t>Number of shares forfeited/expired</t>
        </is>
      </c>
      <c r="B7" s="5" t="n">
        <v>-137050</v>
      </c>
      <c r="C7" s="5" t="n">
        <v>-6950</v>
      </c>
      <c r="D7" s="4" t="inlineStr">
        <is>
          <t xml:space="preserve"> </t>
        </is>
      </c>
    </row>
    <row r="8">
      <c r="A8" s="4" t="inlineStr">
        <is>
          <t>Number of shares reinstated</t>
        </is>
      </c>
      <c r="B8" s="4" t="inlineStr">
        <is>
          <t xml:space="preserve"> </t>
        </is>
      </c>
      <c r="C8" s="5" t="n">
        <v>3200</v>
      </c>
      <c r="D8" s="4" t="inlineStr">
        <is>
          <t xml:space="preserve"> </t>
        </is>
      </c>
    </row>
    <row r="9">
      <c r="A9" s="4" t="inlineStr">
        <is>
          <t>Number of shares outstanding, end of period</t>
        </is>
      </c>
      <c r="B9" s="5" t="n">
        <v>436000</v>
      </c>
      <c r="C9" s="5" t="n">
        <v>589500</v>
      </c>
      <c r="D9" s="5" t="n">
        <v>593250</v>
      </c>
    </row>
    <row r="10">
      <c r="A10" s="4" t="inlineStr">
        <is>
          <t>Number of shares exercisable</t>
        </is>
      </c>
      <c r="B10" s="5" t="n">
        <v>436000</v>
      </c>
      <c r="C10" s="5" t="n">
        <v>589500</v>
      </c>
      <c r="D10" s="5" t="n">
        <v>593250</v>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Weighted average exercise price, beginning of period</t>
        </is>
      </c>
      <c r="B12" s="6" t="n">
        <v>867</v>
      </c>
      <c r="C12" s="6" t="n">
        <v>865</v>
      </c>
      <c r="D12" s="4" t="inlineStr">
        <is>
          <t xml:space="preserve"> </t>
        </is>
      </c>
    </row>
    <row r="13">
      <c r="A13" s="4" t="inlineStr">
        <is>
          <t>Weighted average exercise price, granted</t>
        </is>
      </c>
      <c r="B13" s="5" t="n">
        <v>344</v>
      </c>
      <c r="C13" s="4" t="inlineStr">
        <is>
          <t xml:space="preserve"> </t>
        </is>
      </c>
      <c r="D13" s="4" t="inlineStr">
        <is>
          <t xml:space="preserve"> </t>
        </is>
      </c>
    </row>
    <row r="14">
      <c r="A14" s="4" t="inlineStr">
        <is>
          <t>Weighted average exercise price, exercised</t>
        </is>
      </c>
      <c r="B14" s="5" t="n">
        <v>134</v>
      </c>
      <c r="C14" s="4" t="inlineStr">
        <is>
          <t xml:space="preserve"> </t>
        </is>
      </c>
      <c r="D14" s="4" t="inlineStr">
        <is>
          <t xml:space="preserve"> </t>
        </is>
      </c>
    </row>
    <row r="15">
      <c r="A15" s="4" t="inlineStr">
        <is>
          <t>Weighted Average Exercise Price In Reinstated</t>
        </is>
      </c>
      <c r="B15" s="4" t="inlineStr">
        <is>
          <t xml:space="preserve"> </t>
        </is>
      </c>
      <c r="C15" s="5" t="n">
        <v>128</v>
      </c>
      <c r="D15" s="4" t="inlineStr">
        <is>
          <t xml:space="preserve"> </t>
        </is>
      </c>
    </row>
    <row r="16">
      <c r="A16" s="4" t="inlineStr">
        <is>
          <t>Weighted average exercise price, forfeited/expired</t>
        </is>
      </c>
      <c r="B16" s="5" t="n">
        <v>137</v>
      </c>
      <c r="C16" s="5" t="n">
        <v>402</v>
      </c>
      <c r="D16" s="4" t="inlineStr">
        <is>
          <t xml:space="preserve"> </t>
        </is>
      </c>
    </row>
    <row r="17">
      <c r="A17" s="4" t="inlineStr">
        <is>
          <t>Weighted average exercise price, outstanding, end of period</t>
        </is>
      </c>
      <c r="B17" s="5" t="n">
        <v>1193</v>
      </c>
      <c r="C17" s="5" t="n">
        <v>867</v>
      </c>
      <c r="D17" s="6" t="n">
        <v>865</v>
      </c>
    </row>
    <row r="18">
      <c r="A18" s="4" t="inlineStr">
        <is>
          <t>Weighted average exercise price exercisable</t>
        </is>
      </c>
      <c r="B18" s="6" t="n">
        <v>1193</v>
      </c>
      <c r="C18" s="6" t="n">
        <v>867</v>
      </c>
      <c r="D18" s="6" t="n">
        <v>865</v>
      </c>
    </row>
    <row r="19">
      <c r="A19" s="4" t="inlineStr">
        <is>
          <t>Weighted average remaining contractual term, outstanding</t>
        </is>
      </c>
      <c r="B19" s="4" t="inlineStr">
        <is>
          <t>1 year 1 month 6 days</t>
        </is>
      </c>
      <c r="C19" s="4" t="inlineStr">
        <is>
          <t>1 year 6 months</t>
        </is>
      </c>
      <c r="D19" s="4" t="inlineStr">
        <is>
          <t>2 years 8 months 12 days</t>
        </is>
      </c>
    </row>
    <row r="20">
      <c r="A20" s="4" t="inlineStr">
        <is>
          <t>Weighted average remaining contractual term, exercisable</t>
        </is>
      </c>
      <c r="B20" s="4" t="inlineStr">
        <is>
          <t>1 year 1 month 6 days</t>
        </is>
      </c>
      <c r="C20" s="4" t="inlineStr">
        <is>
          <t>1 year 6 months</t>
        </is>
      </c>
      <c r="D20" s="4" t="inlineStr">
        <is>
          <t>2 years 8 months 12 days</t>
        </is>
      </c>
    </row>
    <row r="21">
      <c r="A21" s="4" t="inlineStr">
        <is>
          <t>Aggregated intrinsic value, outstanding, beginning of period</t>
        </is>
      </c>
      <c r="B21" s="6" t="n">
        <v>228719</v>
      </c>
      <c r="C21" s="6" t="n">
        <v>150696</v>
      </c>
      <c r="D21" s="4" t="inlineStr">
        <is>
          <t xml:space="preserve"> </t>
        </is>
      </c>
    </row>
    <row r="22">
      <c r="A22" s="4" t="inlineStr">
        <is>
          <t>Aggregated intrinsic value, outstanding, end of period of period</t>
        </is>
      </c>
      <c r="B22" s="5" t="n">
        <v>68109</v>
      </c>
      <c r="C22" s="5" t="n">
        <v>228719</v>
      </c>
      <c r="D22" s="6" t="n">
        <v>150696</v>
      </c>
    </row>
    <row r="23">
      <c r="A23" s="4" t="inlineStr">
        <is>
          <t>Aggregated intrinsic value, exercisable</t>
        </is>
      </c>
      <c r="B23" s="6" t="n">
        <v>68109</v>
      </c>
      <c r="C23" s="5" t="n">
        <v>228719</v>
      </c>
      <c r="D23" s="5" t="n">
        <v>150696</v>
      </c>
    </row>
    <row r="24">
      <c r="A24" s="4" t="inlineStr">
        <is>
          <t>forfeited stock options</t>
        </is>
      </c>
      <c r="B24" s="5" t="n">
        <v>3200</v>
      </c>
      <c r="C24" s="4" t="inlineStr">
        <is>
          <t xml:space="preserve"> </t>
        </is>
      </c>
      <c r="D24" s="4" t="inlineStr">
        <is>
          <t xml:space="preserve"> </t>
        </is>
      </c>
    </row>
    <row r="25">
      <c r="A25" s="4" t="inlineStr">
        <is>
          <t>Employee Stock Option [Member]</t>
        </is>
      </c>
      <c r="B25" s="4" t="inlineStr">
        <is>
          <t xml:space="preserve"> </t>
        </is>
      </c>
      <c r="C25" s="4" t="inlineStr">
        <is>
          <t xml:space="preserve"> </t>
        </is>
      </c>
      <c r="D25" s="4" t="inlineStr">
        <is>
          <t xml:space="preserve"> </t>
        </is>
      </c>
    </row>
    <row r="26">
      <c r="A26" s="3" t="inlineStr">
        <is>
          <t>Share-based Compensation Arrangement by Share-based Payment Award, Options, Outstanding, Weighted Average Exercise Price [Abstract]</t>
        </is>
      </c>
      <c r="B26" s="4" t="inlineStr">
        <is>
          <t xml:space="preserve"> </t>
        </is>
      </c>
      <c r="C26" s="4" t="inlineStr">
        <is>
          <t xml:space="preserve"> </t>
        </is>
      </c>
      <c r="D26" s="4" t="inlineStr">
        <is>
          <t xml:space="preserve"> </t>
        </is>
      </c>
    </row>
    <row r="27">
      <c r="A27" s="4" t="inlineStr">
        <is>
          <t>Compensation cost recognized</t>
        </is>
      </c>
      <c r="B27" s="6" t="n">
        <v>0</v>
      </c>
      <c r="C27" s="6" t="n">
        <v>0</v>
      </c>
      <c r="D27" s="6" t="n">
        <v>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57" customWidth="1" min="2" max="2"/>
    <col width="57" customWidth="1" min="3" max="3"/>
    <col width="57" customWidth="1" min="4" max="4"/>
  </cols>
  <sheetData>
    <row r="1">
      <c r="A1" s="1" t="inlineStr">
        <is>
          <t>Segment Information - Operating results and assets (Details) - JPY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Revenues</t>
        </is>
      </c>
      <c r="B4" s="6" t="n">
        <v>8299134</v>
      </c>
      <c r="C4" s="6" t="n">
        <v>6827943</v>
      </c>
      <c r="D4" s="6" t="n">
        <v>6954057</v>
      </c>
    </row>
    <row r="5">
      <c r="A5" s="4" t="inlineStr">
        <is>
          <t>Cost of revenue</t>
        </is>
      </c>
      <c r="B5" s="5" t="n">
        <v>6052849</v>
      </c>
      <c r="C5" s="5" t="n">
        <v>5259075</v>
      </c>
      <c r="D5" s="5" t="n">
        <v>5051600</v>
      </c>
    </row>
    <row r="6">
      <c r="A6" s="4" t="inlineStr">
        <is>
          <t>gross profit</t>
        </is>
      </c>
      <c r="B6" s="5" t="n">
        <v>2246285</v>
      </c>
      <c r="C6" s="5" t="n">
        <v>1568868</v>
      </c>
      <c r="D6" s="5" t="n">
        <v>1902457</v>
      </c>
    </row>
    <row r="7">
      <c r="A7" s="4" t="inlineStr">
        <is>
          <t>Nonmanufacturing payroll expense (2)</t>
        </is>
      </c>
      <c r="B7" s="5" t="n">
        <v>718456</v>
      </c>
      <c r="C7" s="5" t="n">
        <v>659709</v>
      </c>
      <c r="D7" s="5" t="n">
        <v>649331</v>
      </c>
    </row>
    <row r="8">
      <c r="A8" s="4" t="inlineStr">
        <is>
          <t>Professional services expense</t>
        </is>
      </c>
      <c r="B8" s="5" t="n">
        <v>481507</v>
      </c>
      <c r="C8" s="5" t="n">
        <v>403642</v>
      </c>
      <c r="D8" s="5" t="n">
        <v>374547</v>
      </c>
    </row>
    <row r="9">
      <c r="A9" s="4" t="inlineStr">
        <is>
          <t>Selling expense</t>
        </is>
      </c>
      <c r="B9" s="5" t="n">
        <v>181159</v>
      </c>
      <c r="C9" s="5" t="n">
        <v>195037</v>
      </c>
      <c r="D9" s="5" t="n">
        <v>163156</v>
      </c>
    </row>
    <row r="10">
      <c r="A10" s="4" t="inlineStr">
        <is>
          <t>Depreciation and amortization</t>
        </is>
      </c>
      <c r="B10" s="5" t="n">
        <v>176413</v>
      </c>
      <c r="C10" s="5" t="n">
        <v>160352</v>
      </c>
      <c r="D10" s="5" t="n">
        <v>47429</v>
      </c>
    </row>
    <row r="11">
      <c r="A11" s="4" t="inlineStr">
        <is>
          <t>Commission fee</t>
        </is>
      </c>
      <c r="B11" s="5" t="n">
        <v>106422</v>
      </c>
      <c r="C11" s="5" t="n">
        <v>105234</v>
      </c>
      <c r="D11" s="5" t="n">
        <v>149335</v>
      </c>
    </row>
    <row r="12">
      <c r="A12" s="4" t="inlineStr">
        <is>
          <t>Rent expense</t>
        </is>
      </c>
      <c r="B12" s="5" t="n">
        <v>89120</v>
      </c>
      <c r="C12" s="5" t="n">
        <v>94872</v>
      </c>
      <c r="D12" s="5" t="n">
        <v>109451</v>
      </c>
    </row>
    <row r="13">
      <c r="A13" s="4" t="inlineStr">
        <is>
          <t>Recruiting and Training expense</t>
        </is>
      </c>
      <c r="B13" s="5" t="n">
        <v>98949</v>
      </c>
      <c r="C13" s="5" t="n">
        <v>66029</v>
      </c>
      <c r="D13" s="5" t="n">
        <v>42753</v>
      </c>
    </row>
    <row r="14">
      <c r="A14" s="4" t="inlineStr">
        <is>
          <t>Impairment loss on long-lived assets</t>
        </is>
      </c>
      <c r="B14" s="5" t="n">
        <v>22872</v>
      </c>
      <c r="C14" s="5" t="n">
        <v>0</v>
      </c>
      <c r="D14" s="4" t="inlineStr">
        <is>
          <t xml:space="preserve"> </t>
        </is>
      </c>
    </row>
    <row r="15">
      <c r="A15" s="4" t="inlineStr">
        <is>
          <t>Other segment items (3)</t>
        </is>
      </c>
      <c r="B15" s="6" t="n">
        <v>389489</v>
      </c>
      <c r="C15" s="6" t="n">
        <v>275572</v>
      </c>
      <c r="D15" s="6" t="n">
        <v>269488</v>
      </c>
    </row>
    <row r="16">
      <c r="A16" s="4" t="inlineStr">
        <is>
          <t>Other segment items description</t>
        </is>
      </c>
      <c r="B16" s="4" t="inlineStr">
        <is>
          <t>Other segment items for each reportable segment includes</t>
        </is>
      </c>
      <c r="C16" s="4" t="inlineStr">
        <is>
          <t>Other segment items for each reportable segment includes</t>
        </is>
      </c>
      <c r="D16" s="4" t="inlineStr">
        <is>
          <t>Other segment items for each reportable segment includes</t>
        </is>
      </c>
    </row>
    <row r="17">
      <c r="A17" s="4" t="inlineStr">
        <is>
          <t>Operating income (loss)</t>
        </is>
      </c>
      <c r="B17" s="6" t="n">
        <v>-18102</v>
      </c>
      <c r="C17" s="6" t="n">
        <v>-391579</v>
      </c>
      <c r="D17" s="6" t="n">
        <v>96967</v>
      </c>
    </row>
    <row r="18">
      <c r="A18" s="4" t="inlineStr">
        <is>
          <t>Depreciation and amortization</t>
        </is>
      </c>
      <c r="B18" s="5" t="n">
        <v>290038</v>
      </c>
      <c r="C18" s="5" t="n">
        <v>252595</v>
      </c>
      <c r="D18" s="5" t="n">
        <v>184056</v>
      </c>
    </row>
    <row r="19">
      <c r="A19" s="4" t="inlineStr">
        <is>
          <t>Total assets</t>
        </is>
      </c>
      <c r="B19" s="5" t="n">
        <v>8090671</v>
      </c>
      <c r="C19" s="5" t="n">
        <v>6849189</v>
      </c>
      <c r="D19" s="5" t="n">
        <v>6747346</v>
      </c>
    </row>
    <row r="20">
      <c r="A20" s="4" t="inlineStr">
        <is>
          <t>Relaxation Salon</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Revenues</t>
        </is>
      </c>
      <c r="B22" s="5" t="n">
        <v>7446200</v>
      </c>
      <c r="C22" s="5" t="n">
        <v>6059851</v>
      </c>
      <c r="D22" s="5" t="n">
        <v>5972913</v>
      </c>
    </row>
    <row r="23">
      <c r="A23" s="4" t="inlineStr">
        <is>
          <t>Digital Preventative Healthcare</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Revenues</t>
        </is>
      </c>
      <c r="B25" s="5" t="n">
        <v>153633</v>
      </c>
      <c r="C25" s="5" t="n">
        <v>200397</v>
      </c>
      <c r="D25" s="5" t="n">
        <v>386383</v>
      </c>
    </row>
    <row r="26">
      <c r="A26" s="4" t="inlineStr">
        <is>
          <t>Luxury Beauty</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Revenues</t>
        </is>
      </c>
      <c r="B28" s="5" t="n">
        <v>699301</v>
      </c>
      <c r="C28" s="5" t="n">
        <v>567695</v>
      </c>
      <c r="D28" s="5" t="n">
        <v>594761</v>
      </c>
    </row>
    <row r="29">
      <c r="A29" s="4" t="inlineStr">
        <is>
          <t>Operating segment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Revenues</t>
        </is>
      </c>
      <c r="B31" s="5" t="n">
        <v>8299134</v>
      </c>
      <c r="C31" s="5" t="n">
        <v>6827943</v>
      </c>
      <c r="D31" s="5" t="n">
        <v>6954057</v>
      </c>
    </row>
    <row r="32">
      <c r="A32" s="4" t="inlineStr">
        <is>
          <t>Operating segments | Relaxation Salon</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Revenues</t>
        </is>
      </c>
      <c r="B34" s="5" t="n">
        <v>7446200</v>
      </c>
      <c r="C34" s="5" t="n">
        <v>6059851</v>
      </c>
      <c r="D34" s="5" t="n">
        <v>5972913</v>
      </c>
    </row>
    <row r="35">
      <c r="A35" s="4" t="inlineStr">
        <is>
          <t>Cost of revenue</t>
        </is>
      </c>
      <c r="B35" s="5" t="n">
        <v>5366603</v>
      </c>
      <c r="C35" s="5" t="n">
        <v>4579590</v>
      </c>
      <c r="D35" s="5" t="n">
        <v>4269382</v>
      </c>
    </row>
    <row r="36">
      <c r="A36" s="4" t="inlineStr">
        <is>
          <t>gross profit</t>
        </is>
      </c>
      <c r="B36" s="5" t="n">
        <v>2079597</v>
      </c>
      <c r="C36" s="5" t="n">
        <v>1480261</v>
      </c>
      <c r="D36" s="5" t="n">
        <v>1703531</v>
      </c>
    </row>
    <row r="37">
      <c r="A37" s="4" t="inlineStr">
        <is>
          <t>Nonmanufacturing payroll expense (2)</t>
        </is>
      </c>
      <c r="B37" s="5" t="n">
        <v>304030</v>
      </c>
      <c r="C37" s="5" t="n">
        <v>260680</v>
      </c>
      <c r="D37" s="5" t="n">
        <v>224126</v>
      </c>
    </row>
    <row r="38">
      <c r="A38" s="4" t="inlineStr">
        <is>
          <t>Professional services expense</t>
        </is>
      </c>
      <c r="B38" s="5" t="n">
        <v>42100</v>
      </c>
      <c r="C38" s="5" t="n">
        <v>25034</v>
      </c>
      <c r="D38" s="5" t="n">
        <v>9537</v>
      </c>
    </row>
    <row r="39">
      <c r="A39" s="4" t="inlineStr">
        <is>
          <t>Selling expense</t>
        </is>
      </c>
      <c r="B39" s="5" t="n">
        <v>113062</v>
      </c>
      <c r="C39" s="5" t="n">
        <v>115989</v>
      </c>
      <c r="D39" s="5" t="n">
        <v>104409</v>
      </c>
    </row>
    <row r="40">
      <c r="A40" s="4" t="inlineStr">
        <is>
          <t>Depreciation and amortization</t>
        </is>
      </c>
      <c r="B40" s="5" t="n">
        <v>116857</v>
      </c>
      <c r="C40" s="5" t="n">
        <v>90770</v>
      </c>
      <c r="D40" s="4" t="inlineStr">
        <is>
          <t xml:space="preserve"> </t>
        </is>
      </c>
    </row>
    <row r="41">
      <c r="A41" s="4" t="inlineStr">
        <is>
          <t>Commission fee</t>
        </is>
      </c>
      <c r="B41" s="5" t="n">
        <v>36321</v>
      </c>
      <c r="C41" s="5" t="n">
        <v>51026</v>
      </c>
      <c r="D41" s="5" t="n">
        <v>49548</v>
      </c>
    </row>
    <row r="42">
      <c r="A42" s="4" t="inlineStr">
        <is>
          <t>Rent expense</t>
        </is>
      </c>
      <c r="B42" s="5" t="n">
        <v>19369</v>
      </c>
      <c r="C42" s="5" t="n">
        <v>18954</v>
      </c>
      <c r="D42" s="5" t="n">
        <v>2971</v>
      </c>
    </row>
    <row r="43">
      <c r="A43" s="4" t="inlineStr">
        <is>
          <t>Recruiting and Training expense</t>
        </is>
      </c>
      <c r="B43" s="5" t="n">
        <v>71213</v>
      </c>
      <c r="C43" s="5" t="n">
        <v>28598</v>
      </c>
      <c r="D43" s="5" t="n">
        <v>22065</v>
      </c>
    </row>
    <row r="44">
      <c r="A44" s="4" t="inlineStr">
        <is>
          <t>Impairment loss on long-lived assets</t>
        </is>
      </c>
      <c r="B44" s="5" t="n">
        <v>22872</v>
      </c>
      <c r="C44" s="4" t="inlineStr">
        <is>
          <t xml:space="preserve"> </t>
        </is>
      </c>
      <c r="D44" s="4" t="inlineStr">
        <is>
          <t xml:space="preserve"> </t>
        </is>
      </c>
    </row>
    <row r="45">
      <c r="A45" s="4" t="inlineStr">
        <is>
          <t>Other segment items (3)</t>
        </is>
      </c>
      <c r="B45" s="5" t="n">
        <v>98321</v>
      </c>
      <c r="C45" s="5" t="n">
        <v>41163</v>
      </c>
      <c r="D45" s="5" t="n">
        <v>18782</v>
      </c>
    </row>
    <row r="46">
      <c r="A46" s="4" t="inlineStr">
        <is>
          <t>Operating income (loss)</t>
        </is>
      </c>
      <c r="B46" s="5" t="n">
        <v>1255452</v>
      </c>
      <c r="C46" s="5" t="n">
        <v>848047</v>
      </c>
      <c r="D46" s="5" t="n">
        <v>1272093</v>
      </c>
    </row>
    <row r="47">
      <c r="A47" s="4" t="inlineStr">
        <is>
          <t>Depreciation and amortization</t>
        </is>
      </c>
      <c r="B47" s="5" t="n">
        <v>192621</v>
      </c>
      <c r="C47" s="5" t="n">
        <v>157804</v>
      </c>
      <c r="D47" s="5" t="n">
        <v>78825</v>
      </c>
    </row>
    <row r="48">
      <c r="A48" s="4" t="inlineStr">
        <is>
          <t>Total assets</t>
        </is>
      </c>
      <c r="B48" s="5" t="n">
        <v>5710812</v>
      </c>
      <c r="C48" s="5" t="n">
        <v>4814248</v>
      </c>
      <c r="D48" s="5" t="n">
        <v>4693660</v>
      </c>
    </row>
    <row r="49">
      <c r="A49" s="4" t="inlineStr">
        <is>
          <t>Operating segments | Digital Preventative Healthcare</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Revenues</t>
        </is>
      </c>
      <c r="B51" s="5" t="n">
        <v>153633</v>
      </c>
      <c r="C51" s="5" t="n">
        <v>200397</v>
      </c>
      <c r="D51" s="5" t="n">
        <v>386383</v>
      </c>
    </row>
    <row r="52">
      <c r="A52" s="4" t="inlineStr">
        <is>
          <t>Cost of revenue</t>
        </is>
      </c>
      <c r="B52" s="5" t="n">
        <v>155537</v>
      </c>
      <c r="C52" s="5" t="n">
        <v>183299</v>
      </c>
      <c r="D52" s="5" t="n">
        <v>269645</v>
      </c>
    </row>
    <row r="53">
      <c r="A53" s="4" t="inlineStr">
        <is>
          <t>gross profit</t>
        </is>
      </c>
      <c r="B53" s="5" t="n">
        <v>-1904</v>
      </c>
      <c r="C53" s="5" t="n">
        <v>17098</v>
      </c>
      <c r="D53" s="5" t="n">
        <v>116738</v>
      </c>
    </row>
    <row r="54">
      <c r="A54" s="4" t="inlineStr">
        <is>
          <t>Nonmanufacturing payroll expense (2)</t>
        </is>
      </c>
      <c r="B54" s="5" t="n">
        <v>87447</v>
      </c>
      <c r="C54" s="5" t="n">
        <v>116732</v>
      </c>
      <c r="D54" s="5" t="n">
        <v>93894</v>
      </c>
    </row>
    <row r="55">
      <c r="A55" s="4" t="inlineStr">
        <is>
          <t>Professional services expense</t>
        </is>
      </c>
      <c r="B55" s="5" t="n">
        <v>29587</v>
      </c>
      <c r="C55" s="5" t="n">
        <v>12966</v>
      </c>
      <c r="D55" s="5" t="n">
        <v>2334</v>
      </c>
    </row>
    <row r="56">
      <c r="A56" s="4" t="inlineStr">
        <is>
          <t>Selling expense</t>
        </is>
      </c>
      <c r="B56" s="5" t="n">
        <v>14784</v>
      </c>
      <c r="C56" s="5" t="n">
        <v>27030</v>
      </c>
      <c r="D56" s="5" t="n">
        <v>19021</v>
      </c>
    </row>
    <row r="57">
      <c r="A57" s="4" t="inlineStr">
        <is>
          <t>Depreciation and amortization</t>
        </is>
      </c>
      <c r="B57" s="5" t="n">
        <v>134</v>
      </c>
      <c r="C57" s="5" t="n">
        <v>4160</v>
      </c>
      <c r="D57" s="4" t="inlineStr">
        <is>
          <t xml:space="preserve"> </t>
        </is>
      </c>
    </row>
    <row r="58">
      <c r="A58" s="4" t="inlineStr">
        <is>
          <t>Commission fee</t>
        </is>
      </c>
      <c r="B58" s="5" t="n">
        <v>855</v>
      </c>
      <c r="C58" s="5" t="n">
        <v>4613</v>
      </c>
      <c r="D58" s="5" t="n">
        <v>13908</v>
      </c>
    </row>
    <row r="59">
      <c r="A59" s="4" t="inlineStr">
        <is>
          <t>Recruiting and Training expense</t>
        </is>
      </c>
      <c r="B59" s="5" t="n">
        <v>444</v>
      </c>
      <c r="C59" s="5" t="n">
        <v>2874</v>
      </c>
      <c r="D59" s="5" t="n">
        <v>75</v>
      </c>
    </row>
    <row r="60">
      <c r="A60" s="4" t="inlineStr">
        <is>
          <t>Other segment items (3)</t>
        </is>
      </c>
      <c r="B60" s="5" t="n">
        <v>103257</v>
      </c>
      <c r="C60" s="5" t="n">
        <v>21861</v>
      </c>
      <c r="D60" s="5" t="n">
        <v>47696</v>
      </c>
    </row>
    <row r="61">
      <c r="A61" s="4" t="inlineStr">
        <is>
          <t>Operating income (loss)</t>
        </is>
      </c>
      <c r="B61" s="5" t="n">
        <v>-238412</v>
      </c>
      <c r="C61" s="5" t="n">
        <v>-173138</v>
      </c>
      <c r="D61" s="5" t="n">
        <v>-60190</v>
      </c>
    </row>
    <row r="62">
      <c r="A62" s="4" t="inlineStr">
        <is>
          <t>Depreciation and amortization</t>
        </is>
      </c>
      <c r="B62" s="5" t="n">
        <v>30279</v>
      </c>
      <c r="C62" s="5" t="n">
        <v>27574</v>
      </c>
      <c r="D62" s="5" t="n">
        <v>20100</v>
      </c>
    </row>
    <row r="63">
      <c r="A63" s="4" t="inlineStr">
        <is>
          <t>Total assets</t>
        </is>
      </c>
      <c r="B63" s="5" t="n">
        <v>428201</v>
      </c>
      <c r="C63" s="5" t="n">
        <v>458535</v>
      </c>
      <c r="D63" s="5" t="n">
        <v>189933</v>
      </c>
    </row>
    <row r="64">
      <c r="A64" s="4" t="inlineStr">
        <is>
          <t>Operating segments | Luxury Beauty</t>
        </is>
      </c>
      <c r="B64" s="4" t="inlineStr">
        <is>
          <t xml:space="preserve"> </t>
        </is>
      </c>
      <c r="C64" s="4" t="inlineStr">
        <is>
          <t xml:space="preserve"> </t>
        </is>
      </c>
      <c r="D64" s="4" t="inlineStr">
        <is>
          <t xml:space="preserve"> </t>
        </is>
      </c>
    </row>
    <row r="65">
      <c r="A65" s="3" t="inlineStr">
        <is>
          <t>Segment Reporting Information</t>
        </is>
      </c>
      <c r="B65" s="4" t="inlineStr">
        <is>
          <t xml:space="preserve"> </t>
        </is>
      </c>
      <c r="C65" s="4" t="inlineStr">
        <is>
          <t xml:space="preserve"> </t>
        </is>
      </c>
      <c r="D65" s="4" t="inlineStr">
        <is>
          <t xml:space="preserve"> </t>
        </is>
      </c>
    </row>
    <row r="66">
      <c r="A66" s="4" t="inlineStr">
        <is>
          <t>Revenues</t>
        </is>
      </c>
      <c r="B66" s="5" t="n">
        <v>699301</v>
      </c>
      <c r="C66" s="5" t="n">
        <v>567695</v>
      </c>
      <c r="D66" s="5" t="n">
        <v>594761</v>
      </c>
    </row>
    <row r="67">
      <c r="A67" s="4" t="inlineStr">
        <is>
          <t>Cost of revenue</t>
        </is>
      </c>
      <c r="B67" s="5" t="n">
        <v>518124</v>
      </c>
      <c r="C67" s="5" t="n">
        <v>492261</v>
      </c>
      <c r="D67" s="5" t="n">
        <v>468297</v>
      </c>
    </row>
    <row r="68">
      <c r="A68" s="4" t="inlineStr">
        <is>
          <t>gross profit</t>
        </is>
      </c>
      <c r="B68" s="5" t="n">
        <v>181177</v>
      </c>
      <c r="C68" s="5" t="n">
        <v>75434</v>
      </c>
      <c r="D68" s="5" t="n">
        <v>126464</v>
      </c>
    </row>
    <row r="69">
      <c r="A69" s="4" t="inlineStr">
        <is>
          <t>Nonmanufacturing payroll expense (2)</t>
        </is>
      </c>
      <c r="B69" s="5" t="n">
        <v>8038</v>
      </c>
      <c r="C69" s="5" t="n">
        <v>33841</v>
      </c>
      <c r="D69" s="5" t="n">
        <v>37269</v>
      </c>
    </row>
    <row r="70">
      <c r="A70" s="4" t="inlineStr">
        <is>
          <t>Professional services expense</t>
        </is>
      </c>
      <c r="B70" s="4" t="inlineStr">
        <is>
          <t xml:space="preserve"> </t>
        </is>
      </c>
      <c r="C70" s="5" t="n">
        <v>3486</v>
      </c>
      <c r="D70" s="5" t="n">
        <v>3364</v>
      </c>
    </row>
    <row r="71">
      <c r="A71" s="4" t="inlineStr">
        <is>
          <t>Selling expense</t>
        </is>
      </c>
      <c r="B71" s="5" t="n">
        <v>18647</v>
      </c>
      <c r="C71" s="5" t="n">
        <v>23062</v>
      </c>
      <c r="D71" s="5" t="n">
        <v>17657</v>
      </c>
    </row>
    <row r="72">
      <c r="A72" s="4" t="inlineStr">
        <is>
          <t>Depreciation and amortization</t>
        </is>
      </c>
      <c r="B72" s="5" t="n">
        <v>30481</v>
      </c>
      <c r="C72" s="5" t="n">
        <v>35113</v>
      </c>
      <c r="D72" s="4" t="inlineStr">
        <is>
          <t xml:space="preserve"> </t>
        </is>
      </c>
    </row>
    <row r="73">
      <c r="A73" s="4" t="inlineStr">
        <is>
          <t>Commission fee</t>
        </is>
      </c>
      <c r="B73" s="5" t="n">
        <v>35</v>
      </c>
      <c r="C73" s="5" t="n">
        <v>3507</v>
      </c>
      <c r="D73" s="5" t="n">
        <v>20850</v>
      </c>
    </row>
    <row r="74">
      <c r="A74" s="4" t="inlineStr">
        <is>
          <t>Rent expense</t>
        </is>
      </c>
      <c r="B74" s="4" t="inlineStr">
        <is>
          <t xml:space="preserve"> </t>
        </is>
      </c>
      <c r="C74" s="4" t="inlineStr">
        <is>
          <t xml:space="preserve"> </t>
        </is>
      </c>
      <c r="D74" s="5" t="n">
        <v>33629</v>
      </c>
    </row>
    <row r="75">
      <c r="A75" s="4" t="inlineStr">
        <is>
          <t>Recruiting and Training expense</t>
        </is>
      </c>
      <c r="B75" s="4" t="inlineStr">
        <is>
          <t xml:space="preserve"> </t>
        </is>
      </c>
      <c r="C75" s="5" t="n">
        <v>5148</v>
      </c>
      <c r="D75" s="5" t="n">
        <v>3437</v>
      </c>
    </row>
    <row r="76">
      <c r="A76" s="4" t="inlineStr">
        <is>
          <t>Other segment items (3)</t>
        </is>
      </c>
      <c r="B76" s="5" t="n">
        <v>3797</v>
      </c>
      <c r="C76" s="5" t="n">
        <v>55767</v>
      </c>
      <c r="D76" s="5" t="n">
        <v>33993</v>
      </c>
    </row>
    <row r="77">
      <c r="A77" s="4" t="inlineStr">
        <is>
          <t>Operating income (loss)</t>
        </is>
      </c>
      <c r="B77" s="5" t="n">
        <v>120179</v>
      </c>
      <c r="C77" s="5" t="n">
        <v>-84490</v>
      </c>
      <c r="D77" s="5" t="n">
        <v>-23735</v>
      </c>
    </row>
    <row r="78">
      <c r="A78" s="4" t="inlineStr">
        <is>
          <t>Depreciation and amortization</t>
        </is>
      </c>
      <c r="B78" s="5" t="n">
        <v>35542</v>
      </c>
      <c r="C78" s="5" t="n">
        <v>35729</v>
      </c>
      <c r="D78" s="5" t="n">
        <v>11454</v>
      </c>
    </row>
    <row r="79">
      <c r="A79" s="4" t="inlineStr">
        <is>
          <t>Total assets</t>
        </is>
      </c>
      <c r="B79" s="5" t="n">
        <v>652520</v>
      </c>
      <c r="C79" s="5" t="n">
        <v>611925</v>
      </c>
      <c r="D79" s="5" t="n">
        <v>822354</v>
      </c>
    </row>
    <row r="80">
      <c r="A80" s="4" t="inlineStr">
        <is>
          <t>Corporate and elimination</t>
        </is>
      </c>
      <c r="B80" s="4" t="inlineStr">
        <is>
          <t xml:space="preserve"> </t>
        </is>
      </c>
      <c r="C80" s="4" t="inlineStr">
        <is>
          <t xml:space="preserve"> </t>
        </is>
      </c>
      <c r="D80" s="4" t="inlineStr">
        <is>
          <t xml:space="preserve"> </t>
        </is>
      </c>
    </row>
    <row r="81">
      <c r="A81" s="3" t="inlineStr">
        <is>
          <t>Segment Reporting Information</t>
        </is>
      </c>
      <c r="B81" s="4" t="inlineStr">
        <is>
          <t xml:space="preserve"> </t>
        </is>
      </c>
      <c r="C81" s="4" t="inlineStr">
        <is>
          <t xml:space="preserve"> </t>
        </is>
      </c>
      <c r="D81" s="4" t="inlineStr">
        <is>
          <t xml:space="preserve"> </t>
        </is>
      </c>
    </row>
    <row r="82">
      <c r="A82" s="4" t="inlineStr">
        <is>
          <t>Cost of revenue</t>
        </is>
      </c>
      <c r="B82" s="5" t="n">
        <v>12585</v>
      </c>
      <c r="C82" s="5" t="n">
        <v>3925</v>
      </c>
      <c r="D82" s="5" t="n">
        <v>44276</v>
      </c>
    </row>
    <row r="83">
      <c r="A83" s="4" t="inlineStr">
        <is>
          <t>gross profit</t>
        </is>
      </c>
      <c r="B83" s="5" t="n">
        <v>-12585</v>
      </c>
      <c r="C83" s="5" t="n">
        <v>-3925</v>
      </c>
      <c r="D83" s="5" t="n">
        <v>-44276</v>
      </c>
    </row>
    <row r="84">
      <c r="A84" s="4" t="inlineStr">
        <is>
          <t>Nonmanufacturing payroll expense (2)</t>
        </is>
      </c>
      <c r="B84" s="5" t="n">
        <v>318941</v>
      </c>
      <c r="C84" s="5" t="n">
        <v>248456</v>
      </c>
      <c r="D84" s="5" t="n">
        <v>294042</v>
      </c>
    </row>
    <row r="85">
      <c r="A85" s="4" t="inlineStr">
        <is>
          <t>Professional services expense</t>
        </is>
      </c>
      <c r="B85" s="5" t="n">
        <v>409820</v>
      </c>
      <c r="C85" s="5" t="n">
        <v>362156</v>
      </c>
      <c r="D85" s="5" t="n">
        <v>359312</v>
      </c>
    </row>
    <row r="86">
      <c r="A86" s="4" t="inlineStr">
        <is>
          <t>Selling expense</t>
        </is>
      </c>
      <c r="B86" s="5" t="n">
        <v>34666</v>
      </c>
      <c r="C86" s="5" t="n">
        <v>28956</v>
      </c>
      <c r="D86" s="5" t="n">
        <v>22069</v>
      </c>
    </row>
    <row r="87">
      <c r="A87" s="4" t="inlineStr">
        <is>
          <t>Depreciation and amortization</t>
        </is>
      </c>
      <c r="B87" s="5" t="n">
        <v>28941</v>
      </c>
      <c r="C87" s="5" t="n">
        <v>30309</v>
      </c>
      <c r="D87" s="5" t="n">
        <v>47429</v>
      </c>
    </row>
    <row r="88">
      <c r="A88" s="4" t="inlineStr">
        <is>
          <t>Commission fee</t>
        </is>
      </c>
      <c r="B88" s="5" t="n">
        <v>69211</v>
      </c>
      <c r="C88" s="5" t="n">
        <v>46088</v>
      </c>
      <c r="D88" s="5" t="n">
        <v>65029</v>
      </c>
    </row>
    <row r="89">
      <c r="A89" s="4" t="inlineStr">
        <is>
          <t>Rent expense</t>
        </is>
      </c>
      <c r="B89" s="5" t="n">
        <v>69751</v>
      </c>
      <c r="C89" s="5" t="n">
        <v>75918</v>
      </c>
      <c r="D89" s="5" t="n">
        <v>72851</v>
      </c>
    </row>
    <row r="90">
      <c r="A90" s="4" t="inlineStr">
        <is>
          <t>Recruiting and Training expense</t>
        </is>
      </c>
      <c r="B90" s="5" t="n">
        <v>27292</v>
      </c>
      <c r="C90" s="5" t="n">
        <v>29409</v>
      </c>
      <c r="D90" s="5" t="n">
        <v>17176</v>
      </c>
    </row>
    <row r="91">
      <c r="A91" s="4" t="inlineStr">
        <is>
          <t>Other segment items (3)</t>
        </is>
      </c>
      <c r="B91" s="5" t="n">
        <v>184114</v>
      </c>
      <c r="C91" s="5" t="n">
        <v>156781</v>
      </c>
      <c r="D91" s="5" t="n">
        <v>169017</v>
      </c>
    </row>
    <row r="92">
      <c r="A92" s="4" t="inlineStr">
        <is>
          <t>Operating income (loss)</t>
        </is>
      </c>
      <c r="B92" s="5" t="n">
        <v>-1155321</v>
      </c>
      <c r="C92" s="5" t="n">
        <v>-981998</v>
      </c>
      <c r="D92" s="5" t="n">
        <v>-1091201</v>
      </c>
    </row>
    <row r="93">
      <c r="A93" s="4" t="inlineStr">
        <is>
          <t>Depreciation and amortization</t>
        </is>
      </c>
      <c r="B93" s="5" t="n">
        <v>31596</v>
      </c>
      <c r="C93" s="5" t="n">
        <v>31488</v>
      </c>
      <c r="D93" s="5" t="n">
        <v>73677</v>
      </c>
    </row>
    <row r="94">
      <c r="A94" s="4" t="inlineStr">
        <is>
          <t>Total assets</t>
        </is>
      </c>
      <c r="B94" s="6" t="n">
        <v>1299138</v>
      </c>
      <c r="C94" s="6" t="n">
        <v>964481</v>
      </c>
      <c r="D94" s="6" t="n">
        <v>1041399</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 JPY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before income taxes</t>
        </is>
      </c>
      <c r="B4" s="6" t="n">
        <v>47713</v>
      </c>
      <c r="C4" s="6" t="n">
        <v>20622</v>
      </c>
      <c r="D4" s="6" t="n">
        <v>179774</v>
      </c>
    </row>
    <row r="5">
      <c r="A5" s="3" t="inlineStr">
        <is>
          <t>Income taxes</t>
        </is>
      </c>
      <c r="B5" s="4" t="inlineStr">
        <is>
          <t xml:space="preserve"> </t>
        </is>
      </c>
      <c r="C5" s="4" t="inlineStr">
        <is>
          <t xml:space="preserve"> </t>
        </is>
      </c>
      <c r="D5" s="4" t="inlineStr">
        <is>
          <t xml:space="preserve"> </t>
        </is>
      </c>
    </row>
    <row r="6">
      <c r="A6" s="4" t="inlineStr">
        <is>
          <t>Current</t>
        </is>
      </c>
      <c r="B6" s="5" t="n">
        <v>98228</v>
      </c>
      <c r="C6" s="5" t="n">
        <v>7209</v>
      </c>
      <c r="D6" s="5" t="n">
        <v>30809</v>
      </c>
    </row>
    <row r="7">
      <c r="A7" s="4" t="inlineStr">
        <is>
          <t>Deferred</t>
        </is>
      </c>
      <c r="B7" s="5" t="n">
        <v>-188706</v>
      </c>
      <c r="C7" s="5" t="n">
        <v>-101636</v>
      </c>
      <c r="D7" s="4" t="inlineStr">
        <is>
          <t xml:space="preserve"> </t>
        </is>
      </c>
    </row>
    <row r="8">
      <c r="A8" s="4" t="inlineStr">
        <is>
          <t>Total</t>
        </is>
      </c>
      <c r="B8" s="6" t="n">
        <v>-90478</v>
      </c>
      <c r="C8" s="6" t="n">
        <v>-94427</v>
      </c>
      <c r="D8" s="6" t="n">
        <v>30809</v>
      </c>
    </row>
    <row r="9">
      <c r="A9" s="3" t="inlineStr">
        <is>
          <t>Effective Income Tax Rate Reconciliation, Percent [Abstract]</t>
        </is>
      </c>
      <c r="B9" s="4" t="inlineStr">
        <is>
          <t xml:space="preserve"> </t>
        </is>
      </c>
      <c r="C9" s="4" t="inlineStr">
        <is>
          <t xml:space="preserve"> </t>
        </is>
      </c>
      <c r="D9" s="4" t="inlineStr">
        <is>
          <t xml:space="preserve"> </t>
        </is>
      </c>
    </row>
    <row r="10">
      <c r="A10" s="4" t="inlineStr">
        <is>
          <t>Statutory tax rate</t>
        </is>
      </c>
      <c r="B10" s="10" t="n">
        <v>0.306</v>
      </c>
      <c r="C10" s="10" t="n">
        <v>0.346</v>
      </c>
      <c r="D10" s="10" t="n">
        <v>0.306</v>
      </c>
    </row>
    <row r="11">
      <c r="A11" s="4" t="inlineStr">
        <is>
          <t>Change in valuation allowance</t>
        </is>
      </c>
      <c r="B11" s="10" t="n">
        <v>0.975</v>
      </c>
      <c r="C11" s="10" t="n">
        <v>17.093</v>
      </c>
      <c r="D11" s="4" t="inlineStr">
        <is>
          <t>(32.70%)</t>
        </is>
      </c>
    </row>
    <row r="12">
      <c r="A12" s="4" t="inlineStr">
        <is>
          <t>Nondeductible expenses</t>
        </is>
      </c>
      <c r="B12" s="10" t="n">
        <v>0.061</v>
      </c>
      <c r="C12" s="10" t="n">
        <v>0.188</v>
      </c>
      <c r="D12" s="4" t="inlineStr">
        <is>
          <t xml:space="preserve"> </t>
        </is>
      </c>
    </row>
    <row r="13">
      <c r="A13" s="4" t="inlineStr">
        <is>
          <t>Inhabitant tax-per capita*</t>
        </is>
      </c>
      <c r="B13" s="8" t="n">
        <v>0.22</v>
      </c>
      <c r="C13" s="8" t="n">
        <v>0.35</v>
      </c>
      <c r="D13" s="4" t="inlineStr">
        <is>
          <t xml:space="preserve"> </t>
        </is>
      </c>
    </row>
    <row r="14">
      <c r="A14" s="4" t="inlineStr">
        <is>
          <t>Difference in tax rate of subsidiary of the Company</t>
        </is>
      </c>
      <c r="B14" s="10" t="n">
        <v>0.138</v>
      </c>
      <c r="C14" s="4" t="inlineStr">
        <is>
          <t xml:space="preserve"> </t>
        </is>
      </c>
      <c r="D14" s="4" t="inlineStr">
        <is>
          <t xml:space="preserve"> </t>
        </is>
      </c>
    </row>
    <row r="15">
      <c r="A15" s="4" t="inlineStr">
        <is>
          <t>Use of operating loss carryforwards</t>
        </is>
      </c>
      <c r="B15" s="4" t="inlineStr">
        <is>
          <t>(358.20%)</t>
        </is>
      </c>
      <c r="C15" s="4" t="inlineStr">
        <is>
          <t>(1807.50%)</t>
        </is>
      </c>
      <c r="D15" s="4" t="inlineStr">
        <is>
          <t xml:space="preserve"> </t>
        </is>
      </c>
    </row>
    <row r="16">
      <c r="A16" s="4" t="inlineStr">
        <is>
          <t>Change in statutory tax rate</t>
        </is>
      </c>
      <c r="B16" s="10" t="n">
        <v>0.001</v>
      </c>
      <c r="C16" s="4" t="inlineStr">
        <is>
          <t>(448.10%)</t>
        </is>
      </c>
      <c r="D16" s="4" t="inlineStr">
        <is>
          <t xml:space="preserve"> </t>
        </is>
      </c>
    </row>
    <row r="17">
      <c r="A17" s="4" t="inlineStr">
        <is>
          <t>Other-net</t>
        </is>
      </c>
      <c r="B17" s="4" t="inlineStr">
        <is>
          <t>(1.50%)</t>
        </is>
      </c>
      <c r="C17" s="8" t="n">
        <v>0</v>
      </c>
      <c r="D17" s="10" t="n">
        <v>0.192</v>
      </c>
    </row>
    <row r="18">
      <c r="A18" s="4" t="inlineStr">
        <is>
          <t>Effective income tax rate</t>
        </is>
      </c>
      <c r="B18" s="4" t="inlineStr">
        <is>
          <t>(189.60%)</t>
        </is>
      </c>
      <c r="C18" s="4" t="inlineStr">
        <is>
          <t>(457.90%)</t>
        </is>
      </c>
      <c r="D18" s="10" t="n">
        <v>0.171</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JPY (¥) ¥ in Thousand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Accounts receivable-trade</t>
        </is>
      </c>
      <c r="B4" s="6" t="n">
        <v>13485</v>
      </c>
      <c r="C4" s="6" t="n">
        <v>15234</v>
      </c>
    </row>
    <row r="5">
      <c r="A5" s="4" t="inlineStr">
        <is>
          <t>Provision for bad debt</t>
        </is>
      </c>
      <c r="B5" s="5" t="n">
        <v>54653</v>
      </c>
      <c r="C5" s="5" t="n">
        <v>42338</v>
      </c>
    </row>
    <row r="6">
      <c r="A6" s="4" t="inlineStr">
        <is>
          <t>Accrued Vacation</t>
        </is>
      </c>
      <c r="B6" s="5" t="n">
        <v>22456</v>
      </c>
      <c r="C6" s="5" t="n">
        <v>22624</v>
      </c>
    </row>
    <row r="7">
      <c r="A7" s="4" t="inlineStr">
        <is>
          <t>Asset retirement obligation</t>
        </is>
      </c>
      <c r="B7" s="5" t="n">
        <v>129523</v>
      </c>
      <c r="C7" s="5" t="n">
        <v>119049</v>
      </c>
    </row>
    <row r="8">
      <c r="A8" s="4" t="inlineStr">
        <is>
          <t>Operating lease liability</t>
        </is>
      </c>
      <c r="B8" s="5" t="n">
        <v>712836</v>
      </c>
      <c r="C8" s="5" t="n">
        <v>725716</v>
      </c>
    </row>
    <row r="9">
      <c r="A9" s="4" t="inlineStr">
        <is>
          <t>Operating loss carryforwards</t>
        </is>
      </c>
      <c r="B9" s="5" t="n">
        <v>658610</v>
      </c>
      <c r="C9" s="5" t="n">
        <v>689210</v>
      </c>
    </row>
    <row r="10">
      <c r="A10" s="4" t="inlineStr">
        <is>
          <t>Other</t>
        </is>
      </c>
      <c r="B10" s="5" t="n">
        <v>39621</v>
      </c>
      <c r="C10" s="5" t="n">
        <v>52553</v>
      </c>
    </row>
    <row r="11">
      <c r="A11" s="4" t="inlineStr">
        <is>
          <t>Gross deferred tax assets</t>
        </is>
      </c>
      <c r="B11" s="5" t="n">
        <v>1631184</v>
      </c>
      <c r="C11" s="5" t="n">
        <v>1666724</v>
      </c>
    </row>
    <row r="12">
      <c r="A12" s="4" t="inlineStr">
        <is>
          <t>Valuation allowance</t>
        </is>
      </c>
      <c r="B12" s="5" t="n">
        <v>-497169</v>
      </c>
      <c r="C12" s="5" t="n">
        <v>-662100</v>
      </c>
    </row>
    <row r="13">
      <c r="A13" s="4" t="inlineStr">
        <is>
          <t>Total deferred tax assets</t>
        </is>
      </c>
      <c r="B13" s="5" t="n">
        <v>1134015</v>
      </c>
      <c r="C13" s="5" t="n">
        <v>1004624</v>
      </c>
    </row>
    <row r="14">
      <c r="A14" s="3" t="inlineStr">
        <is>
          <t>Deferred tax liabilities:</t>
        </is>
      </c>
      <c r="B14" s="4" t="inlineStr">
        <is>
          <t xml:space="preserve"> </t>
        </is>
      </c>
      <c r="C14" s="4" t="inlineStr">
        <is>
          <t xml:space="preserve"> </t>
        </is>
      </c>
    </row>
    <row r="15">
      <c r="A15" s="4" t="inlineStr">
        <is>
          <t>Property and equipment</t>
        </is>
      </c>
      <c r="B15" s="5" t="n">
        <v>-67508</v>
      </c>
      <c r="C15" s="5" t="n">
        <v>-67454</v>
      </c>
    </row>
    <row r="16">
      <c r="A16" s="4" t="inlineStr">
        <is>
          <t>Goodwill</t>
        </is>
      </c>
      <c r="B16" s="5" t="n">
        <v>-19524</v>
      </c>
      <c r="C16" s="5" t="n">
        <v>-34070</v>
      </c>
    </row>
    <row r="17">
      <c r="A17" s="4" t="inlineStr">
        <is>
          <t>Intangible assets</t>
        </is>
      </c>
      <c r="B17" s="5" t="n">
        <v>-48837</v>
      </c>
      <c r="C17" s="5" t="n">
        <v>-78137</v>
      </c>
    </row>
    <row r="18">
      <c r="A18" s="4" t="inlineStr">
        <is>
          <t>Right-of-use asset-operating lease</t>
        </is>
      </c>
      <c r="B18" s="5" t="n">
        <v>-712107</v>
      </c>
      <c r="C18" s="5" t="n">
        <v>-722724</v>
      </c>
    </row>
    <row r="19">
      <c r="A19" s="4" t="inlineStr">
        <is>
          <t>Other</t>
        </is>
      </c>
      <c r="B19" s="5" t="n">
        <v>-157</v>
      </c>
      <c r="C19" s="5" t="n">
        <v>-604</v>
      </c>
    </row>
    <row r="20">
      <c r="A20" s="4" t="inlineStr">
        <is>
          <t>Total deferred tax liabilities</t>
        </is>
      </c>
      <c r="B20" s="5" t="n">
        <v>-848133</v>
      </c>
      <c r="C20" s="5" t="n">
        <v>-902988</v>
      </c>
    </row>
    <row r="21">
      <c r="A21" s="4" t="inlineStr">
        <is>
          <t>Net deferred tax assets</t>
        </is>
      </c>
      <c r="B21" s="5" t="n">
        <v>285882</v>
      </c>
      <c r="C21" s="5" t="n">
        <v>101636</v>
      </c>
    </row>
    <row r="22">
      <c r="A22" s="4" t="inlineStr">
        <is>
          <t>Increase (decrease) in valuation allowance</t>
        </is>
      </c>
      <c r="B22" s="6" t="n">
        <v>183414</v>
      </c>
      <c r="C22" s="6" t="n">
        <v>5058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Income Taxes - Operating loss carryforwards (Details) ¥ in Thousands</t>
        </is>
      </c>
      <c r="B1" s="2" t="inlineStr">
        <is>
          <t>Dec. 31, 2024 JPY (¥)</t>
        </is>
      </c>
    </row>
    <row r="2">
      <c r="A2" s="3" t="inlineStr">
        <is>
          <t>Income Taxes</t>
        </is>
      </c>
      <c r="B2" s="4" t="inlineStr">
        <is>
          <t xml:space="preserve"> </t>
        </is>
      </c>
    </row>
    <row r="3">
      <c r="A3" s="4" t="inlineStr">
        <is>
          <t>Operating Loss Carryforwards Expiring Between 2028 And 2031</t>
        </is>
      </c>
      <c r="B3" s="6" t="n">
        <v>1122082</v>
      </c>
    </row>
    <row r="4">
      <c r="A4" s="4" t="inlineStr">
        <is>
          <t>Operating Loss Carryforwards Expiring 2032 And Thereafter</t>
        </is>
      </c>
      <c r="B4" s="5" t="n">
        <v>918078</v>
      </c>
    </row>
    <row r="5">
      <c r="A5" s="4" t="inlineStr">
        <is>
          <t>Total</t>
        </is>
      </c>
      <c r="B5" s="6" t="n">
        <v>20401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JPY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6" t="n">
        <v>8299134</v>
      </c>
      <c r="C4" s="6" t="n">
        <v>6827943</v>
      </c>
      <c r="D4" s="6" t="n">
        <v>6954057</v>
      </c>
    </row>
    <row r="5">
      <c r="A5" s="4" t="inlineStr">
        <is>
          <t>Directly-operated salon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t>
        </is>
      </c>
      <c r="B7" s="5" t="n">
        <v>7352868</v>
      </c>
      <c r="C7" s="5" t="n">
        <v>5656519</v>
      </c>
      <c r="D7" s="5" t="n">
        <v>5396294</v>
      </c>
    </row>
    <row r="8">
      <c r="A8" s="4" t="inlineStr">
        <is>
          <t>Franchise</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t>
        </is>
      </c>
      <c r="B10" s="5" t="n">
        <v>792633</v>
      </c>
      <c r="C10" s="5" t="n">
        <v>971027</v>
      </c>
      <c r="D10" s="5" t="n">
        <v>1163998</v>
      </c>
    </row>
    <row r="11">
      <c r="A11" s="4" t="inlineStr">
        <is>
          <t>Other revenue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revenues</t>
        </is>
      </c>
      <c r="B13" s="5" t="n">
        <v>153633</v>
      </c>
      <c r="C13" s="5" t="n">
        <v>200397</v>
      </c>
      <c r="D13" s="5" t="n">
        <v>393765</v>
      </c>
    </row>
    <row r="14">
      <c r="A14" s="4" t="inlineStr">
        <is>
          <t>Relaxation Salon Segment</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revenues</t>
        </is>
      </c>
      <c r="B16" s="5" t="n">
        <v>7446200</v>
      </c>
      <c r="C16" s="5" t="n">
        <v>6059851</v>
      </c>
      <c r="D16" s="5" t="n">
        <v>5972913</v>
      </c>
    </row>
    <row r="17">
      <c r="A17" s="4" t="inlineStr">
        <is>
          <t>Relaxation Salon Segment | Directly-operated salon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otal revenues</t>
        </is>
      </c>
      <c r="B19" s="5" t="n">
        <v>4435512</v>
      </c>
      <c r="C19" s="5" t="n">
        <v>4081024</v>
      </c>
      <c r="D19" s="5" t="n">
        <v>3121649</v>
      </c>
    </row>
    <row r="20">
      <c r="A20" s="4" t="inlineStr">
        <is>
          <t>Relaxation Salon Segment | Directly-operated salons sold</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Total revenues</t>
        </is>
      </c>
      <c r="B22" s="5" t="n">
        <v>2218605</v>
      </c>
      <c r="C22" s="5" t="n">
        <v>1007800</v>
      </c>
      <c r="D22" s="5" t="n">
        <v>1122595</v>
      </c>
    </row>
    <row r="23">
      <c r="A23" s="4" t="inlineStr">
        <is>
          <t>Relaxation Salon Segment | Franchise</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Total revenues</t>
        </is>
      </c>
      <c r="B25" s="5" t="n">
        <v>71254</v>
      </c>
      <c r="C25" s="5" t="n">
        <v>106916</v>
      </c>
      <c r="D25" s="5" t="n">
        <v>155952</v>
      </c>
    </row>
    <row r="26">
      <c r="A26" s="4" t="inlineStr">
        <is>
          <t>Relaxation Salon Segment | Royalty income</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Total revenues</t>
        </is>
      </c>
      <c r="B28" s="5" t="n">
        <v>156322</v>
      </c>
      <c r="C28" s="5" t="n">
        <v>181417</v>
      </c>
      <c r="D28" s="5" t="n">
        <v>403170</v>
      </c>
    </row>
    <row r="29">
      <c r="A29" s="4" t="inlineStr">
        <is>
          <t>Relaxation Salon Segment | Staffing service revenue</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Total revenues</t>
        </is>
      </c>
      <c r="B31" s="5" t="n">
        <v>76840</v>
      </c>
      <c r="C31" s="5" t="n">
        <v>136570</v>
      </c>
      <c r="D31" s="5" t="n">
        <v>86975</v>
      </c>
    </row>
    <row r="32">
      <c r="A32" s="4" t="inlineStr">
        <is>
          <t>Relaxation Salon Segment | Sublease revenue</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Total revenues</t>
        </is>
      </c>
      <c r="B34" s="5" t="n">
        <v>308312</v>
      </c>
      <c r="C34" s="5" t="n">
        <v>364367</v>
      </c>
      <c r="D34" s="5" t="n">
        <v>411698</v>
      </c>
    </row>
    <row r="35">
      <c r="A35" s="4" t="inlineStr">
        <is>
          <t>Relaxation Salon Segment | Other franchise revenues</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Total revenues</t>
        </is>
      </c>
      <c r="B37" s="5" t="n">
        <v>179355</v>
      </c>
      <c r="C37" s="5" t="n">
        <v>181757</v>
      </c>
      <c r="D37" s="5" t="n">
        <v>630227</v>
      </c>
    </row>
    <row r="38">
      <c r="A38" s="4" t="inlineStr">
        <is>
          <t>Relaxation Salon Segment | Other revenues</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Total revenues</t>
        </is>
      </c>
      <c r="B40" s="4" t="inlineStr">
        <is>
          <t xml:space="preserve"> </t>
        </is>
      </c>
      <c r="C40" s="4" t="inlineStr">
        <is>
          <t xml:space="preserve"> </t>
        </is>
      </c>
      <c r="D40" s="5" t="n">
        <v>40647</v>
      </c>
    </row>
    <row r="41">
      <c r="A41" s="4" t="inlineStr">
        <is>
          <t>Digital Preventative Healthcare</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Total revenues</t>
        </is>
      </c>
      <c r="B43" s="5" t="n">
        <v>153633</v>
      </c>
      <c r="C43" s="5" t="n">
        <v>200397</v>
      </c>
      <c r="D43" s="5" t="n">
        <v>386383</v>
      </c>
    </row>
    <row r="44">
      <c r="A44" s="4" t="inlineStr">
        <is>
          <t>Digital Preventative Healthcare | Other revenues</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Total revenues</t>
        </is>
      </c>
      <c r="B46" s="5" t="n">
        <v>153633</v>
      </c>
      <c r="C46" s="5" t="n">
        <v>200397</v>
      </c>
      <c r="D46" s="5" t="n">
        <v>386383</v>
      </c>
    </row>
    <row r="47">
      <c r="A47" s="4" t="inlineStr">
        <is>
          <t>Luxury Beauty</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Total revenues</t>
        </is>
      </c>
      <c r="B49" s="5" t="n">
        <v>699301</v>
      </c>
      <c r="C49" s="5" t="n">
        <v>567695</v>
      </c>
      <c r="D49" s="5" t="n">
        <v>594761</v>
      </c>
    </row>
    <row r="50">
      <c r="A50" s="4" t="inlineStr">
        <is>
          <t>Luxury Beauty | Directly-operated salons</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Total revenues</t>
        </is>
      </c>
      <c r="B52" s="5" t="n">
        <v>589351</v>
      </c>
      <c r="C52" s="5" t="n">
        <v>567695</v>
      </c>
      <c r="D52" s="5" t="n">
        <v>594761</v>
      </c>
    </row>
    <row r="53">
      <c r="A53" s="4" t="inlineStr">
        <is>
          <t>Luxury Beauty | Directly-operated salons sold</t>
        </is>
      </c>
      <c r="B53" s="4" t="inlineStr">
        <is>
          <t xml:space="preserve"> </t>
        </is>
      </c>
      <c r="C53" s="4" t="inlineStr">
        <is>
          <t xml:space="preserve"> </t>
        </is>
      </c>
      <c r="D53" s="4" t="inlineStr">
        <is>
          <t xml:space="preserve"> </t>
        </is>
      </c>
    </row>
    <row r="54">
      <c r="A54" s="3" t="inlineStr">
        <is>
          <t>Disaggregation of Revenue</t>
        </is>
      </c>
      <c r="B54" s="4" t="inlineStr">
        <is>
          <t xml:space="preserve"> </t>
        </is>
      </c>
      <c r="C54" s="4" t="inlineStr">
        <is>
          <t xml:space="preserve"> </t>
        </is>
      </c>
      <c r="D54" s="4" t="inlineStr">
        <is>
          <t xml:space="preserve"> </t>
        </is>
      </c>
    </row>
    <row r="55">
      <c r="A55" s="4" t="inlineStr">
        <is>
          <t>Total revenues</t>
        </is>
      </c>
      <c r="B55" s="5" t="n">
        <v>109400</v>
      </c>
      <c r="C55" s="4" t="inlineStr">
        <is>
          <t xml:space="preserve"> </t>
        </is>
      </c>
      <c r="D55" s="4" t="inlineStr">
        <is>
          <t xml:space="preserve"> </t>
        </is>
      </c>
    </row>
    <row r="56">
      <c r="A56" s="4" t="inlineStr">
        <is>
          <t>Luxury Beauty | Franchise</t>
        </is>
      </c>
      <c r="B56" s="4" t="inlineStr">
        <is>
          <t xml:space="preserve"> </t>
        </is>
      </c>
      <c r="C56" s="4" t="inlineStr">
        <is>
          <t xml:space="preserve"> </t>
        </is>
      </c>
      <c r="D56" s="4" t="inlineStr">
        <is>
          <t xml:space="preserve"> </t>
        </is>
      </c>
    </row>
    <row r="57">
      <c r="A57" s="3" t="inlineStr">
        <is>
          <t>Disaggregation of Revenue</t>
        </is>
      </c>
      <c r="B57" s="4" t="inlineStr">
        <is>
          <t xml:space="preserve"> </t>
        </is>
      </c>
      <c r="C57" s="4" t="inlineStr">
        <is>
          <t xml:space="preserve"> </t>
        </is>
      </c>
      <c r="D57" s="4" t="inlineStr">
        <is>
          <t xml:space="preserve"> </t>
        </is>
      </c>
    </row>
    <row r="58">
      <c r="A58" s="4" t="inlineStr">
        <is>
          <t>Total revenues</t>
        </is>
      </c>
      <c r="B58" s="5" t="n">
        <v>550</v>
      </c>
      <c r="C58" s="4" t="inlineStr">
        <is>
          <t xml:space="preserve"> </t>
        </is>
      </c>
      <c r="D58" s="4" t="inlineStr">
        <is>
          <t xml:space="preserve"> </t>
        </is>
      </c>
    </row>
    <row r="59">
      <c r="A59" s="4" t="inlineStr">
        <is>
          <t>Operating segments</t>
        </is>
      </c>
      <c r="B59" s="4" t="inlineStr">
        <is>
          <t xml:space="preserve"> </t>
        </is>
      </c>
      <c r="C59" s="4" t="inlineStr">
        <is>
          <t xml:space="preserve"> </t>
        </is>
      </c>
      <c r="D59" s="4" t="inlineStr">
        <is>
          <t xml:space="preserve"> </t>
        </is>
      </c>
    </row>
    <row r="60">
      <c r="A60" s="3" t="inlineStr">
        <is>
          <t>Disaggregation of Revenue</t>
        </is>
      </c>
      <c r="B60" s="4" t="inlineStr">
        <is>
          <t xml:space="preserve"> </t>
        </is>
      </c>
      <c r="C60" s="4" t="inlineStr">
        <is>
          <t xml:space="preserve"> </t>
        </is>
      </c>
      <c r="D60" s="4" t="inlineStr">
        <is>
          <t xml:space="preserve"> </t>
        </is>
      </c>
    </row>
    <row r="61">
      <c r="A61" s="4" t="inlineStr">
        <is>
          <t>Total revenues</t>
        </is>
      </c>
      <c r="B61" s="5" t="n">
        <v>8299134</v>
      </c>
      <c r="C61" s="5" t="n">
        <v>6827943</v>
      </c>
      <c r="D61" s="5" t="n">
        <v>6954057</v>
      </c>
    </row>
    <row r="62">
      <c r="A62" s="4" t="inlineStr">
        <is>
          <t>Operating segments | Directly-operated salons</t>
        </is>
      </c>
      <c r="B62" s="4" t="inlineStr">
        <is>
          <t xml:space="preserve"> </t>
        </is>
      </c>
      <c r="C62" s="4" t="inlineStr">
        <is>
          <t xml:space="preserve"> </t>
        </is>
      </c>
      <c r="D62" s="4" t="inlineStr">
        <is>
          <t xml:space="preserve"> </t>
        </is>
      </c>
    </row>
    <row r="63">
      <c r="A63" s="3" t="inlineStr">
        <is>
          <t>Disaggregation of Revenue</t>
        </is>
      </c>
      <c r="B63" s="4" t="inlineStr">
        <is>
          <t xml:space="preserve"> </t>
        </is>
      </c>
      <c r="C63" s="4" t="inlineStr">
        <is>
          <t xml:space="preserve"> </t>
        </is>
      </c>
      <c r="D63" s="4" t="inlineStr">
        <is>
          <t xml:space="preserve"> </t>
        </is>
      </c>
    </row>
    <row r="64">
      <c r="A64" s="4" t="inlineStr">
        <is>
          <t>Total revenues</t>
        </is>
      </c>
      <c r="B64" s="5" t="n">
        <v>5024863</v>
      </c>
      <c r="C64" s="5" t="n">
        <v>4648719</v>
      </c>
      <c r="D64" s="5" t="n">
        <v>3716410</v>
      </c>
    </row>
    <row r="65">
      <c r="A65" s="4" t="inlineStr">
        <is>
          <t>Operating segments | Directly-operated salons sold</t>
        </is>
      </c>
      <c r="B65" s="4" t="inlineStr">
        <is>
          <t xml:space="preserve"> </t>
        </is>
      </c>
      <c r="C65" s="4" t="inlineStr">
        <is>
          <t xml:space="preserve"> </t>
        </is>
      </c>
      <c r="D65" s="4" t="inlineStr">
        <is>
          <t xml:space="preserve"> </t>
        </is>
      </c>
    </row>
    <row r="66">
      <c r="A66" s="3" t="inlineStr">
        <is>
          <t>Disaggregation of Revenue</t>
        </is>
      </c>
      <c r="B66" s="4" t="inlineStr">
        <is>
          <t xml:space="preserve"> </t>
        </is>
      </c>
      <c r="C66" s="4" t="inlineStr">
        <is>
          <t xml:space="preserve"> </t>
        </is>
      </c>
      <c r="D66" s="4" t="inlineStr">
        <is>
          <t xml:space="preserve"> </t>
        </is>
      </c>
    </row>
    <row r="67">
      <c r="A67" s="4" t="inlineStr">
        <is>
          <t>Total revenues</t>
        </is>
      </c>
      <c r="B67" s="5" t="n">
        <v>2328005</v>
      </c>
      <c r="C67" s="5" t="n">
        <v>1007800</v>
      </c>
      <c r="D67" s="5" t="n">
        <v>1122595</v>
      </c>
    </row>
    <row r="68">
      <c r="A68" s="4" t="inlineStr">
        <is>
          <t>Operating segments | Franchise</t>
        </is>
      </c>
      <c r="B68" s="4" t="inlineStr">
        <is>
          <t xml:space="preserve"> </t>
        </is>
      </c>
      <c r="C68" s="4" t="inlineStr">
        <is>
          <t xml:space="preserve"> </t>
        </is>
      </c>
      <c r="D68" s="4" t="inlineStr">
        <is>
          <t xml:space="preserve"> </t>
        </is>
      </c>
    </row>
    <row r="69">
      <c r="A69" s="3" t="inlineStr">
        <is>
          <t>Disaggregation of Revenue</t>
        </is>
      </c>
      <c r="B69" s="4" t="inlineStr">
        <is>
          <t xml:space="preserve"> </t>
        </is>
      </c>
      <c r="C69" s="4" t="inlineStr">
        <is>
          <t xml:space="preserve"> </t>
        </is>
      </c>
      <c r="D69" s="4" t="inlineStr">
        <is>
          <t xml:space="preserve"> </t>
        </is>
      </c>
    </row>
    <row r="70">
      <c r="A70" s="4" t="inlineStr">
        <is>
          <t>Total revenues</t>
        </is>
      </c>
      <c r="B70" s="5" t="n">
        <v>71804</v>
      </c>
      <c r="C70" s="5" t="n">
        <v>106916</v>
      </c>
      <c r="D70" s="5" t="n">
        <v>155952</v>
      </c>
    </row>
    <row r="71">
      <c r="A71" s="4" t="inlineStr">
        <is>
          <t>Operating segments | Royalty income</t>
        </is>
      </c>
      <c r="B71" s="4" t="inlineStr">
        <is>
          <t xml:space="preserve"> </t>
        </is>
      </c>
      <c r="C71" s="4" t="inlineStr">
        <is>
          <t xml:space="preserve"> </t>
        </is>
      </c>
      <c r="D71" s="4" t="inlineStr">
        <is>
          <t xml:space="preserve"> </t>
        </is>
      </c>
    </row>
    <row r="72">
      <c r="A72" s="3" t="inlineStr">
        <is>
          <t>Disaggregation of Revenue</t>
        </is>
      </c>
      <c r="B72" s="4" t="inlineStr">
        <is>
          <t xml:space="preserve"> </t>
        </is>
      </c>
      <c r="C72" s="4" t="inlineStr">
        <is>
          <t xml:space="preserve"> </t>
        </is>
      </c>
      <c r="D72" s="4" t="inlineStr">
        <is>
          <t xml:space="preserve"> </t>
        </is>
      </c>
    </row>
    <row r="73">
      <c r="A73" s="4" t="inlineStr">
        <is>
          <t>Total revenues</t>
        </is>
      </c>
      <c r="B73" s="5" t="n">
        <v>156322</v>
      </c>
      <c r="C73" s="5" t="n">
        <v>181417</v>
      </c>
      <c r="D73" s="5" t="n">
        <v>403170</v>
      </c>
    </row>
    <row r="74">
      <c r="A74" s="4" t="inlineStr">
        <is>
          <t>Operating segments | Staffing service revenue</t>
        </is>
      </c>
      <c r="B74" s="4" t="inlineStr">
        <is>
          <t xml:space="preserve"> </t>
        </is>
      </c>
      <c r="C74" s="4" t="inlineStr">
        <is>
          <t xml:space="preserve"> </t>
        </is>
      </c>
      <c r="D74" s="4" t="inlineStr">
        <is>
          <t xml:space="preserve"> </t>
        </is>
      </c>
    </row>
    <row r="75">
      <c r="A75" s="3" t="inlineStr">
        <is>
          <t>Disaggregation of Revenue</t>
        </is>
      </c>
      <c r="B75" s="4" t="inlineStr">
        <is>
          <t xml:space="preserve"> </t>
        </is>
      </c>
      <c r="C75" s="4" t="inlineStr">
        <is>
          <t xml:space="preserve"> </t>
        </is>
      </c>
      <c r="D75" s="4" t="inlineStr">
        <is>
          <t xml:space="preserve"> </t>
        </is>
      </c>
    </row>
    <row r="76">
      <c r="A76" s="4" t="inlineStr">
        <is>
          <t>Total revenues</t>
        </is>
      </c>
      <c r="B76" s="5" t="n">
        <v>76840</v>
      </c>
      <c r="C76" s="5" t="n">
        <v>136570</v>
      </c>
      <c r="D76" s="5" t="n">
        <v>86975</v>
      </c>
    </row>
    <row r="77">
      <c r="A77" s="4" t="inlineStr">
        <is>
          <t>Operating segments | Sublease revenue</t>
        </is>
      </c>
      <c r="B77" s="4" t="inlineStr">
        <is>
          <t xml:space="preserve"> </t>
        </is>
      </c>
      <c r="C77" s="4" t="inlineStr">
        <is>
          <t xml:space="preserve"> </t>
        </is>
      </c>
      <c r="D77" s="4" t="inlineStr">
        <is>
          <t xml:space="preserve"> </t>
        </is>
      </c>
    </row>
    <row r="78">
      <c r="A78" s="3" t="inlineStr">
        <is>
          <t>Disaggregation of Revenue</t>
        </is>
      </c>
      <c r="B78" s="4" t="inlineStr">
        <is>
          <t xml:space="preserve"> </t>
        </is>
      </c>
      <c r="C78" s="4" t="inlineStr">
        <is>
          <t xml:space="preserve"> </t>
        </is>
      </c>
      <c r="D78" s="4" t="inlineStr">
        <is>
          <t xml:space="preserve"> </t>
        </is>
      </c>
    </row>
    <row r="79">
      <c r="A79" s="4" t="inlineStr">
        <is>
          <t>Total revenues</t>
        </is>
      </c>
      <c r="B79" s="5" t="n">
        <v>308312</v>
      </c>
      <c r="C79" s="5" t="n">
        <v>364367</v>
      </c>
      <c r="D79" s="5" t="n">
        <v>411698</v>
      </c>
    </row>
    <row r="80">
      <c r="A80" s="4" t="inlineStr">
        <is>
          <t>Operating segments | Other franchise revenues</t>
        </is>
      </c>
      <c r="B80" s="4" t="inlineStr">
        <is>
          <t xml:space="preserve"> </t>
        </is>
      </c>
      <c r="C80" s="4" t="inlineStr">
        <is>
          <t xml:space="preserve"> </t>
        </is>
      </c>
      <c r="D80" s="4" t="inlineStr">
        <is>
          <t xml:space="preserve"> </t>
        </is>
      </c>
    </row>
    <row r="81">
      <c r="A81" s="3" t="inlineStr">
        <is>
          <t>Disaggregation of Revenue</t>
        </is>
      </c>
      <c r="B81" s="4" t="inlineStr">
        <is>
          <t xml:space="preserve"> </t>
        </is>
      </c>
      <c r="C81" s="4" t="inlineStr">
        <is>
          <t xml:space="preserve"> </t>
        </is>
      </c>
      <c r="D81" s="4" t="inlineStr">
        <is>
          <t xml:space="preserve"> </t>
        </is>
      </c>
    </row>
    <row r="82">
      <c r="A82" s="4" t="inlineStr">
        <is>
          <t>Total revenues</t>
        </is>
      </c>
      <c r="B82" s="5" t="n">
        <v>179355</v>
      </c>
      <c r="C82" s="5" t="n">
        <v>181757</v>
      </c>
      <c r="D82" s="5" t="n">
        <v>630227</v>
      </c>
    </row>
    <row r="83">
      <c r="A83" s="4" t="inlineStr">
        <is>
          <t>Operating segments | Other revenues</t>
        </is>
      </c>
      <c r="B83" s="4" t="inlineStr">
        <is>
          <t xml:space="preserve"> </t>
        </is>
      </c>
      <c r="C83" s="4" t="inlineStr">
        <is>
          <t xml:space="preserve"> </t>
        </is>
      </c>
      <c r="D83" s="4" t="inlineStr">
        <is>
          <t xml:space="preserve"> </t>
        </is>
      </c>
    </row>
    <row r="84">
      <c r="A84" s="3" t="inlineStr">
        <is>
          <t>Disaggregation of Revenue</t>
        </is>
      </c>
      <c r="B84" s="4" t="inlineStr">
        <is>
          <t xml:space="preserve"> </t>
        </is>
      </c>
      <c r="C84" s="4" t="inlineStr">
        <is>
          <t xml:space="preserve"> </t>
        </is>
      </c>
      <c r="D84" s="4" t="inlineStr">
        <is>
          <t xml:space="preserve"> </t>
        </is>
      </c>
    </row>
    <row r="85">
      <c r="A85" s="4" t="inlineStr">
        <is>
          <t>Total revenues</t>
        </is>
      </c>
      <c r="B85" s="5" t="n">
        <v>153633</v>
      </c>
      <c r="C85" s="5" t="n">
        <v>200397</v>
      </c>
      <c r="D85" s="5" t="n">
        <v>427030</v>
      </c>
    </row>
    <row r="86">
      <c r="A86" s="4" t="inlineStr">
        <is>
          <t>Operating segments | Relaxation Salon Segment</t>
        </is>
      </c>
      <c r="B86" s="4" t="inlineStr">
        <is>
          <t xml:space="preserve"> </t>
        </is>
      </c>
      <c r="C86" s="4" t="inlineStr">
        <is>
          <t xml:space="preserve"> </t>
        </is>
      </c>
      <c r="D86" s="4" t="inlineStr">
        <is>
          <t xml:space="preserve"> </t>
        </is>
      </c>
    </row>
    <row r="87">
      <c r="A87" s="3" t="inlineStr">
        <is>
          <t>Disaggregation of Revenue</t>
        </is>
      </c>
      <c r="B87" s="4" t="inlineStr">
        <is>
          <t xml:space="preserve"> </t>
        </is>
      </c>
      <c r="C87" s="4" t="inlineStr">
        <is>
          <t xml:space="preserve"> </t>
        </is>
      </c>
      <c r="D87" s="4" t="inlineStr">
        <is>
          <t xml:space="preserve"> </t>
        </is>
      </c>
    </row>
    <row r="88">
      <c r="A88" s="4" t="inlineStr">
        <is>
          <t>Total revenues</t>
        </is>
      </c>
      <c r="B88" s="5" t="n">
        <v>7446200</v>
      </c>
      <c r="C88" s="5" t="n">
        <v>6059851</v>
      </c>
      <c r="D88" s="5" t="n">
        <v>5972913</v>
      </c>
    </row>
    <row r="89">
      <c r="A89" s="4" t="inlineStr">
        <is>
          <t>Operating segments | Digital Preventative Healthcare</t>
        </is>
      </c>
      <c r="B89" s="4" t="inlineStr">
        <is>
          <t xml:space="preserve"> </t>
        </is>
      </c>
      <c r="C89" s="4" t="inlineStr">
        <is>
          <t xml:space="preserve"> </t>
        </is>
      </c>
      <c r="D89" s="4" t="inlineStr">
        <is>
          <t xml:space="preserve"> </t>
        </is>
      </c>
    </row>
    <row r="90">
      <c r="A90" s="3" t="inlineStr">
        <is>
          <t>Disaggregation of Revenue</t>
        </is>
      </c>
      <c r="B90" s="4" t="inlineStr">
        <is>
          <t xml:space="preserve"> </t>
        </is>
      </c>
      <c r="C90" s="4" t="inlineStr">
        <is>
          <t xml:space="preserve"> </t>
        </is>
      </c>
      <c r="D90" s="4" t="inlineStr">
        <is>
          <t xml:space="preserve"> </t>
        </is>
      </c>
    </row>
    <row r="91">
      <c r="A91" s="4" t="inlineStr">
        <is>
          <t>Total revenues</t>
        </is>
      </c>
      <c r="B91" s="5" t="n">
        <v>153633</v>
      </c>
      <c r="C91" s="5" t="n">
        <v>200397</v>
      </c>
      <c r="D91" s="5" t="n">
        <v>386383</v>
      </c>
    </row>
    <row r="92">
      <c r="A92" s="4" t="inlineStr">
        <is>
          <t>Operating segments | Luxury Beauty</t>
        </is>
      </c>
      <c r="B92" s="4" t="inlineStr">
        <is>
          <t xml:space="preserve"> </t>
        </is>
      </c>
      <c r="C92" s="4" t="inlineStr">
        <is>
          <t xml:space="preserve"> </t>
        </is>
      </c>
      <c r="D92" s="4" t="inlineStr">
        <is>
          <t xml:space="preserve"> </t>
        </is>
      </c>
    </row>
    <row r="93">
      <c r="A93" s="3" t="inlineStr">
        <is>
          <t>Disaggregation of Revenue</t>
        </is>
      </c>
      <c r="B93" s="4" t="inlineStr">
        <is>
          <t xml:space="preserve"> </t>
        </is>
      </c>
      <c r="C93" s="4" t="inlineStr">
        <is>
          <t xml:space="preserve"> </t>
        </is>
      </c>
      <c r="D93" s="4" t="inlineStr">
        <is>
          <t xml:space="preserve"> </t>
        </is>
      </c>
    </row>
    <row r="94">
      <c r="A94" s="4" t="inlineStr">
        <is>
          <t>Total revenues</t>
        </is>
      </c>
      <c r="B94" s="6" t="n">
        <v>699301</v>
      </c>
      <c r="C94" s="6" t="n">
        <v>567695</v>
      </c>
      <c r="D94" s="6" t="n">
        <v>594761</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t>
        </is>
      </c>
      <c r="B3" s="4" t="inlineStr">
        <is>
          <t xml:space="preserve"> </t>
        </is>
      </c>
    </row>
    <row r="4">
      <c r="A4" s="4" t="inlineStr">
        <is>
          <t>Business Combinations</t>
        </is>
      </c>
      <c r="B4" s="4" t="inlineStr">
        <is>
          <t xml:space="preserve">2. Business Combinations Acquisition of rehabilitation business On June 10, 2024, the Company established MEDIROM Rehab Solutions Inc. (“MRS”) as a subsidiary to serve as the recipient of a business transfer. On July 10, 2024, MRS entered into an agreement to purchase a rehabilitation business from Y’s, Inc., a Japanese corporation. Pursuant to the agreement, MRS completed the acquisition of the rehabilitation business from Y’s, Inc., on October 1, 2024 for a total cash consideration of ¥21,348 thousand. The scope of the transfer includes assets and liabilities related to the business, as well as certain contracts previously entered by Y’s, Inc., which are now assumed by the Company. The acquisition was accounted for by the acquisition method. The results of operations, and assets and liabilities, of the rehabilitation business were included in the consolidated financial statements from the date of acquisition. At the date of preparation of these consolidated financial statements. The purchase price allocation was based on the estimated fair values of the assets acquired and liabilities assumed, as of the acquisition date. The estimated fair values of the assets acquired and liabilities assumed at the acquisition date were as follows: ​ ​ ​ ​ ​ ​ Thousands of Yen ​ ​ Fair value of assets/liabilities Accounts Receivable ¥ 10,921 Other Current Assets ​ ​ 1,780 Property and Equipment ​ ​ 28,089 Intangible Assets ​ ​ 14,064 Right-of-use Assets ​ ​ 34,453 Lease and Guarantee Deposits ​ ​ 7,626 　 ​ ​ 96,933 Accrued expenses and other current liabilities ​ ​ 55,005 Asset Retirement Obligations ​ ​ 3,991 Lease liability ​ ​ 34,453 Deferred tax liability ​ ​ 4,460 　 ​ ​ 97,909 　 ​ ​ 976 　 ​ ​ 21,348 　 ¥ 22,324 ​ The goodwill is primarily attributable to the expected future profitability of the acquired business due to synergies with the Company’s healthcare business. Almost all of the goodwill is expected to be deductible for income tax purposes. Acquisition related costs are immaterial and included in administrative expenses in profit or loss. The amount of revenue and earnings from the acquisition included in the Company’s results of operations for the year ended December 31, 2024 was ¥156,006 thousand and ¥30,675 thousand, respectively. Disclosure of pro forma information is omitted as the information is not easily available. ​ Acquisition of ZACC On August 31, 2021, the Company entered into a share transfer agreement with all the existing shareholders of ZACC, a Japanese hair salon operator of “ZACC” brand, pursuant to which it will acquire 100% of the outstanding shares of ZACC for cash consideration of ¥370,000 thousand. The total consideration net of the settlement of a pre-existing borrowing was ¥270,000 thousand. ZACC owns and operates 3 luxury hair salon brands (ZACC vie, ZACC raffine, and ZACC ginza), all of which have been recognized by customers for over 30 years for their high level of techniques and hospitality. The purchase price was paid by cash on hand, and an initial payment of ¥69,014 thousand was made on August 31, 2021. The acquisition date was October 1, 2021, when the Company acquired a controlling interest (60% of the common shares) for ¥152,986 thousand and was required to consolidate ZACC. The remaining shares of ZACC were transferred to the Company on January 1, 2022 for ¥148,000 thousand. The acquisition was accounted for by the acquisition method. The consideration paid by the Company approximated the Company’s total fair value. Therefore, the price per share paid by the Company equals the mandatorily redeemable noncontrolling interest per share fair value. The allocation of the purchase price was based on the estimated fair values of the assets acquired and liabilities assumed as of the acquisition date. The estimated fair values of the assets acquired and liabilities assumed at the acquisition date were as follows: ​ ​ ​ ​ ​ ​ ​ Thousands of Yen ​ ​ Fair value of assets/liabilities Cash ​ ¥ 81,802 Accounts receivable-other ​ ​ 49,573 Inventories ​ ​ 5,408 Prepaid expenses and other current assets ​ ​ 2,234 Property and equipment ​ ​ 39,232 Other intangible assets ​ ​ 240,000 Right-of-use asset-operating lease ​ ​ 202,196 Other assets ​ ​ 68,497 Total assets acquired ​ ​ 688,942 Accounts payable ​ ​ (6,041) Accrued expenses and other current liabilities ​ ​ (42,168) Mandatorily redeemable noncontrolling interests in ZACC ​ ​ (148,000) Lease liability ​ ​ (201,076) Borrowings ​ ​ (249,263) Asset retirement obligation ​ ​ (14,147) Deferred tax liability ​ ​ (73,488) Total liabilities assumed ​ ​ (734,183) Net liabilities assumed ​ ​ (45,241) Fair value of the consideration transferred ​ ​ 122,000 Goodwill ​ ¥ 167,241 ​ The intangibles of ¥240,000 thousand is comprised of customer relationships of ¥150,000 thousand and ¥90,000 thousand of tradename. The goodwill recorded primarily relates to the growth potential from expanding ZACC’s presence in Japan by implementing a franchising model with the help of the Company’s expertise in this area and the acquired assembled workforce. Almost all of the goodwill is expected to be nondeductible for income tax purposes. There were no acquisition-related costs incurr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Contract Balance (Details) - JPY (¥) ¥ in Thousands</t>
        </is>
      </c>
      <c r="B1" s="2" t="inlineStr">
        <is>
          <t>Dec. 31, 2024</t>
        </is>
      </c>
      <c r="C1" s="2" t="inlineStr">
        <is>
          <t>Dec. 31, 2023</t>
        </is>
      </c>
    </row>
    <row r="2">
      <c r="A2" s="3" t="inlineStr">
        <is>
          <t>Revenue Recognition</t>
        </is>
      </c>
      <c r="B2" s="4" t="inlineStr">
        <is>
          <t xml:space="preserve"> </t>
        </is>
      </c>
      <c r="C2" s="4" t="inlineStr">
        <is>
          <t xml:space="preserve"> </t>
        </is>
      </c>
    </row>
    <row r="3">
      <c r="A3" s="4" t="inlineStr">
        <is>
          <t>Accounts receivable-trade, net</t>
        </is>
      </c>
      <c r="B3" s="6" t="n">
        <v>1355489</v>
      </c>
      <c r="C3" s="6" t="n">
        <v>621867</v>
      </c>
    </row>
    <row r="4">
      <c r="A4" s="3" t="inlineStr">
        <is>
          <t>Contract liabilities:</t>
        </is>
      </c>
      <c r="B4" s="4" t="inlineStr">
        <is>
          <t xml:space="preserve"> </t>
        </is>
      </c>
      <c r="C4" s="4" t="inlineStr">
        <is>
          <t xml:space="preserve"> </t>
        </is>
      </c>
    </row>
    <row r="5">
      <c r="A5" s="4" t="inlineStr">
        <is>
          <t>Current</t>
        </is>
      </c>
      <c r="B5" s="5" t="n">
        <v>53485</v>
      </c>
      <c r="C5" s="5" t="n">
        <v>109307</v>
      </c>
    </row>
    <row r="6">
      <c r="A6" s="4" t="inlineStr">
        <is>
          <t>Long-term</t>
        </is>
      </c>
      <c r="B6" s="5" t="n">
        <v>36913</v>
      </c>
      <c r="C6" s="5" t="n">
        <v>71134</v>
      </c>
    </row>
    <row r="7">
      <c r="A7" s="4" t="inlineStr">
        <is>
          <t>Total</t>
        </is>
      </c>
      <c r="B7" s="5" t="n">
        <v>90398</v>
      </c>
      <c r="C7" s="5" t="n">
        <v>180441</v>
      </c>
    </row>
    <row r="8">
      <c r="A8" s="4" t="inlineStr">
        <is>
          <t>Prepaid card liability</t>
        </is>
      </c>
      <c r="B8" s="6" t="n">
        <v>409710</v>
      </c>
      <c r="C8" s="6" t="n">
        <v>4027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s in Company's Contract Liabilities (Details) ¥ in Thousands</t>
        </is>
      </c>
      <c r="B1" s="2" t="inlineStr">
        <is>
          <t>12 Months Ended</t>
        </is>
      </c>
    </row>
    <row r="2">
      <c r="B2" s="2" t="inlineStr">
        <is>
          <t>Dec. 31, 2024 JPY (¥)</t>
        </is>
      </c>
    </row>
    <row r="3">
      <c r="A3" s="3" t="inlineStr">
        <is>
          <t>Revenue Recognition</t>
        </is>
      </c>
      <c r="B3" s="4" t="inlineStr">
        <is>
          <t xml:space="preserve"> </t>
        </is>
      </c>
    </row>
    <row r="4">
      <c r="A4" s="4" t="inlineStr">
        <is>
          <t>Beginning Balance</t>
        </is>
      </c>
      <c r="B4" s="6" t="n">
        <v>180441</v>
      </c>
    </row>
    <row r="5">
      <c r="A5" s="4" t="inlineStr">
        <is>
          <t>Revenues recognized which were included in the contract liabilities balance</t>
        </is>
      </c>
      <c r="B5" s="5" t="n">
        <v>-98755</v>
      </c>
    </row>
    <row r="6">
      <c r="A6" s="4" t="inlineStr">
        <is>
          <t>Remaining amounts which were newly recognized as contract liabilities</t>
        </is>
      </c>
      <c r="B6" s="5" t="n">
        <v>8712</v>
      </c>
    </row>
    <row r="7">
      <c r="A7" s="4" t="inlineStr">
        <is>
          <t>Ending Balance</t>
        </is>
      </c>
      <c r="B7" s="5" t="n">
        <v>90398</v>
      </c>
    </row>
    <row r="8">
      <c r="A8" s="4" t="inlineStr">
        <is>
          <t>Revenues recognized in the period for change in transaction price estimates</t>
        </is>
      </c>
      <c r="B8"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Estimated revenue (Details) ¥ in Thousands</t>
        </is>
      </c>
      <c r="B1" s="2" t="inlineStr">
        <is>
          <t>Dec. 31, 2024 JPY (¥)</t>
        </is>
      </c>
    </row>
    <row r="2">
      <c r="A2" s="3" t="inlineStr">
        <is>
          <t>Revenue, Remaining Performance Obligation, Expected Timing of Satisfaction</t>
        </is>
      </c>
      <c r="B2" s="4" t="inlineStr">
        <is>
          <t xml:space="preserve"> </t>
        </is>
      </c>
    </row>
    <row r="3">
      <c r="A3" s="4" t="inlineStr">
        <is>
          <t>2025</t>
        </is>
      </c>
      <c r="B3" s="6" t="n">
        <v>53483</v>
      </c>
    </row>
    <row r="4">
      <c r="A4" s="4" t="inlineStr">
        <is>
          <t>2026</t>
        </is>
      </c>
      <c r="B4" s="5" t="n">
        <v>18721</v>
      </c>
    </row>
    <row r="5">
      <c r="A5" s="4" t="inlineStr">
        <is>
          <t>2027</t>
        </is>
      </c>
      <c r="B5" s="5" t="n">
        <v>12159</v>
      </c>
    </row>
    <row r="6">
      <c r="A6" s="4" t="inlineStr">
        <is>
          <t>2028</t>
        </is>
      </c>
      <c r="B6" s="5" t="n">
        <v>4265</v>
      </c>
    </row>
    <row r="7">
      <c r="A7" s="4" t="inlineStr">
        <is>
          <t>2029</t>
        </is>
      </c>
      <c r="B7" s="5" t="n">
        <v>1367</v>
      </c>
    </row>
    <row r="8">
      <c r="A8" s="4" t="inlineStr">
        <is>
          <t>2030 and thereafter</t>
        </is>
      </c>
      <c r="B8" s="5" t="n">
        <v>403</v>
      </c>
    </row>
    <row r="9">
      <c r="A9" s="4" t="inlineStr">
        <is>
          <t>Total remaining revenue performance obligation</t>
        </is>
      </c>
      <c r="B9" s="6" t="n">
        <v>90398</v>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t>
        </is>
      </c>
      <c r="B11" s="4" t="inlineStr">
        <is>
          <t xml:space="preserve"> </t>
        </is>
      </c>
    </row>
    <row r="12">
      <c r="A12" s="4" t="inlineStr">
        <is>
          <t>Performance obligation satisfaction period</t>
        </is>
      </c>
      <c r="B12" s="4" t="inlineStr">
        <is>
          <t>1 year</t>
        </is>
      </c>
    </row>
    <row r="13">
      <c r="A13" s="4" t="inlineStr">
        <is>
          <t>Revenue, Remaining Performance Obligation, Expected Timing of Satisfaction, Start Date [Axis]: 2026-01-01</t>
        </is>
      </c>
      <c r="B13" s="4" t="inlineStr">
        <is>
          <t xml:space="preserve"> </t>
        </is>
      </c>
    </row>
    <row r="14">
      <c r="A14" s="3" t="inlineStr">
        <is>
          <t>Revenue, Remaining Performance Obligation, Expected Timing of Satisfaction</t>
        </is>
      </c>
      <c r="B14" s="4" t="inlineStr">
        <is>
          <t xml:space="preserve"> </t>
        </is>
      </c>
    </row>
    <row r="15">
      <c r="A15" s="4" t="inlineStr">
        <is>
          <t>Performance obligation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t>
        </is>
      </c>
      <c r="B17" s="4" t="inlineStr">
        <is>
          <t xml:space="preserve"> </t>
        </is>
      </c>
    </row>
    <row r="18">
      <c r="A18" s="4" t="inlineStr">
        <is>
          <t>Performance obligation satisfaction period</t>
        </is>
      </c>
      <c r="B18" s="4" t="inlineStr">
        <is>
          <t>1 year</t>
        </is>
      </c>
    </row>
    <row r="19">
      <c r="A19" s="4" t="inlineStr">
        <is>
          <t>Revenue, Remaining Performance Obligation, Expected Timing of Satisfaction, Start Date [Axis]: 2028-01-01</t>
        </is>
      </c>
      <c r="B19" s="4" t="inlineStr">
        <is>
          <t xml:space="preserve"> </t>
        </is>
      </c>
    </row>
    <row r="20">
      <c r="A20" s="3" t="inlineStr">
        <is>
          <t>Revenue, Remaining Performance Obligation, Expected Timing of Satisfaction</t>
        </is>
      </c>
      <c r="B20" s="4" t="inlineStr">
        <is>
          <t xml:space="preserve"> </t>
        </is>
      </c>
    </row>
    <row r="21">
      <c r="A21" s="4" t="inlineStr">
        <is>
          <t>Performance obligation satisfaction period</t>
        </is>
      </c>
      <c r="B21" s="4" t="inlineStr">
        <is>
          <t>1 year</t>
        </is>
      </c>
    </row>
    <row r="22">
      <c r="A22" s="4" t="inlineStr">
        <is>
          <t>Revenue, Remaining Performance Obligation, Expected Timing of Satisfaction, Start Date [Axis]: 2029-01-01</t>
        </is>
      </c>
      <c r="B22" s="4" t="inlineStr">
        <is>
          <t xml:space="preserve"> </t>
        </is>
      </c>
    </row>
    <row r="23">
      <c r="A23" s="3" t="inlineStr">
        <is>
          <t>Revenue, Remaining Performance Obligation, Expected Timing of Satisfaction</t>
        </is>
      </c>
      <c r="B23" s="4" t="inlineStr">
        <is>
          <t xml:space="preserve"> </t>
        </is>
      </c>
    </row>
    <row r="24">
      <c r="A24" s="4" t="inlineStr">
        <is>
          <t>Performance obligation satisfaction period</t>
        </is>
      </c>
      <c r="B24" s="4" t="inlineStr">
        <is>
          <t>1 year</t>
        </is>
      </c>
    </row>
    <row r="25">
      <c r="A25" s="4" t="inlineStr">
        <is>
          <t>Revenue, Remaining Performance Obligation, Expected Timing of Satisfaction, Start Date [Axis]: 2030-01-01</t>
        </is>
      </c>
      <c r="B25" s="4" t="inlineStr">
        <is>
          <t xml:space="preserve"> </t>
        </is>
      </c>
    </row>
    <row r="26">
      <c r="A26" s="3" t="inlineStr">
        <is>
          <t>Revenue, Remaining Performance Obligation, Expected Timing of Satisfaction</t>
        </is>
      </c>
      <c r="B26" s="4" t="inlineStr">
        <is>
          <t xml:space="preserve"> </t>
        </is>
      </c>
    </row>
    <row r="27">
      <c r="A27" s="4" t="inlineStr">
        <is>
          <t>Performance obligation satisfaction period</t>
        </is>
      </c>
      <c r="B2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JPY (¥) ¥ / shares in Units, ¥ in Thousands</t>
        </is>
      </c>
      <c r="B1" s="2" t="inlineStr">
        <is>
          <t>12 Months Ended</t>
        </is>
      </c>
    </row>
    <row r="2">
      <c r="B2" s="2" t="inlineStr">
        <is>
          <t>Dec. 31, 2024</t>
        </is>
      </c>
      <c r="C2" s="2" t="inlineStr">
        <is>
          <t>Dec. 31, 2023</t>
        </is>
      </c>
      <c r="D2" s="2" t="inlineStr">
        <is>
          <t>Dec. 31, 2022</t>
        </is>
      </c>
    </row>
    <row r="3">
      <c r="A3" s="3" t="inlineStr">
        <is>
          <t>Shares (Denominator)</t>
        </is>
      </c>
      <c r="B3" s="4" t="inlineStr">
        <is>
          <t xml:space="preserve"> </t>
        </is>
      </c>
      <c r="C3" s="4" t="inlineStr">
        <is>
          <t xml:space="preserve"> </t>
        </is>
      </c>
      <c r="D3" s="4" t="inlineStr">
        <is>
          <t xml:space="preserve"> </t>
        </is>
      </c>
    </row>
    <row r="4">
      <c r="A4" s="4" t="inlineStr">
        <is>
          <t>Weighted average common shares outstanding - basic</t>
        </is>
      </c>
      <c r="B4" s="5" t="n">
        <v>5107405</v>
      </c>
      <c r="C4" s="5" t="n">
        <v>4882501</v>
      </c>
      <c r="D4" s="5" t="n">
        <v>4877405</v>
      </c>
    </row>
    <row r="5">
      <c r="A5" s="3" t="inlineStr">
        <is>
          <t>Effect of dilutive instruments:</t>
        </is>
      </c>
      <c r="B5" s="4" t="inlineStr">
        <is>
          <t xml:space="preserve"> </t>
        </is>
      </c>
      <c r="C5" s="4" t="inlineStr">
        <is>
          <t xml:space="preserve"> </t>
        </is>
      </c>
      <c r="D5" s="4" t="inlineStr">
        <is>
          <t xml:space="preserve"> </t>
        </is>
      </c>
    </row>
    <row r="6">
      <c r="A6" s="4" t="inlineStr">
        <is>
          <t>Weighted average common shares for diluted computation</t>
        </is>
      </c>
      <c r="B6" s="5" t="n">
        <v>5851516</v>
      </c>
      <c r="C6" s="5" t="n">
        <v>5166653</v>
      </c>
      <c r="D6" s="5" t="n">
        <v>5470655</v>
      </c>
    </row>
    <row r="7">
      <c r="A7" s="3" t="inlineStr">
        <is>
          <t>Earnings (loss) per common share attributable to shareholders of the Company</t>
        </is>
      </c>
      <c r="B7" s="4" t="inlineStr">
        <is>
          <t xml:space="preserve"> </t>
        </is>
      </c>
      <c r="C7" s="4" t="inlineStr">
        <is>
          <t xml:space="preserve"> </t>
        </is>
      </c>
      <c r="D7" s="4" t="inlineStr">
        <is>
          <t xml:space="preserve"> </t>
        </is>
      </c>
    </row>
    <row r="8">
      <c r="A8" s="4" t="inlineStr">
        <is>
          <t>Basic</t>
        </is>
      </c>
      <c r="B8" s="7" t="n">
        <v>29.13</v>
      </c>
      <c r="C8" s="7" t="n">
        <v>23.64</v>
      </c>
      <c r="D8" s="7" t="n">
        <v>30.54</v>
      </c>
    </row>
    <row r="9">
      <c r="A9" s="4" t="inlineStr">
        <is>
          <t>Diluted</t>
        </is>
      </c>
      <c r="B9" s="7" t="n">
        <v>28.52</v>
      </c>
      <c r="C9" s="7" t="n">
        <v>22.34</v>
      </c>
      <c r="D9" s="7" t="n">
        <v>27.23</v>
      </c>
    </row>
    <row r="10">
      <c r="A10" s="4" t="inlineStr">
        <is>
          <t>Class A Common</t>
        </is>
      </c>
      <c r="B10" s="4" t="inlineStr">
        <is>
          <t xml:space="preserve"> </t>
        </is>
      </c>
      <c r="C10" s="4" t="inlineStr">
        <is>
          <t xml:space="preserve"> </t>
        </is>
      </c>
      <c r="D10" s="4" t="inlineStr">
        <is>
          <t xml:space="preserve"> </t>
        </is>
      </c>
    </row>
    <row r="11">
      <c r="A11" s="3" t="inlineStr">
        <is>
          <t>Shares (Denominator)</t>
        </is>
      </c>
      <c r="B11" s="4" t="inlineStr">
        <is>
          <t xml:space="preserve"> </t>
        </is>
      </c>
      <c r="C11" s="4" t="inlineStr">
        <is>
          <t xml:space="preserve"> </t>
        </is>
      </c>
      <c r="D11" s="4" t="inlineStr">
        <is>
          <t xml:space="preserve"> </t>
        </is>
      </c>
    </row>
    <row r="12">
      <c r="A12" s="4" t="inlineStr">
        <is>
          <t>Weighted average common shares outstanding - basic</t>
        </is>
      </c>
      <c r="B12" s="5" t="n">
        <v>1</v>
      </c>
      <c r="C12" s="5" t="n">
        <v>1</v>
      </c>
      <c r="D12" s="5" t="n">
        <v>1</v>
      </c>
    </row>
    <row r="13">
      <c r="A13" s="3" t="inlineStr">
        <is>
          <t>Effect of dilutive instruments:</t>
        </is>
      </c>
      <c r="B13" s="4" t="inlineStr">
        <is>
          <t xml:space="preserve"> </t>
        </is>
      </c>
      <c r="C13" s="4" t="inlineStr">
        <is>
          <t xml:space="preserve"> </t>
        </is>
      </c>
      <c r="D13" s="4" t="inlineStr">
        <is>
          <t xml:space="preserve"> </t>
        </is>
      </c>
    </row>
    <row r="14">
      <c r="A14" s="4" t="inlineStr">
        <is>
          <t>Weighted average common shares for diluted computation</t>
        </is>
      </c>
      <c r="B14" s="5" t="n">
        <v>1</v>
      </c>
      <c r="C14" s="5" t="n">
        <v>1</v>
      </c>
      <c r="D14" s="5" t="n">
        <v>1</v>
      </c>
    </row>
    <row r="15">
      <c r="A15" s="3" t="inlineStr">
        <is>
          <t>Earnings (loss) per common share attributable to shareholders of the Company</t>
        </is>
      </c>
      <c r="B15" s="4" t="inlineStr">
        <is>
          <t xml:space="preserve"> </t>
        </is>
      </c>
      <c r="C15" s="4" t="inlineStr">
        <is>
          <t xml:space="preserve"> </t>
        </is>
      </c>
      <c r="D15" s="4" t="inlineStr">
        <is>
          <t xml:space="preserve"> </t>
        </is>
      </c>
    </row>
    <row r="16">
      <c r="A16" s="4" t="inlineStr">
        <is>
          <t>Basic</t>
        </is>
      </c>
      <c r="B16" s="7" t="n">
        <v>29.13</v>
      </c>
      <c r="C16" s="7" t="n">
        <v>23.64</v>
      </c>
      <c r="D16" s="7" t="n">
        <v>30.54</v>
      </c>
    </row>
    <row r="17">
      <c r="A17" s="4" t="inlineStr">
        <is>
          <t>Diluted</t>
        </is>
      </c>
      <c r="B17" s="7" t="n">
        <v>28.52</v>
      </c>
      <c r="C17" s="7" t="n">
        <v>22.34</v>
      </c>
      <c r="D17" s="7" t="n">
        <v>27.23</v>
      </c>
    </row>
    <row r="18">
      <c r="A18" s="4" t="inlineStr">
        <is>
          <t>Common</t>
        </is>
      </c>
      <c r="B18" s="4" t="inlineStr">
        <is>
          <t xml:space="preserve"> </t>
        </is>
      </c>
      <c r="C18" s="4" t="inlineStr">
        <is>
          <t xml:space="preserve"> </t>
        </is>
      </c>
      <c r="D18" s="4" t="inlineStr">
        <is>
          <t xml:space="preserve"> </t>
        </is>
      </c>
    </row>
    <row r="19">
      <c r="A19" s="3" t="inlineStr">
        <is>
          <t>Income (Numerator)</t>
        </is>
      </c>
      <c r="B19" s="4" t="inlineStr">
        <is>
          <t xml:space="preserve"> </t>
        </is>
      </c>
      <c r="C19" s="4" t="inlineStr">
        <is>
          <t xml:space="preserve"> </t>
        </is>
      </c>
      <c r="D19" s="4" t="inlineStr">
        <is>
          <t xml:space="preserve"> </t>
        </is>
      </c>
    </row>
    <row r="20">
      <c r="A20" s="4" t="inlineStr">
        <is>
          <t>Net income (loss) attributable to shareholders of the Company - basic</t>
        </is>
      </c>
      <c r="B20" s="6" t="n">
        <v>148763</v>
      </c>
      <c r="C20" s="6" t="n">
        <v>115404</v>
      </c>
      <c r="D20" s="6" t="n">
        <v>148965</v>
      </c>
    </row>
    <row r="21">
      <c r="A21" s="4" t="inlineStr">
        <is>
          <t>Add back interest for convertible bonds, net of tax</t>
        </is>
      </c>
      <c r="B21" s="5" t="n">
        <v>18109</v>
      </c>
      <c r="C21" s="4" t="inlineStr">
        <is>
          <t xml:space="preserve"> </t>
        </is>
      </c>
      <c r="D21" s="4" t="inlineStr">
        <is>
          <t xml:space="preserve"> </t>
        </is>
      </c>
    </row>
    <row r="22">
      <c r="A22" s="4" t="inlineStr">
        <is>
          <t>Net income (loss) attributable to shareholders of the Company - diluted</t>
        </is>
      </c>
      <c r="B22" s="6" t="n">
        <v>166872</v>
      </c>
      <c r="C22" s="4" t="inlineStr">
        <is>
          <t xml:space="preserve"> </t>
        </is>
      </c>
      <c r="D22" s="4" t="inlineStr">
        <is>
          <t xml:space="preserve"> </t>
        </is>
      </c>
    </row>
    <row r="23">
      <c r="A23" s="3" t="inlineStr">
        <is>
          <t>Shares (Denominator)</t>
        </is>
      </c>
      <c r="B23" s="4" t="inlineStr">
        <is>
          <t xml:space="preserve"> </t>
        </is>
      </c>
      <c r="C23" s="4" t="inlineStr">
        <is>
          <t xml:space="preserve"> </t>
        </is>
      </c>
      <c r="D23" s="4" t="inlineStr">
        <is>
          <t xml:space="preserve"> </t>
        </is>
      </c>
    </row>
    <row r="24">
      <c r="A24" s="4" t="inlineStr">
        <is>
          <t>Weighted average common shares outstanding - basic</t>
        </is>
      </c>
      <c r="B24" s="5" t="n">
        <v>5107404</v>
      </c>
      <c r="C24" s="5" t="n">
        <v>4882500</v>
      </c>
      <c r="D24" s="5" t="n">
        <v>4877404</v>
      </c>
    </row>
    <row r="25">
      <c r="A25" s="3" t="inlineStr">
        <is>
          <t>Effect of dilutive instruments:</t>
        </is>
      </c>
      <c r="B25" s="4" t="inlineStr">
        <is>
          <t xml:space="preserve"> </t>
        </is>
      </c>
      <c r="C25" s="4" t="inlineStr">
        <is>
          <t xml:space="preserve"> </t>
        </is>
      </c>
      <c r="D25" s="4" t="inlineStr">
        <is>
          <t xml:space="preserve"> </t>
        </is>
      </c>
    </row>
    <row r="26">
      <c r="A26" s="4" t="inlineStr">
        <is>
          <t>Dilutive effect of stock options</t>
        </is>
      </c>
      <c r="B26" s="5" t="n">
        <v>29613</v>
      </c>
      <c r="C26" s="5" t="n">
        <v>284152</v>
      </c>
      <c r="D26" s="5" t="n">
        <v>593250</v>
      </c>
    </row>
    <row r="27">
      <c r="A27" s="4" t="inlineStr">
        <is>
          <t>Dilutive effect of convertible bonds</t>
        </is>
      </c>
      <c r="B27" s="5" t="n">
        <v>714498</v>
      </c>
      <c r="C27" s="4" t="inlineStr">
        <is>
          <t xml:space="preserve"> </t>
        </is>
      </c>
      <c r="D27" s="4" t="inlineStr">
        <is>
          <t xml:space="preserve"> </t>
        </is>
      </c>
    </row>
    <row r="28">
      <c r="A28" s="4" t="inlineStr">
        <is>
          <t>Weighted average common shares for diluted computation</t>
        </is>
      </c>
      <c r="B28" s="5" t="n">
        <v>5851515</v>
      </c>
      <c r="C28" s="5" t="n">
        <v>5166652</v>
      </c>
      <c r="D28" s="5" t="n">
        <v>5470654</v>
      </c>
    </row>
    <row r="29">
      <c r="A29" s="3" t="inlineStr">
        <is>
          <t>Earnings (loss) per common share attributable to shareholders of the Company</t>
        </is>
      </c>
      <c r="B29" s="4" t="inlineStr">
        <is>
          <t xml:space="preserve"> </t>
        </is>
      </c>
      <c r="C29" s="4" t="inlineStr">
        <is>
          <t xml:space="preserve"> </t>
        </is>
      </c>
      <c r="D29" s="4" t="inlineStr">
        <is>
          <t xml:space="preserve"> </t>
        </is>
      </c>
    </row>
    <row r="30">
      <c r="A30" s="4" t="inlineStr">
        <is>
          <t>Basic</t>
        </is>
      </c>
      <c r="B30" s="7" t="n">
        <v>29.13</v>
      </c>
      <c r="C30" s="7" t="n">
        <v>23.64</v>
      </c>
      <c r="D30" s="7" t="n">
        <v>30.54</v>
      </c>
    </row>
    <row r="31">
      <c r="A31" s="4" t="inlineStr">
        <is>
          <t>Diluted</t>
        </is>
      </c>
      <c r="B31" s="7" t="n">
        <v>28.52</v>
      </c>
      <c r="C31" s="7" t="n">
        <v>22.34</v>
      </c>
      <c r="D31" s="7" t="n">
        <v>27.23</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JPY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Assets measured at fair value</t>
        </is>
      </c>
      <c r="B4" s="6" t="n">
        <v>8090671</v>
      </c>
      <c r="C4" s="6" t="n">
        <v>6849189</v>
      </c>
      <c r="D4" s="6" t="n">
        <v>6747346</v>
      </c>
    </row>
    <row r="5">
      <c r="A5" s="4" t="inlineStr">
        <is>
          <t>Liabilities measured at fair value</t>
        </is>
      </c>
      <c r="B5" s="5" t="n">
        <v>6902613</v>
      </c>
      <c r="C5" s="5" t="n">
        <v>6633228</v>
      </c>
      <c r="D5" s="4" t="inlineStr">
        <is>
          <t xml:space="preserve"> </t>
        </is>
      </c>
    </row>
    <row r="6">
      <c r="A6" s="4" t="inlineStr">
        <is>
          <t>Impairment loss, assets measured on nonrecurring basis</t>
        </is>
      </c>
      <c r="B6" s="5" t="n">
        <v>22873</v>
      </c>
      <c r="C6" s="4" t="inlineStr">
        <is>
          <t xml:space="preserve"> </t>
        </is>
      </c>
      <c r="D6" s="4" t="inlineStr">
        <is>
          <t xml:space="preserve"> </t>
        </is>
      </c>
    </row>
    <row r="7">
      <c r="A7" s="4" t="inlineStr">
        <is>
          <t>Impairment loss on long-lived assets</t>
        </is>
      </c>
      <c r="B7" s="5" t="n">
        <v>22872</v>
      </c>
      <c r="C7" s="5" t="n">
        <v>0</v>
      </c>
      <c r="D7" s="4" t="inlineStr">
        <is>
          <t xml:space="preserve"> </t>
        </is>
      </c>
    </row>
    <row r="8">
      <c r="A8" s="4" t="inlineStr">
        <is>
          <t>Impairment of Intangible Assets (Excluding Goodwill)</t>
        </is>
      </c>
      <c r="B8" s="4" t="inlineStr">
        <is>
          <t xml:space="preserve"> </t>
        </is>
      </c>
      <c r="C8" s="5" t="n">
        <v>0</v>
      </c>
      <c r="D8" s="5" t="n">
        <v>0</v>
      </c>
    </row>
    <row r="9">
      <c r="A9" s="4" t="inlineStr">
        <is>
          <t>Nonrecurring</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Store operating rights</t>
        </is>
      </c>
      <c r="B11" s="5" t="n">
        <v>22738</v>
      </c>
      <c r="C11" s="4" t="inlineStr">
        <is>
          <t xml:space="preserve"> </t>
        </is>
      </c>
      <c r="D11" s="4" t="inlineStr">
        <is>
          <t xml:space="preserve"> </t>
        </is>
      </c>
    </row>
    <row r="12">
      <c r="A12" s="4" t="inlineStr">
        <is>
          <t>Impairment loss, leasehold improvements</t>
        </is>
      </c>
      <c r="B12" s="5" t="n">
        <v>135</v>
      </c>
      <c r="C12" s="4" t="inlineStr">
        <is>
          <t xml:space="preserve"> </t>
        </is>
      </c>
      <c r="D12" s="4" t="inlineStr">
        <is>
          <t xml:space="preserve"> </t>
        </is>
      </c>
    </row>
    <row r="13">
      <c r="A13" s="4" t="inlineStr">
        <is>
          <t>Impairment loss, assets measured on nonrecurring basis</t>
        </is>
      </c>
      <c r="B13" s="5" t="n">
        <v>22873</v>
      </c>
      <c r="C13" s="4" t="inlineStr">
        <is>
          <t xml:space="preserve"> </t>
        </is>
      </c>
      <c r="D13" s="4" t="inlineStr">
        <is>
          <t xml:space="preserve"> </t>
        </is>
      </c>
    </row>
    <row r="14">
      <c r="A14" s="4" t="inlineStr">
        <is>
          <t>Nonrecurring | Level 3</t>
        </is>
      </c>
      <c r="B14" s="4" t="inlineStr">
        <is>
          <t xml:space="preserve"> </t>
        </is>
      </c>
      <c r="C14" s="4" t="inlineStr">
        <is>
          <t xml:space="preserve"> </t>
        </is>
      </c>
      <c r="D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row>
    <row r="16">
      <c r="A16" s="4" t="inlineStr">
        <is>
          <t>Leasehold improvements</t>
        </is>
      </c>
      <c r="B16" s="5" t="n">
        <v>311436</v>
      </c>
      <c r="C16" s="5" t="n">
        <v>349244</v>
      </c>
      <c r="D16" s="5" t="n">
        <v>353425</v>
      </c>
    </row>
    <row r="17">
      <c r="A17" s="4" t="inlineStr">
        <is>
          <t>Right-of-use asset - operating lease</t>
        </is>
      </c>
      <c r="B17" s="4" t="inlineStr">
        <is>
          <t xml:space="preserve"> </t>
        </is>
      </c>
      <c r="C17" s="5" t="n">
        <v>2089402</v>
      </c>
      <c r="D17" s="5" t="n">
        <v>1955354</v>
      </c>
    </row>
    <row r="18">
      <c r="A18" s="4" t="inlineStr">
        <is>
          <t>Store operating rights</t>
        </is>
      </c>
      <c r="B18" s="5" t="n">
        <v>830838</v>
      </c>
      <c r="C18" s="4" t="inlineStr">
        <is>
          <t xml:space="preserve"> </t>
        </is>
      </c>
      <c r="D18" s="4" t="inlineStr">
        <is>
          <t xml:space="preserve"> </t>
        </is>
      </c>
    </row>
    <row r="19">
      <c r="A19" s="4" t="inlineStr">
        <is>
          <t>Trademark</t>
        </is>
      </c>
      <c r="B19" s="4" t="inlineStr">
        <is>
          <t xml:space="preserve"> </t>
        </is>
      </c>
      <c r="C19" s="5" t="n">
        <v>121308</v>
      </c>
      <c r="D19" s="5" t="n">
        <v>137351</v>
      </c>
    </row>
    <row r="20">
      <c r="A20" s="4" t="inlineStr">
        <is>
          <t>Assets measured at fair value</t>
        </is>
      </c>
      <c r="B20" s="6" t="n">
        <v>1142274</v>
      </c>
      <c r="C20" s="6" t="n">
        <v>2559954</v>
      </c>
      <c r="D20" s="6" t="n">
        <v>2446130</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4" customWidth="1" min="8" max="8"/>
    <col width="14" customWidth="1" min="9" max="9"/>
  </cols>
  <sheetData>
    <row r="1">
      <c r="A1" s="1" t="inlineStr">
        <is>
          <t>Related Party Transactions (Details) - JPY (¥) ¥ in Thousands</t>
        </is>
      </c>
      <c r="D1" s="2" t="inlineStr">
        <is>
          <t>12 Months Ended</t>
        </is>
      </c>
    </row>
    <row r="2">
      <c r="B2" s="2" t="inlineStr">
        <is>
          <t>Dec. 11, 2024</t>
        </is>
      </c>
      <c r="C2" s="2" t="inlineStr">
        <is>
          <t>Jun. 30, 2024</t>
        </is>
      </c>
      <c r="D2" s="2" t="inlineStr">
        <is>
          <t>Dec. 31, 2024</t>
        </is>
      </c>
      <c r="E2" s="2" t="inlineStr">
        <is>
          <t>Dec. 31, 2023</t>
        </is>
      </c>
      <c r="F2" s="2" t="inlineStr">
        <is>
          <t>Dec. 31, 2022</t>
        </is>
      </c>
      <c r="G2" s="2" t="inlineStr">
        <is>
          <t>May 31, 2024</t>
        </is>
      </c>
      <c r="H2" s="2" t="inlineStr">
        <is>
          <t>Mar. 31, 2023</t>
        </is>
      </c>
      <c r="I2" s="2" t="inlineStr">
        <is>
          <t>Jan. 2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urrent liabilities</t>
        </is>
      </c>
      <c r="B4" s="4" t="inlineStr">
        <is>
          <t xml:space="preserve"> </t>
        </is>
      </c>
      <c r="C4" s="4" t="inlineStr">
        <is>
          <t xml:space="preserve"> </t>
        </is>
      </c>
      <c r="D4" s="6" t="n">
        <v>414704</v>
      </c>
      <c r="E4" s="6" t="n">
        <v>370213</v>
      </c>
      <c r="F4" s="4" t="inlineStr">
        <is>
          <t xml:space="preserve"> </t>
        </is>
      </c>
      <c r="G4" s="4" t="inlineStr">
        <is>
          <t xml:space="preserve"> </t>
        </is>
      </c>
      <c r="H4" s="4" t="inlineStr">
        <is>
          <t xml:space="preserve"> </t>
        </is>
      </c>
      <c r="I4" s="4" t="inlineStr">
        <is>
          <t xml:space="preserve"> </t>
        </is>
      </c>
    </row>
    <row r="5">
      <c r="A5" s="4" t="inlineStr">
        <is>
          <t>Selling, general and administrative expenses</t>
        </is>
      </c>
      <c r="B5" s="4" t="inlineStr">
        <is>
          <t xml:space="preserve"> </t>
        </is>
      </c>
      <c r="C5" s="4" t="inlineStr">
        <is>
          <t xml:space="preserve"> </t>
        </is>
      </c>
      <c r="D5" s="5" t="n">
        <v>2241515</v>
      </c>
      <c r="E5" s="6" t="n">
        <v>1960447</v>
      </c>
      <c r="F5" s="6" t="n">
        <v>1805490</v>
      </c>
      <c r="G5" s="4" t="inlineStr">
        <is>
          <t xml:space="preserve"> </t>
        </is>
      </c>
      <c r="H5" s="4" t="inlineStr">
        <is>
          <t xml:space="preserve"> </t>
        </is>
      </c>
      <c r="I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11" t="n">
        <v>0.01475</v>
      </c>
      <c r="H6" s="4" t="inlineStr">
        <is>
          <t xml:space="preserve"> </t>
        </is>
      </c>
      <c r="I6" s="4" t="inlineStr">
        <is>
          <t xml:space="preserve"> </t>
        </is>
      </c>
    </row>
    <row r="7">
      <c r="A7" s="4" t="inlineStr">
        <is>
          <t>Proceeds from subsidiary's Series A preferred stock issuance</t>
        </is>
      </c>
      <c r="B7" s="4" t="inlineStr">
        <is>
          <t xml:space="preserve"> </t>
        </is>
      </c>
      <c r="C7" s="4" t="inlineStr">
        <is>
          <t xml:space="preserve"> </t>
        </is>
      </c>
      <c r="D7" s="5" t="n">
        <v>26028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A preferred stock | MEDIROM MOTHER Labs Inc. ("MM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subsidiary's Series A preferred stock issuance</t>
        </is>
      </c>
      <c r="B10" s="4" t="inlineStr">
        <is>
          <t xml:space="preserve"> </t>
        </is>
      </c>
      <c r="C10" s="4" t="inlineStr">
        <is>
          <t xml:space="preserve"> </t>
        </is>
      </c>
      <c r="D10" s="6" t="n">
        <v>26028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rporate audi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4" t="inlineStr">
        <is>
          <t xml:space="preserve"> </t>
        </is>
      </c>
      <c r="D13" s="10" t="n">
        <v>0.0022</v>
      </c>
      <c r="E13" s="10" t="n">
        <v>0.0036</v>
      </c>
      <c r="F13" s="10" t="n">
        <v>0.0036</v>
      </c>
      <c r="G13" s="4" t="inlineStr">
        <is>
          <t xml:space="preserve"> </t>
        </is>
      </c>
      <c r="H13" s="4" t="inlineStr">
        <is>
          <t xml:space="preserve"> </t>
        </is>
      </c>
      <c r="I13" s="4" t="inlineStr">
        <is>
          <t xml:space="preserve"> </t>
        </is>
      </c>
    </row>
    <row r="14">
      <c r="A14" s="4" t="inlineStr">
        <is>
          <t>Kouji Eguchi | COZ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Joint Venture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v>
      </c>
    </row>
    <row r="17">
      <c r="A17" s="4" t="inlineStr">
        <is>
          <t>Kouji Eguchi | Class A Comm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t>
        </is>
      </c>
      <c r="B19" s="4" t="inlineStr">
        <is>
          <t xml:space="preserve"> </t>
        </is>
      </c>
      <c r="C19" s="4" t="inlineStr">
        <is>
          <t xml:space="preserve"> </t>
        </is>
      </c>
      <c r="D19" s="8" t="n">
        <v>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Kouji Eguchi | American Depository Shares | COZY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uthorized amount to purchase A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0</v>
      </c>
    </row>
    <row r="23">
      <c r="A23" s="4" t="inlineStr">
        <is>
          <t>Number of shares re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2543</v>
      </c>
      <c r="I23" s="4" t="inlineStr">
        <is>
          <t xml:space="preserve"> </t>
        </is>
      </c>
    </row>
    <row r="24">
      <c r="A24" s="4" t="inlineStr">
        <is>
          <t>Aoyama Consulting Group Co., Ltd. | Accrue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urrent liabilities</t>
        </is>
      </c>
      <c r="B26" s="4" t="inlineStr">
        <is>
          <t xml:space="preserve"> </t>
        </is>
      </c>
      <c r="C26" s="4" t="inlineStr">
        <is>
          <t xml:space="preserve"> </t>
        </is>
      </c>
      <c r="D26" s="6" t="n">
        <v>0</v>
      </c>
      <c r="E26" s="6" t="n">
        <v>0</v>
      </c>
      <c r="F26" s="4" t="inlineStr">
        <is>
          <t xml:space="preserve"> </t>
        </is>
      </c>
      <c r="G26" s="4" t="inlineStr">
        <is>
          <t xml:space="preserve"> </t>
        </is>
      </c>
      <c r="H26" s="4" t="inlineStr">
        <is>
          <t xml:space="preserve"> </t>
        </is>
      </c>
      <c r="I26" s="4" t="inlineStr">
        <is>
          <t xml:space="preserve"> </t>
        </is>
      </c>
    </row>
    <row r="27">
      <c r="A27" s="4" t="inlineStr">
        <is>
          <t>Aoyama Consulting Group Co., Ltd. | Selling, general and administrativ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lling, general and administrative expenses</t>
        </is>
      </c>
      <c r="B29" s="4" t="inlineStr">
        <is>
          <t xml:space="preserve"> </t>
        </is>
      </c>
      <c r="C29" s="4" t="inlineStr">
        <is>
          <t xml:space="preserve"> </t>
        </is>
      </c>
      <c r="D29" s="5" t="n">
        <v>0</v>
      </c>
      <c r="E29" s="5" t="n">
        <v>400</v>
      </c>
      <c r="F29" s="6" t="n">
        <v>1200</v>
      </c>
      <c r="G29" s="4" t="inlineStr">
        <is>
          <t xml:space="preserve"> </t>
        </is>
      </c>
      <c r="H29" s="4" t="inlineStr">
        <is>
          <t xml:space="preserve"> </t>
        </is>
      </c>
      <c r="I29" s="4" t="inlineStr">
        <is>
          <t xml:space="preserve"> </t>
        </is>
      </c>
    </row>
    <row r="30">
      <c r="A30" s="4" t="inlineStr">
        <is>
          <t>Kabushiki Kaisha LTW | Accrue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current liabilities</t>
        </is>
      </c>
      <c r="B32" s="4" t="inlineStr">
        <is>
          <t xml:space="preserve"> </t>
        </is>
      </c>
      <c r="C32" s="4" t="inlineStr">
        <is>
          <t xml:space="preserve"> </t>
        </is>
      </c>
      <c r="D32" s="5" t="n">
        <v>0</v>
      </c>
      <c r="E32" s="5" t="n">
        <v>0</v>
      </c>
      <c r="F32" s="4" t="inlineStr">
        <is>
          <t xml:space="preserve"> </t>
        </is>
      </c>
      <c r="G32" s="4" t="inlineStr">
        <is>
          <t xml:space="preserve"> </t>
        </is>
      </c>
      <c r="H32" s="4" t="inlineStr">
        <is>
          <t xml:space="preserve"> </t>
        </is>
      </c>
      <c r="I32" s="4" t="inlineStr">
        <is>
          <t xml:space="preserve"> </t>
        </is>
      </c>
    </row>
    <row r="33">
      <c r="A33" s="4" t="inlineStr">
        <is>
          <t>Kabushiki Kaisha LTW | Selling, general and administrativ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lling, general and administrative expenses</t>
        </is>
      </c>
      <c r="B35" s="4" t="inlineStr">
        <is>
          <t xml:space="preserve"> </t>
        </is>
      </c>
      <c r="C35" s="4" t="inlineStr">
        <is>
          <t xml:space="preserve"> </t>
        </is>
      </c>
      <c r="D35" s="5" t="n">
        <v>0</v>
      </c>
      <c r="E35" s="5" t="n">
        <v>1200</v>
      </c>
      <c r="F35" s="5" t="n">
        <v>3000</v>
      </c>
      <c r="G35" s="4" t="inlineStr">
        <is>
          <t xml:space="preserve"> </t>
        </is>
      </c>
      <c r="H35" s="4" t="inlineStr">
        <is>
          <t xml:space="preserve"> </t>
        </is>
      </c>
      <c r="I35" s="4" t="inlineStr">
        <is>
          <t xml:space="preserve"> </t>
        </is>
      </c>
    </row>
    <row r="36">
      <c r="A36" s="4" t="inlineStr">
        <is>
          <t>Kabushiki Kaisha No Track | Accrued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current liabilities</t>
        </is>
      </c>
      <c r="B38" s="4" t="inlineStr">
        <is>
          <t xml:space="preserve"> </t>
        </is>
      </c>
      <c r="C38" s="4" t="inlineStr">
        <is>
          <t xml:space="preserve"> </t>
        </is>
      </c>
      <c r="D38" s="5" t="n">
        <v>0</v>
      </c>
      <c r="E38" s="5" t="n">
        <v>0</v>
      </c>
      <c r="F38" s="4" t="inlineStr">
        <is>
          <t xml:space="preserve"> </t>
        </is>
      </c>
      <c r="G38" s="4" t="inlineStr">
        <is>
          <t xml:space="preserve"> </t>
        </is>
      </c>
      <c r="H38" s="4" t="inlineStr">
        <is>
          <t xml:space="preserve"> </t>
        </is>
      </c>
      <c r="I38" s="4" t="inlineStr">
        <is>
          <t xml:space="preserve"> </t>
        </is>
      </c>
    </row>
    <row r="39">
      <c r="A39" s="4" t="inlineStr">
        <is>
          <t>Kabushiki Kaisha No Track | Selling, general and administrativ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lling, general and administrative expenses</t>
        </is>
      </c>
      <c r="B41" s="4" t="inlineStr">
        <is>
          <t xml:space="preserve"> </t>
        </is>
      </c>
      <c r="C41" s="4" t="inlineStr">
        <is>
          <t xml:space="preserve"> </t>
        </is>
      </c>
      <c r="D41" s="6" t="n">
        <v>0</v>
      </c>
      <c r="E41" s="6" t="n">
        <v>150</v>
      </c>
      <c r="F41" s="6" t="n">
        <v>600</v>
      </c>
      <c r="G41" s="4" t="inlineStr">
        <is>
          <t xml:space="preserve"> </t>
        </is>
      </c>
      <c r="H41" s="4" t="inlineStr">
        <is>
          <t xml:space="preserve"> </t>
        </is>
      </c>
      <c r="I41" s="4" t="inlineStr">
        <is>
          <t xml:space="preserve"> </t>
        </is>
      </c>
    </row>
    <row r="42">
      <c r="A42" s="4" t="inlineStr">
        <is>
          <t>Issei Hom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 agreement</t>
        </is>
      </c>
      <c r="B44" s="4" t="inlineStr">
        <is>
          <t xml:space="preserve"> </t>
        </is>
      </c>
      <c r="C44" s="6" t="n">
        <v>228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ei Homan | MEDIROM MOTHER Labs Inc. ("MM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ceeds from subsidiary's Series A preferred stock issuance</t>
        </is>
      </c>
      <c r="B47" s="6" t="n">
        <v>4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Yasuhiro Hayami | MEDIROM MOTHER Labs Inc. ("MM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subsidiary's Series A preferred stock issuance</t>
        </is>
      </c>
      <c r="B50" s="6" t="n">
        <v>504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 Kouji Eguch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wnership percentage</t>
        </is>
      </c>
      <c r="B53" s="4" t="inlineStr">
        <is>
          <t xml:space="preserve"> </t>
        </is>
      </c>
      <c r="C53" s="4" t="inlineStr">
        <is>
          <t xml:space="preserve"> </t>
        </is>
      </c>
      <c r="D53" s="10" t="n">
        <v>0.238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 Tomoya Ogaw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wnership percentage</t>
        </is>
      </c>
      <c r="B56" s="4" t="inlineStr">
        <is>
          <t xml:space="preserve"> </t>
        </is>
      </c>
      <c r="C56" s="4" t="inlineStr">
        <is>
          <t xml:space="preserve"> </t>
        </is>
      </c>
      <c r="D56" s="10" t="n">
        <v>0.0036</v>
      </c>
      <c r="E56" s="10" t="n">
        <v>0.0058</v>
      </c>
      <c r="F56" s="10" t="n">
        <v>0.0058</v>
      </c>
      <c r="G56" s="4" t="inlineStr">
        <is>
          <t xml:space="preserve"> </t>
        </is>
      </c>
      <c r="H56" s="4" t="inlineStr">
        <is>
          <t xml:space="preserve"> </t>
        </is>
      </c>
      <c r="I56" s="4" t="inlineStr">
        <is>
          <t xml:space="preserve"> </t>
        </is>
      </c>
    </row>
  </sheetData>
  <mergeCells count="2">
    <mergeCell ref="D1:F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3" customWidth="1" min="5" max="5"/>
    <col width="14" customWidth="1" min="6" max="6"/>
  </cols>
  <sheetData>
    <row r="1">
      <c r="A1" s="1" t="inlineStr">
        <is>
          <t>Subsequent Events (Details) - JPY (¥) ¥ in Thousands</t>
        </is>
      </c>
      <c r="B1" s="2" t="inlineStr">
        <is>
          <t>Mar. 18, 2025</t>
        </is>
      </c>
      <c r="C1" s="2" t="inlineStr">
        <is>
          <t>Mar. 31, 2025</t>
        </is>
      </c>
      <c r="D1" s="2" t="inlineStr">
        <is>
          <t>Dec. 31, 2024</t>
        </is>
      </c>
      <c r="E1" s="2" t="inlineStr">
        <is>
          <t>May 31, 2024</t>
        </is>
      </c>
      <c r="F1" s="2" t="inlineStr">
        <is>
          <t>Dec. 31, 2023</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loan</t>
        </is>
      </c>
      <c r="B3" s="4" t="inlineStr">
        <is>
          <t xml:space="preserve"> </t>
        </is>
      </c>
      <c r="C3" s="4" t="inlineStr">
        <is>
          <t xml:space="preserve"> </t>
        </is>
      </c>
      <c r="D3" s="6" t="n">
        <v>491667</v>
      </c>
      <c r="E3" s="4" t="inlineStr">
        <is>
          <t xml:space="preserve"> </t>
        </is>
      </c>
      <c r="F3" s="6" t="n">
        <v>400000</v>
      </c>
    </row>
    <row r="4">
      <c r="A4" s="4" t="inlineStr">
        <is>
          <t>Interest rate</t>
        </is>
      </c>
      <c r="B4" s="4" t="inlineStr">
        <is>
          <t xml:space="preserve"> </t>
        </is>
      </c>
      <c r="C4" s="4" t="inlineStr">
        <is>
          <t xml:space="preserve"> </t>
        </is>
      </c>
      <c r="D4" s="4" t="inlineStr">
        <is>
          <t xml:space="preserve"> </t>
        </is>
      </c>
      <c r="E4" s="11" t="n">
        <v>0.01475</v>
      </c>
      <c r="F4" s="4" t="inlineStr">
        <is>
          <t xml:space="preserve"> </t>
        </is>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ort-term loan</t>
        </is>
      </c>
      <c r="B7" s="6" t="n">
        <v>350000</v>
      </c>
      <c r="C7" s="4" t="inlineStr">
        <is>
          <t xml:space="preserve"> </t>
        </is>
      </c>
      <c r="D7" s="4" t="inlineStr">
        <is>
          <t xml:space="preserve"> </t>
        </is>
      </c>
      <c r="E7" s="4" t="inlineStr">
        <is>
          <t xml:space="preserve"> </t>
        </is>
      </c>
      <c r="F7" s="4" t="inlineStr">
        <is>
          <t xml:space="preserve"> </t>
        </is>
      </c>
    </row>
    <row r="8">
      <c r="A8" s="4" t="inlineStr">
        <is>
          <t>Repayment of indebtedness to subsidiary</t>
        </is>
      </c>
      <c r="B8" s="6" t="n">
        <v>200000</v>
      </c>
      <c r="C8" s="4" t="inlineStr">
        <is>
          <t xml:space="preserve"> </t>
        </is>
      </c>
      <c r="D8" s="4" t="inlineStr">
        <is>
          <t xml:space="preserve"> </t>
        </is>
      </c>
      <c r="E8" s="4" t="inlineStr">
        <is>
          <t xml:space="preserve"> </t>
        </is>
      </c>
      <c r="F8" s="4" t="inlineStr">
        <is>
          <t xml:space="preserve"> </t>
        </is>
      </c>
    </row>
    <row r="9">
      <c r="A9" s="4" t="inlineStr">
        <is>
          <t>Interest rate</t>
        </is>
      </c>
      <c r="B9" s="11" t="n">
        <v>0.01875</v>
      </c>
      <c r="C9" s="4" t="inlineStr">
        <is>
          <t xml:space="preserve"> </t>
        </is>
      </c>
      <c r="D9" s="4" t="inlineStr">
        <is>
          <t xml:space="preserve"> </t>
        </is>
      </c>
      <c r="E9" s="4" t="inlineStr">
        <is>
          <t xml:space="preserve"> </t>
        </is>
      </c>
      <c r="F9" s="4" t="inlineStr">
        <is>
          <t xml:space="preserve"> </t>
        </is>
      </c>
    </row>
    <row r="10">
      <c r="A10" s="4" t="inlineStr">
        <is>
          <t>Short-term loan refinanced</t>
        </is>
      </c>
      <c r="B10" s="4" t="inlineStr">
        <is>
          <t xml:space="preserve"> </t>
        </is>
      </c>
      <c r="C10" s="6" t="n">
        <v>266000</v>
      </c>
      <c r="D10" s="4" t="inlineStr">
        <is>
          <t xml:space="preserve"> </t>
        </is>
      </c>
      <c r="E10" s="4" t="inlineStr">
        <is>
          <t xml:space="preserve"> </t>
        </is>
      </c>
      <c r="F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3. Property and Equipment, Net As of December 31, 2024 and 2023, property and equipment, net consist of the following: ​ ​ ​ ​ ​ ​ ​ ​ ​ ​ Thousands of Yen ​ 2024 ​ 2023 Leasehold improvements ​ ¥ 563,625 ​ ¥ 560,639 Vehicles ​ ​ 22,313 ​ ​ 25,586 Tools, furniture and fixtures ​ ​ 210,083 ​ ​ 161,666 Total ​ ​ 796,021 ​ ​ 747,891 Accumulated depreciation and amortization ​ ​ (360,362) ​ ​ (296,393) ​ ​ ¥ 435,659 ​ ¥ 451,498 ​ Depreciation expense was ¥100,462 thousand, ¥107,040 thousand and ¥82,795 thousand for the years ended December 31, 2024, 2023 and 2022, respectively. For the years ended December 31, 2024, 2023 and 2022 the Company recognized impairment loss of ¥135 thousand, nil and nil, respectively, for the Relaxation Salon segment on leasehold improvements used in certain relaxation salons, respectively. The Company conducted strategic reviews of its future profitability forecast. Following these reviews, the Company reduced the corresponding estimated future cash flows of these assets and the estimated ability to recover the carrying amount of the long-lived assets within the period applicable to the impairment determination, resulting in the impairment char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5:36Z</dcterms:created>
  <dcterms:modified xmlns:dcterms="http://purl.org/dc/terms/" xmlns:xsi="http://www.w3.org/2001/XMLSchema-instance" xsi:type="dcterms:W3CDTF">2025-04-29T20:15:39Z</dcterms:modified>
</cp:coreProperties>
</file>